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tatements of Consolidated Fina" sheetId="2" state="visible" r:id="rId2"/>
    <sheet xmlns:r="http://schemas.openxmlformats.org/officeDocument/2006/relationships" name="Statements of Consolidated Oper" sheetId="3" state="visible" r:id="rId3"/>
    <sheet xmlns:r="http://schemas.openxmlformats.org/officeDocument/2006/relationships" name="Statements of Consolidated Comp" sheetId="4" state="visible" r:id="rId4"/>
    <sheet xmlns:r="http://schemas.openxmlformats.org/officeDocument/2006/relationships" name="Statements of Consolidated Cash" sheetId="5" state="visible" r:id="rId5"/>
    <sheet xmlns:r="http://schemas.openxmlformats.org/officeDocument/2006/relationships" name="Statements of Changes in Consol" sheetId="6" state="visible" r:id="rId6"/>
    <sheet xmlns:r="http://schemas.openxmlformats.org/officeDocument/2006/relationships" name="The Company" sheetId="7" state="visible" r:id="rId7"/>
    <sheet xmlns:r="http://schemas.openxmlformats.org/officeDocument/2006/relationships" name="Accounting principles" sheetId="8" state="visible" r:id="rId8"/>
    <sheet xmlns:r="http://schemas.openxmlformats.org/officeDocument/2006/relationships" name="Information concerning the Grou" sheetId="9" state="visible" r:id="rId9"/>
    <sheet xmlns:r="http://schemas.openxmlformats.org/officeDocument/2006/relationships" name="Impairment tests" sheetId="10" state="visible" r:id="rId10"/>
    <sheet xmlns:r="http://schemas.openxmlformats.org/officeDocument/2006/relationships" name="Right-of-use assets" sheetId="11" state="visible" r:id="rId11"/>
    <sheet xmlns:r="http://schemas.openxmlformats.org/officeDocument/2006/relationships" name="Property, plant and equipment" sheetId="12" state="visible" r:id="rId12"/>
    <sheet xmlns:r="http://schemas.openxmlformats.org/officeDocument/2006/relationships" name="Trade receivables and other cur" sheetId="13" state="visible" r:id="rId13"/>
    <sheet xmlns:r="http://schemas.openxmlformats.org/officeDocument/2006/relationships" name="Current financial assets and Ca" sheetId="14" state="visible" r:id="rId14"/>
    <sheet xmlns:r="http://schemas.openxmlformats.org/officeDocument/2006/relationships" name="Financial liabilities" sheetId="15" state="visible" r:id="rId15"/>
    <sheet xmlns:r="http://schemas.openxmlformats.org/officeDocument/2006/relationships" name="Other current liabilities" sheetId="16" state="visible" r:id="rId16"/>
    <sheet xmlns:r="http://schemas.openxmlformats.org/officeDocument/2006/relationships" name="Deferred revenues and contract " sheetId="17" state="visible" r:id="rId17"/>
    <sheet xmlns:r="http://schemas.openxmlformats.org/officeDocument/2006/relationships" name="Share capital and premium relat" sheetId="18" state="visible" r:id="rId18"/>
    <sheet xmlns:r="http://schemas.openxmlformats.org/officeDocument/2006/relationships" name="Non-cash share-based compensati" sheetId="19" state="visible" r:id="rId19"/>
    <sheet xmlns:r="http://schemas.openxmlformats.org/officeDocument/2006/relationships" name="Earnings per share" sheetId="20" state="visible" r:id="rId20"/>
    <sheet xmlns:r="http://schemas.openxmlformats.org/officeDocument/2006/relationships" name="Provisions" sheetId="21" state="visible" r:id="rId21"/>
    <sheet xmlns:r="http://schemas.openxmlformats.org/officeDocument/2006/relationships" name="Commitments" sheetId="22" state="visible" r:id="rId22"/>
    <sheet xmlns:r="http://schemas.openxmlformats.org/officeDocument/2006/relationships" name="Subsequent events" sheetId="23" state="visible" r:id="rId23"/>
    <sheet xmlns:r="http://schemas.openxmlformats.org/officeDocument/2006/relationships" name="Accounting principles (Policies" sheetId="24" state="visible" r:id="rId24"/>
    <sheet xmlns:r="http://schemas.openxmlformats.org/officeDocument/2006/relationships" name="Information concerning the Gr_2" sheetId="25" state="visible" r:id="rId25"/>
    <sheet xmlns:r="http://schemas.openxmlformats.org/officeDocument/2006/relationships" name="Right-of-use assets (Tables)" sheetId="26" state="visible" r:id="rId26"/>
    <sheet xmlns:r="http://schemas.openxmlformats.org/officeDocument/2006/relationships" name="Property, plant and equipment (" sheetId="27" state="visible" r:id="rId27"/>
    <sheet xmlns:r="http://schemas.openxmlformats.org/officeDocument/2006/relationships" name="Trade receivables and other c_2" sheetId="28" state="visible" r:id="rId28"/>
    <sheet xmlns:r="http://schemas.openxmlformats.org/officeDocument/2006/relationships" name="Current financial assets and _2" sheetId="29" state="visible" r:id="rId29"/>
    <sheet xmlns:r="http://schemas.openxmlformats.org/officeDocument/2006/relationships" name="Financial liabilities (Tables)" sheetId="30" state="visible" r:id="rId30"/>
    <sheet xmlns:r="http://schemas.openxmlformats.org/officeDocument/2006/relationships" name="Other current liabilities (Tabl" sheetId="31" state="visible" r:id="rId31"/>
    <sheet xmlns:r="http://schemas.openxmlformats.org/officeDocument/2006/relationships" name="Deferred revenues and contrac_2" sheetId="32" state="visible" r:id="rId32"/>
    <sheet xmlns:r="http://schemas.openxmlformats.org/officeDocument/2006/relationships" name="Share capital and premium rel_2" sheetId="33" state="visible" r:id="rId33"/>
    <sheet xmlns:r="http://schemas.openxmlformats.org/officeDocument/2006/relationships" name="Non-cash share-based compensa_2" sheetId="34" state="visible" r:id="rId34"/>
    <sheet xmlns:r="http://schemas.openxmlformats.org/officeDocument/2006/relationships" name="Earnings per share (Tables)" sheetId="35" state="visible" r:id="rId35"/>
    <sheet xmlns:r="http://schemas.openxmlformats.org/officeDocument/2006/relationships" name="Provisions (Tables)" sheetId="36" state="visible" r:id="rId36"/>
    <sheet xmlns:r="http://schemas.openxmlformats.org/officeDocument/2006/relationships" name="Commitments (Tables)" sheetId="37" state="visible" r:id="rId37"/>
    <sheet xmlns:r="http://schemas.openxmlformats.org/officeDocument/2006/relationships" name="Accounting Principles - Additio" sheetId="38" state="visible" r:id="rId38"/>
    <sheet xmlns:r="http://schemas.openxmlformats.org/officeDocument/2006/relationships" name="Information Concerning the Gr_3" sheetId="39" state="visible" r:id="rId39"/>
    <sheet xmlns:r="http://schemas.openxmlformats.org/officeDocument/2006/relationships" name="Information Concerning the Gr_4" sheetId="40" state="visible" r:id="rId40"/>
    <sheet xmlns:r="http://schemas.openxmlformats.org/officeDocument/2006/relationships" name="Information Concerning the Gr_5" sheetId="41" state="visible" r:id="rId41"/>
    <sheet xmlns:r="http://schemas.openxmlformats.org/officeDocument/2006/relationships" name="Information Concerning the Gr_6" sheetId="42" state="visible" r:id="rId42"/>
    <sheet xmlns:r="http://schemas.openxmlformats.org/officeDocument/2006/relationships" name="Information Concerning the Gr_7" sheetId="43" state="visible" r:id="rId43"/>
    <sheet xmlns:r="http://schemas.openxmlformats.org/officeDocument/2006/relationships" name="Impairment Tests - Additional I" sheetId="44" state="visible" r:id="rId44"/>
    <sheet xmlns:r="http://schemas.openxmlformats.org/officeDocument/2006/relationships" name="Right-of-use Assets - Additiona" sheetId="45" state="visible" r:id="rId45"/>
    <sheet xmlns:r="http://schemas.openxmlformats.org/officeDocument/2006/relationships" name="Right-of-use Assets - Details I" sheetId="46" state="visible" r:id="rId46"/>
    <sheet xmlns:r="http://schemas.openxmlformats.org/officeDocument/2006/relationships" name="Property, Plant and Equipment -" sheetId="47" state="visible" r:id="rId47"/>
    <sheet xmlns:r="http://schemas.openxmlformats.org/officeDocument/2006/relationships" name="Property, Plant and Equipment_2" sheetId="48" state="visible" r:id="rId48"/>
    <sheet xmlns:r="http://schemas.openxmlformats.org/officeDocument/2006/relationships" name="Trade Receivables and Other C_3" sheetId="49" state="visible" r:id="rId49"/>
    <sheet xmlns:r="http://schemas.openxmlformats.org/officeDocument/2006/relationships" name="Trade Receivables and Other C_4" sheetId="50" state="visible" r:id="rId50"/>
    <sheet xmlns:r="http://schemas.openxmlformats.org/officeDocument/2006/relationships" name="Trade Receivables and Other C_5" sheetId="51" state="visible" r:id="rId51"/>
    <sheet xmlns:r="http://schemas.openxmlformats.org/officeDocument/2006/relationships" name="Trade Receivables and Other C_6" sheetId="52" state="visible" r:id="rId52"/>
    <sheet xmlns:r="http://schemas.openxmlformats.org/officeDocument/2006/relationships" name="Current Financial Assets and _3" sheetId="53" state="visible" r:id="rId53"/>
    <sheet xmlns:r="http://schemas.openxmlformats.org/officeDocument/2006/relationships" name="Current Financial Assets and _4" sheetId="54" state="visible" r:id="rId54"/>
    <sheet xmlns:r="http://schemas.openxmlformats.org/officeDocument/2006/relationships" name="Current Financial Assets and _5" sheetId="55" state="visible" r:id="rId55"/>
    <sheet xmlns:r="http://schemas.openxmlformats.org/officeDocument/2006/relationships" name="Financial Liabilities - Schedul" sheetId="56" state="visible" r:id="rId56"/>
    <sheet xmlns:r="http://schemas.openxmlformats.org/officeDocument/2006/relationships" name="Financial Liabilities - Sched_2" sheetId="57" state="visible" r:id="rId57"/>
    <sheet xmlns:r="http://schemas.openxmlformats.org/officeDocument/2006/relationships" name="Financial Liabilities - Additio" sheetId="58" state="visible" r:id="rId58"/>
    <sheet xmlns:r="http://schemas.openxmlformats.org/officeDocument/2006/relationships" name="Other Current Liabilities - Sum" sheetId="59" state="visible" r:id="rId59"/>
    <sheet xmlns:r="http://schemas.openxmlformats.org/officeDocument/2006/relationships" name="Deferred Revenues and Contrac_3" sheetId="60" state="visible" r:id="rId60"/>
    <sheet xmlns:r="http://schemas.openxmlformats.org/officeDocument/2006/relationships" name="Deferred Revenues and Contrac_4" sheetId="61" state="visible" r:id="rId61"/>
    <sheet xmlns:r="http://schemas.openxmlformats.org/officeDocument/2006/relationships" name="Share Capital and Premium Rel_3" sheetId="62" state="visible" r:id="rId62"/>
    <sheet xmlns:r="http://schemas.openxmlformats.org/officeDocument/2006/relationships" name="Share Capital and Premium Rel_4" sheetId="63" state="visible" r:id="rId63"/>
    <sheet xmlns:r="http://schemas.openxmlformats.org/officeDocument/2006/relationships" name="Non-cash share-based compensa_3" sheetId="64" state="visible" r:id="rId64"/>
    <sheet xmlns:r="http://schemas.openxmlformats.org/officeDocument/2006/relationships" name="Non-cash share-based compensa_4" sheetId="65" state="visible" r:id="rId65"/>
    <sheet xmlns:r="http://schemas.openxmlformats.org/officeDocument/2006/relationships" name="Non-cash share-based compensa_5" sheetId="66" state="visible" r:id="rId66"/>
    <sheet xmlns:r="http://schemas.openxmlformats.org/officeDocument/2006/relationships" name="Non-cash share-based compensa_6" sheetId="67" state="visible" r:id="rId67"/>
    <sheet xmlns:r="http://schemas.openxmlformats.org/officeDocument/2006/relationships" name="Non-cash share-based compensa_7" sheetId="68" state="visible" r:id="rId68"/>
    <sheet xmlns:r="http://schemas.openxmlformats.org/officeDocument/2006/relationships" name="Non-cash share-based compensa_8" sheetId="69" state="visible" r:id="rId69"/>
    <sheet xmlns:r="http://schemas.openxmlformats.org/officeDocument/2006/relationships" name="Non-cash share-based compensa_9" sheetId="70" state="visible" r:id="rId70"/>
    <sheet xmlns:r="http://schemas.openxmlformats.org/officeDocument/2006/relationships" name="Non-cash share-based compens_10" sheetId="71" state="visible" r:id="rId71"/>
    <sheet xmlns:r="http://schemas.openxmlformats.org/officeDocument/2006/relationships" name="Non-cash share-based compens_11" sheetId="72" state="visible" r:id="rId72"/>
    <sheet xmlns:r="http://schemas.openxmlformats.org/officeDocument/2006/relationships" name="Earnings Per Share - Details of" sheetId="73" state="visible" r:id="rId73"/>
    <sheet xmlns:r="http://schemas.openxmlformats.org/officeDocument/2006/relationships" name="Provisions - Summary of Provisi" sheetId="74" state="visible" r:id="rId74"/>
    <sheet xmlns:r="http://schemas.openxmlformats.org/officeDocument/2006/relationships" name="Provisions - Additional Informa" sheetId="75" state="visible" r:id="rId75"/>
    <sheet xmlns:r="http://schemas.openxmlformats.org/officeDocument/2006/relationships" name="Commitments - Schedule of Commi" sheetId="76" state="visible" r:id="rId76"/>
    <sheet xmlns:r="http://schemas.openxmlformats.org/officeDocument/2006/relationships" name="Subsequent Events - Additional "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_(&quot;€ &quot;#,##0.00_);_(&quot;€ &quot;(#,##0.00)"/>
    <numFmt numFmtId="169" formatCode="_(&quot;€ &quot;#,##0_);_(&quot;€ &quot;(#,##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4" customWidth="1" min="1" max="1"/>
    <col width="16" customWidth="1" min="2" max="2"/>
  </cols>
  <sheetData>
    <row r="1">
      <c r="A1" s="1" t="inlineStr">
        <is>
          <t>Cover Page</t>
        </is>
      </c>
      <c r="B1" s="2" t="inlineStr">
        <is>
          <t>6 Months Ended</t>
        </is>
      </c>
    </row>
    <row r="2">
      <c r="B2" s="2" t="inlineStr">
        <is>
          <t>Jun. 30, 2020</t>
        </is>
      </c>
    </row>
    <row r="3">
      <c r="A3" s="3" t="inlineStr">
        <is>
          <t>Document Information [Line Items]</t>
        </is>
      </c>
    </row>
    <row r="4">
      <c r="A4" s="4" t="inlineStr">
        <is>
          <t>Document Type</t>
        </is>
      </c>
      <c r="B4" s="4" t="inlineStr">
        <is>
          <t>6-K/A</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CELLECTIS S.A.</t>
        </is>
      </c>
    </row>
    <row r="10">
      <c r="A10" s="4" t="inlineStr">
        <is>
          <t>Entity Central Index Key</t>
        </is>
      </c>
      <c r="B10" s="4" t="inlineStr">
        <is>
          <t>0001627281</t>
        </is>
      </c>
    </row>
    <row r="11">
      <c r="A11" s="4" t="inlineStr">
        <is>
          <t>Current Fiscal Year End Date</t>
        </is>
      </c>
      <c r="B11"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mpairment tests</t>
        </is>
      </c>
      <c r="B1" s="2" t="inlineStr">
        <is>
          <t>6 Months Ended</t>
        </is>
      </c>
    </row>
    <row r="2">
      <c r="B2" s="2" t="inlineStr">
        <is>
          <t>Jun. 30, 2020</t>
        </is>
      </c>
    </row>
    <row r="3">
      <c r="A3" s="3" t="inlineStr">
        <is>
          <t>Text block1 [abstract]</t>
        </is>
      </c>
    </row>
    <row r="4">
      <c r="A4" s="4" t="inlineStr">
        <is>
          <t>Impairment tests</t>
        </is>
      </c>
      <c r="B4" s="4" t="inlineStr">
        <is>
          <t>Note 4. Impairment tests Our cash-generating units (“CGUs”) correspond to the operating/reportable segments: Therapeutics and Plants. No indicator of impairment has been identified for any intangible or tangible assets in either of the CGUs at the end of the six-mon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ight-of-use assets</t>
        </is>
      </c>
      <c r="B1" s="2" t="inlineStr">
        <is>
          <t>6 Months Ended</t>
        </is>
      </c>
    </row>
    <row r="2">
      <c r="B2" s="2" t="inlineStr">
        <is>
          <t>Jun. 30, 2020</t>
        </is>
      </c>
    </row>
    <row r="3">
      <c r="A3" s="3" t="inlineStr">
        <is>
          <t>Text block1 [abstract]</t>
        </is>
      </c>
    </row>
    <row r="4">
      <c r="A4" s="4" t="inlineStr">
        <is>
          <t>Right-of-use assets</t>
        </is>
      </c>
      <c r="B4" s="4" t="inlineStr">
        <is>
          <t xml:space="preserve">Note 5. Right-of-use Accounting policy Lease contracts recognition Lease contracts, as defined by IFRS 16 “Leases”, are recorded in the statement of consolidated financial position, which leads to the recognition of: • an asset representing a right of use of the asset leased during the lease term of the contract “right-of-use”; • a liability related to the payment obligation “lease debt”. Measurement of the right-of At the commencement date, the right-of-use • the amount of the initial measurement of the lease liability, to which is added, if applicable, any lease payments made at or before the commencement date, less any lease incentives received; • where relevant, any initial direct costs incurred by the lessee for the conclusion of the contract. These are incremental costs which would not have been incurred if the contract had not been concluded; and • estimated costs for restoration of the leased asset according to the terms of the contract. Following the initial recognition, the right-of-use Measurement of the lease liability At the commencement date, the lease liability is recognized for an amount equal to the present value of the lease payments over the lease term. Amounts involved in the measurement of the lease liability are: • fixed payments (including in-substance in-substance • variable lease payments that depend on an index or a rate, initially measured using the index or the rate in force at the lease commencement date; amounts expected to be payable by the lessee under residual value guarantees; and • payments of penalties for terminating the lease, if the lease term reflects the lessee exercising an option to terminate the lease. The lease liability is subsequently measured based on a process similar to the amortized cost method using the discount rate: • the liability is increased by the accrued interests resulting from the discounting of the lease liability, at the beginning of the lease period; and • payments made are deducted. The interest cost for the period as well as variable payments, not taken into account in the initial measurement of the lease liability and incurred over the relevant period are recognized as costs. In addition, the lease liability may be remeasured in the following situations: • the occurrence of a change in the lease term or a modification related to the assessment of the reasonably certain nature (or not) of the exercise of an option, • a remeasurement linked to residual value guarantees, • the occurrence of an adjustment to the rates and indices according to which the rents are calculated when rent adjustments occur. Main contracts applicable Based on its analysis, the Group has identified lease contracts according to the standard concerning office buildings, laboratories, production facilities and storage facilities. For purposes of IFRS 16, the lease term reflects the Group’s reasonable expectation of the period during which the underlying asset will be used. The discount rate used to calculate the lease debt is determined, for each portfolio of assets, according to the incremental borrowing rate at the contract date. The incremental borrowing rate is the rate of interest that a lessee would have to pay to borrow over a similar term, and with a similar security, the funds necessary to obtain an asset of a similar value to the right-of-use The rental charges relating to short terms and low value lease remains classified as leases expenses in operating expenses. Details of Right-of-use IFRS 16 “Leases” is applicable for annual periods beginning on or after January 1, 2019. The consequence of the application of this standard is to recognize a right of use and lease liability on the balance sheet. For the leaseback on Calyxt Headquarters, according to IFRS 16, the value of the right-of-use The breakdown of right-of-use Building lease Office and Total $ in thousands Net book value as of January 1, 2020 43,112 2,500 45,612 Additions 18,806 2,141 20,947 Depreciation expense (2,251 ) (647 ) (2,899 ) Translation adjustments (8 ) 16 9 Net book value as of June 30, 2020 59,659 4,010 63,669 Gross value at end of period 65,984 5,316 71,300 Accumulated depreciation at end of period (6,325 ) (1,306 ) (7,631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6 Months Ended</t>
        </is>
      </c>
    </row>
    <row r="2">
      <c r="B2" s="2" t="inlineStr">
        <is>
          <t>Jun. 30, 2020</t>
        </is>
      </c>
    </row>
    <row r="3">
      <c r="A3" s="3" t="inlineStr">
        <is>
          <t>Text block1 [abstract]</t>
        </is>
      </c>
    </row>
    <row r="4">
      <c r="A4" s="4" t="inlineStr">
        <is>
          <t>Property, plant and equipment</t>
        </is>
      </c>
      <c r="B4" s="4" t="inlineStr">
        <is>
          <t xml:space="preserve">Note 6. Property, plant and equipment Lands and Technical Fixtures, Assets Total $ in thousands Net book value as of January 1, 2019 3,229 2,084 2,172 1,247 8,732 Additions to tangible assets 334 195 269 4,079 4,877 Disposal of tangible assets — (10 ) — (346 ) (356 ) Reclassification 7 1 22 (30 ) — Depreciation expense (61 ) (552 ) (314 ) — (927 ) Translation adjustments (13 ) (5 ) (4 ) 15 (7 ) Net book value as of June 30, 2019 3,496 1,713 2,145 4,965 12,320 Gross value at end of period 7,912 11,927 3,499 5,762 29,100 Accumulated depreciation and impairment at end of period (4,416 ) (10,214 ) (1,353 ) (798 ) (16,781 ) Net book value as of January 1, 2020 3,330 3,160 2,435 14,787 23,712 Additions to tangible assets 487 271 294 29,103 30,156 Disposal of tangible assets — (9 ) — — (9 ) Reclassification 674 164 186 (1,025 ) (1 ) Depreciation expense (166 ) (633 ) (415 ) — (1,214 ) Translation adjustments 8 — — — 8 Net book value as of June 30, 2020 4,332 2,955 2,500 42,866 52,653 Gross value at end of period 8,994 14,364 4,628 42,866 70,851 Accumulated depreciation and impairment at end of period (4,661 ) (11,409 ) (2,128 ) — (18,198 ) As of June 30, 2020, no assets have been pledged as security for financial liabilities. There is no For the six-month Additions to our assets under construction as of June 30, 2020 primarily relates to Cellectis’ new facilities that are being constructed: a new raw materials manufacturing facility in Paris ($2.4 million), and a new commercial manufacturing facility in Raleigh, North Carolina ($26.6 million). The balance relates to capital expenditure in the New York office and in the Plants Seg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 and other current assets</t>
        </is>
      </c>
      <c r="B1" s="2" t="inlineStr">
        <is>
          <t>6 Months Ended</t>
        </is>
      </c>
    </row>
    <row r="2">
      <c r="B2" s="2" t="inlineStr">
        <is>
          <t>Jun. 30, 2020</t>
        </is>
      </c>
    </row>
    <row r="3">
      <c r="A3" s="3" t="inlineStr">
        <is>
          <t>Text block1 [abstract]</t>
        </is>
      </c>
    </row>
    <row r="4">
      <c r="A4" s="4" t="inlineStr">
        <is>
          <t>Trade receivables and other current assets</t>
        </is>
      </c>
      <c r="B4" s="4" t="inlineStr">
        <is>
          <t xml:space="preserve">Note 7. Trade receivables and other current assets 7.1 Trade receivables As of December 31, As of June 30, 2019 2020 $ in thousands Trade receivables 3,513 5,026 Valuation allowance (554 ) (1,050 ) Total net value of trade receivables 2,959 3,976 All trade receivables have payment terms of less than one year. 7.2 Subsidies receivables As of December 31, As of June 30, 2019 2020 $ in thousands Research tax credit 9,140 5,367 Total subsidies receivables 9,140 5,367 Research tax credit receivables as of June 30, 2020 include the accrual for a French research tax credit related to 2020 for $3.9 million and to previous periods for $1.2 million. The remaining amount relates to refundable tax credits in the United States. During December 2018, the French Tax Authority initiated an audit related to the 2014, 2015, 2016 and 2017 French research tax credits. Based on our current evaluation of the status of the audit, we do not believe that a provision should be recorded as of June 30, 2020. 7.3 Other current assets As of December 31, As of June 30, 2019 2020 $ in thousands VAT receivables 3,044 3,205 Prepaid expenses and other prepayments 11,829 11,703 Tax and social receivables 150 277 Deferred expenses and other current assets 594 6,601 Total other current assets 15,617 21,786 Prepaid expenses and other prepayments primarily include advances to our sub-contractors During the year ended December 31, 2019, and the six-month As of December 31, 2019, deferred expenses and other current assets mainly relates to commission fees with respect to a letter of credit relating to our GMP Raleigh facility, a Calyxt broker receivable and certain down payments to suppliers. As of June 30, 2020, deferred expenses and other current assets mainly relates to commission fees with respect to a letter of credit relating to our GMP Raleigh facility, a Calyxt broker receivable and certain down payments to suppliers, as well as a right to obtain equipment at Raleigh facility which generates an equivalent financial liability. As of December 31, 2019, tax and social receivables relate mainly to social charges on personnel expenses and tax reimbursement. As of June 30, 2020, tax and social receivables relate mainly to social charges on personnel expens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urrent financial assets and Cash and cash equivalents</t>
        </is>
      </c>
      <c r="B1" s="2" t="inlineStr">
        <is>
          <t>6 Months Ended</t>
        </is>
      </c>
    </row>
    <row r="2">
      <c r="B2" s="2" t="inlineStr">
        <is>
          <t>Jun. 30, 2020</t>
        </is>
      </c>
    </row>
    <row r="3">
      <c r="A3" s="3" t="inlineStr">
        <is>
          <t>Text block1 [abstract]</t>
        </is>
      </c>
    </row>
    <row r="4">
      <c r="A4" s="4" t="inlineStr">
        <is>
          <t>Current financial assets and Cash and cash equivalents</t>
        </is>
      </c>
      <c r="B4" s="4" t="inlineStr">
        <is>
          <t xml:space="preserve">Note 8. Current financial assets and Cash and cash equivalents As of December 31, 2019 Carrying Unrealized Estimated $ in thousands Current financial assets 20,385 — 20,385 Cash and cash equivalents 340,522 — 340,522 Current financial assets and cash and cash equivalents 360,907 — 360,907 As of June 30, 2020 Carrying Unrealized Estimated $ in thousands Current financial assets 50,378 — 50,378 Cash and cash equivalents 260,710 — 260,710 Current financial assets and cash and cash equivalents 311,088 — 311,088 8.1 Current financial assets Current financial assets include current restricted cash and other current financial assets. As of June 30, 2020, restricted cash consists of: i. deposit to secure commitment to supplier regarding the manufacturing facility construction for $20 million classified as short-term restricted cash included within current financial assets, and ii. deposits to secure a Calyxt furniture and equipment sale-leaseback for $1.4 million of which $0.4 million are classified as short-term restricted cash included within current financial assets. Other current financial assets are measured at fair value through profit or loss and are classified as follows within the fair value hierarchy: Instruments classified under level 1 are measured with reference to quoted prices in active markets; they consist of corporate debt securities and commercial paper. Their nominal value amounted to $29.9 million and their fair value amounted to $29.9 million as of June 30, 2020 (there were none as of December 31, 2019). 8.2 Cash and cash equivalents As of December 31, As of June 30, 2019 2020 $ in thousands Cash and bank accounts 270,630 189,829 Money market funds 13,722 13,770 Fixed bank deposits 56,170 57,110 Total cash and cash equivalents 340,522 260,710 Money market funds earn interest and are refundable overnight. Fixed bank deposits have fixed terms that are less than three months or are readily convertible to a known amount of cas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liabilities</t>
        </is>
      </c>
      <c r="B1" s="2" t="inlineStr">
        <is>
          <t>6 Months Ended</t>
        </is>
      </c>
    </row>
    <row r="2">
      <c r="B2" s="2" t="inlineStr">
        <is>
          <t>Jun. 30, 2020</t>
        </is>
      </c>
    </row>
    <row r="3">
      <c r="A3" s="3" t="inlineStr">
        <is>
          <t>Text block1 [abstract]</t>
        </is>
      </c>
    </row>
    <row r="4">
      <c r="A4" s="4" t="inlineStr">
        <is>
          <t>Financial liabilities</t>
        </is>
      </c>
      <c r="B4" s="4" t="inlineStr">
        <is>
          <t xml:space="preserve">Note 9. Financial liabilities 9.1 As of December 31, As of June 30, 2019 2020 $ in thousands Lease debts 46,540 64,864 Other — 6,640 Total non-current 46,540 71,504 Lease debts 1,067 3,777 Total current financial liabilities 1,067 3,777 Trade payables 29,264 32,674 Other current liabilities 8,497 14,499 Total Financial liabilities 85,368 122,454 The increase in other non-current financial liability is explained by a financial liability related to an equipment rental agreement at our Raleigh good manufacturing practices (“GMP”) facility -and that will be reclassified to lease debt when equipment is delivered or accepted by Cellectis-, as well as Calyxt’s obtention of a $1.5 million paycheck protection program loan under the U.S. Coronavirus Aid, Relief and Economic Security (CARES) Act. 9.2 Balance as of June 30, 2020 Book value Less than One to Five More than $ in thousands Lease debts 68,641 3,777 19,422 45,442 Trade payables 32,674 32,674 — — Other non-current 6,640 — 4,140 2,500 Other current liabilities 14,499 14,499 — — Total financial liabilities 122,454 50,950 23,562 47,94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ther current liabilities</t>
        </is>
      </c>
      <c r="B1" s="2" t="inlineStr">
        <is>
          <t>6 Months Ended</t>
        </is>
      </c>
    </row>
    <row r="2">
      <c r="B2" s="2" t="inlineStr">
        <is>
          <t>Jun. 30, 2020</t>
        </is>
      </c>
    </row>
    <row r="3">
      <c r="A3" s="3" t="inlineStr">
        <is>
          <t>Text block1 [abstract]</t>
        </is>
      </c>
    </row>
    <row r="4">
      <c r="A4" s="4" t="inlineStr">
        <is>
          <t>Other current liabilities</t>
        </is>
      </c>
      <c r="B4" s="4" t="inlineStr">
        <is>
          <t xml:space="preserve">Note 10. Other current liabilities As of December 31, As of June 30, 2019 2020 $ in thousands VAT Payables 130 142 Accruals for personnel related expenses 7,295 8,236 Other 1,073 6,122 Total 8,497 14,499 Accruals for personnel are related to annual bonuses, vacations accruals and social expenses on stock options. The increase in accruals for personnel related expenses between December 31, 2019 and June 30, 2020 is mainly explained by the increase in group employees in the first six months of 2020. The increase in other between December 31, 2019 and June 30, 2020, is mainly driven fixed assets accrual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revenues and contract liabilities</t>
        </is>
      </c>
      <c r="B1" s="2" t="inlineStr">
        <is>
          <t>6 Months Ended</t>
        </is>
      </c>
    </row>
    <row r="2">
      <c r="B2" s="2" t="inlineStr">
        <is>
          <t>Jun. 30, 2020</t>
        </is>
      </c>
    </row>
    <row r="3">
      <c r="A3" s="3" t="inlineStr">
        <is>
          <t>Text block1 [abstract]</t>
        </is>
      </c>
    </row>
    <row r="4">
      <c r="A4" s="4" t="inlineStr">
        <is>
          <t>Deferred revenues and contract liabilities</t>
        </is>
      </c>
      <c r="B4" s="4" t="inlineStr">
        <is>
          <t>Note 11. Deferred revenues and contract liabilities As of December 31, 2019 As of June 30, 2020 $ in thousands Deferred revenues and contract liabilities 20,033 484 Others — (1 ) Total Deferred revenue and contract liabilities 20,033 483 The deferred revenues and contract liabilities as of December 31, 2019 were mainly attributable to upfront payments and milestone payments for the collaboration agreements with Servier. During the six-month</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hare capital and premium related to the share capitals</t>
        </is>
      </c>
      <c r="B1" s="2" t="inlineStr">
        <is>
          <t>6 Months Ended</t>
        </is>
      </c>
    </row>
    <row r="2">
      <c r="B2" s="2" t="inlineStr">
        <is>
          <t>Jun. 30, 2020</t>
        </is>
      </c>
    </row>
    <row r="3">
      <c r="A3" s="3" t="inlineStr">
        <is>
          <t>Text block1 [abstract]</t>
        </is>
      </c>
    </row>
    <row r="4">
      <c r="A4" s="4" t="inlineStr">
        <is>
          <t>Share capital and premium related to the share capitals</t>
        </is>
      </c>
      <c r="B4" s="4" t="inlineStr">
        <is>
          <t>Note 12. Share capital and premium related to the share capitals Nature of the Transactions Share Share Number of Nominal $ in thousands in $ Balance as of January 1, 2019 2,765 828,525 42,430,069 0.05 Capital Increase 1 — 15,600 — Exercise of share warrants, employee warrants and stock options — — — — Non-cash — 6,302 — — Balance as of June 30, 2019 2,766 834,830 42,445,669 0.05 Balance as of January 1, 2020 2,767 843,478 42,465,669 0.05 Exercise of share warrants, employee warrants and stock options 1 — 20,464 — Non-cash — 5,844 — — Other movements — — — — Balance as of June 30, 2020 2,768 849,322 42,486,133 0.05 Capital evolution during the six-month • During the six-month 20 46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n-cash share-based compensation</t>
        </is>
      </c>
      <c r="B1" s="2" t="inlineStr">
        <is>
          <t>6 Months Ended</t>
        </is>
      </c>
    </row>
    <row r="2">
      <c r="B2" s="2" t="inlineStr">
        <is>
          <t>Jun. 30, 2020</t>
        </is>
      </c>
    </row>
    <row r="3">
      <c r="A3" s="3" t="inlineStr">
        <is>
          <t>Text block1 [abstract]</t>
        </is>
      </c>
    </row>
    <row r="4">
      <c r="A4" s="4" t="inlineStr">
        <is>
          <t>Non-cash share-based compensation</t>
        </is>
      </c>
      <c r="B4" s="4" t="inlineStr">
        <is>
          <t>Note 13. Non-cash 13.1 Detail of Cellectis equity awards Holders of vested Cellectis stock options and warrants are entitled to exercise such options and warrants to purchase Cellectis Ordinary shares at a fixed exercise price established at the time such options and warrants are granted during their useful life. For stock options and warrants, we estimate the fair value of each option on the grant date or other measurement date if applicable using a Black-Scholes option-pricing model, which requires us to make predictive assumptions regarding future stock price volatility, employee exercise behavior, dividend yield, and the forfeiture rate. We estimate our future stock price volatility based on Cellectis historical closing share prices over the expected term period. Our expected term represents the period of time that options granted are expected to be outstanding determined using the simplified method. The risk-free interest rate for periods during the expected term of the options is based on the French government securities with maturities similar to the expected term of the options in effect at the time of grant. We have never declared or paid any cash dividends and do not presently plan to pay cash dividends in the foreseeable future. Consequently, we used an expected dividend yield of zero. Options may be priced at 100 percent or more of the fair market value on the date of grant, and generally vest over four years after the date of grant. Options generally expire within ten years after the date of grant. Stock Options The weighted-average fair values of stock options granted and the assumptions used for the Black-Scholes option pricing model were as follows: 2018 2019 2020 Weighted-Average fair values of stock options granted 8.84€ 10.19€ 5.59€ Assumptions: Risk-free interest rate 0.13% - 0.21% -0.38% - 0.09% 0.00% Share entitlement per options 1 1 1 Exercise price 18.37€ - 24.80€ 11.06€ - 18.25€ 8.27€ - 15.84€ Grant date share fair value 16€ - 17.78€ 11.32€ - 17.80€ 9.14€ - 14.76€ Expected volatility 63.3% - 63.4% 60.0% - 66.6% 61.3% - 62.8% Expected term (in years) 6.25 5.78 - 6.25 6.15 Vesting conditions Service Service Service Vesting period Graded Graded Graded Information on stock option activity follows: Options Weighted- Options Weighted- Remaining Balance as of December 31, 2018 5,644,044 27.47 € 8,978,106 25.36 € 7.3y Granted — — 1,650,800 17.90 € Exercised — — — — Forfeited or Expired — — (956,524 ) 24.01 € Balance as of December 31, 2019 6,922,172 26.30 € 9,672,382 24.22 € 6.8y Granted — — 177,000 9.00 € Exercised — — — — Forfeited or Expired — — (204,642 ) 22.65 € Balance as of June 30, 2020 7,798,543 25.44 € 9,644,740 23.97 € 6.3y Share-based compensation expense related to stock option awards was $5.5 million and $5.7 million for the six-month Warrants No Warrants (or “Bons de Souscriptions d’Actions” or “BSA”) have been granted during the periods presented. Information on warrants activity follows: Warrants Weighted- Warrants Weighted- Remaining Balance as of December 31, 2018 687,252 27.74 € 918,927 26.74 € 7.2y Granted — — — — Exercised — — — — Forfeited or Expired — — — — Balance as of December 31, 2019 852,260 35.35 € 918,927 35.12 € 6.9y Granted — — — — Exercised — — (19,702 ) 8.28 € Forfeited or Expired — — — — Balance as of June 30, 2020 832,558 27.38 € 899,225 27.15 € 5.8y Share-based compensation expense related to warrants awards was $0.2 million and $0.5 million for the six-month Free shares The free shares granted prior to 2018 are subject to a two-year The free shares granted in 2018 and after are subject to a one-year two-years Information on free shares activity follows: Number of Free shares Weighted-Average Grant Unvested balance at December 31, 2018 71,600 27.37 € Granted 57,000 13.04 € Vested (35,600 ) 25.74 € Cancelled (26,000 ) 21.65 € Unvested balance at December 31, 2019 67,000 13.98 € Granted 43,000 12.11 € Vested — — Cancelled (16,500 ) 14.16 € Unvested balance at June 30, 2020 93,500 13.09 € The fair value of free shares corresponds to the grant date share fair value. We have never declared or paid any cash dividends and do not presently plan to pay cash dividends in the foreseeable future. Consequently, we used an expected dividend yield of zero in determining fair value. Share-based compensation expense related to free shares awards was $0.1 million and $0.1 million for the six-month 13.2 Detail of Calyxt equity awards Stock Options The estimated fair values of stock options granted and the assumptions used for the Black-Scholes option pricing model were as follows: 2019 2020 Weighted-Average fair values of stock options granted $10.61 $5.19 Assumptions: Risk-free interest rate 1,9% - 2.5% 1.7% Share entitlement per options 1 1 Exercise price $4.05 - $15.39 $7.30 Grant date share fair value $4.05 - $15.39 $7.30 Expected volatility 77,9% - 78.9% 77.4% Expected term (in years) 6.8 - 10.0 6.9 Vesting conditions Service Service Vesting period Graded Graded Calyxt estimates the fair value of each option on the grant date or other measurement date if applicable using a Black-Scholes option-pricing model, which requires Calyxt to make predictive assumptions regarding future stock price volatility, employee exercise behavior, dividend yield, and the forfeiture rate. Calyxt estimates its future stock price volatility using the historical volatility of comparable public companies over the expected term of the option. The expected term represents the period of time that options granted are expected to be outstanding determined using the simplified method. The risk-free interest rate for periods during the expected term of the options is based on the U.S. Treasury zero-coupon Calyxt has not paid and does not expect to pay dividends for the foreseeable future. Options may be priced at 100 percent or more of the fair market value on the date of grant, and generally vest over six years after the date of grant. Options generally expire within ten years after the date of grant. Certain awards granted before Calyxt’s IPO contained accelerated vesting provisions if certain events occurred as defined in the option agreement Information on stock option activity follows: Options Weighted- Options Weighted- Balance as of December 31, 2018 1,278,038 $ 7.45 3,201,887 $ 10.67 Granted — — 1,590,000 $ 13.80 Exercised — — (95,327 ) $ 3.61 Forfeited or Expired — — (227,696 ) $ 14.68 Other activity 12,495 $ 13.29 Balance as of December 31, 2019 1,789,567 $ 8.73 4,481,359 $ 11.73 Granted — — 60,000 $ 7.30 Exercised — — — — Forfeited or Expired — — (357,531 ) $ 15.03 Balance as of June 30, 2020 2,028,498 $ 9.33 4,183,828 $ 11.39 Stock-based compensation expense related to stock option awards was $2.4 million and $2.7 million for the six-month Restricted Stock Units Units settled in stock subject to a restricted period may be granted to key employees under the 2017 Omnibus Plan. Restricted stock units generally vest and become unrestricted over five years after the date of grant. Information on restricted stock unit activity follows: Number of Restricted Weighted-Average Unvested balance at December 31, 2018 1,051,414 $ 14.11 Granted 100,000 $ 12.48 Vested (324,043 ) $ 9.69 Cancelled (13,845 ) $ 12.72 Unvested balance at December 31, 2019 813,526 $ 10.31 Granted — — Vested (117,389 ) $ 9.97 Cancelled (51,479 ) $ 10.59 Unvested balance at June 30, 2020 644,658 $ 10.35 The fair value of restricted stock units corresponds to the grant date share fair value. Calyxt has not paid and does not expect to pay dividends for the foreseeable future. Share-based compensation expense related to restricted stock units awards was $1.0 million and $2.8 million for the six-month Performance Stock Unit In June 2019, Calyxt granted performance stock units, which carry a market condition based on Calyxt share price. These awards contain a continuous service period of three years, the performance period, from the date of grant, followed by a restricted period of two years if the shares are issued following the performance period during which the grantee is required to provide continuous service and the awarded shares must be held by the grantee until the end of the period. The number of shares of common stock delivered following the performance period depends upon the change in Calyxt share price during the performance period. Calyxt granted a targeted 311,667 performance stock units, the performance criteria allow for the actual payout to be between zero and 120 percent of target. The fair value of the performance stock units and the assumptions used for the Monte Carlo simulation were as follows: Date of grant 06/28/2019 Estimated fair values of performance stock units granted $ 7.06 Assumptions: Risk-free interest rate 1.71 % Expected volatility 75.0 % Expected term (in years) 3.0 years Information on performance stock unit activity follows: Number of Stock Units Outstanding Weighted- Date Fair Value Unvested balance at December 31, 2019 311,667 $ 7.06 Granted — $ — Vested — $ — Cancelled — $ — Unvested balance at June 30, 2020 311,667 $ 7.06 Share-based compensation expense related to performance stock units awards for the six-mont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tatements of Consolidated Financial Position - USD ($) $ in Thousands</t>
        </is>
      </c>
      <c r="B1" s="2" t="inlineStr">
        <is>
          <t>Jun. 30, 2020</t>
        </is>
      </c>
      <c r="C1" s="2" t="inlineStr">
        <is>
          <t>Dec. 31, 2019</t>
        </is>
      </c>
    </row>
    <row r="2">
      <c r="A2" s="3" t="inlineStr">
        <is>
          <t>Non-current assets</t>
        </is>
      </c>
    </row>
    <row r="3">
      <c r="A3" s="4" t="inlineStr">
        <is>
          <t>Intangible assets</t>
        </is>
      </c>
      <c r="B3" s="5" t="n">
        <v>1071</v>
      </c>
      <c r="C3" s="5" t="n">
        <v>1108</v>
      </c>
    </row>
    <row r="4">
      <c r="A4" s="4" t="inlineStr">
        <is>
          <t>Property, plant, and equipment</t>
        </is>
      </c>
      <c r="B4" s="6" t="n">
        <v>52653</v>
      </c>
      <c r="C4" s="6" t="n">
        <v>23712</v>
      </c>
    </row>
    <row r="5">
      <c r="A5" s="4" t="inlineStr">
        <is>
          <t>Right-of-use assets</t>
        </is>
      </c>
      <c r="B5" s="6" t="n">
        <v>63669</v>
      </c>
      <c r="C5" s="6" t="n">
        <v>45612</v>
      </c>
    </row>
    <row r="6">
      <c r="A6" s="4" t="inlineStr">
        <is>
          <t>Other non-current financial assets</t>
        </is>
      </c>
      <c r="B6" s="6" t="n">
        <v>7376</v>
      </c>
      <c r="C6" s="6" t="n">
        <v>5517</v>
      </c>
    </row>
    <row r="7">
      <c r="A7" s="4" t="inlineStr">
        <is>
          <t>Total non-current assets</t>
        </is>
      </c>
      <c r="B7" s="6" t="n">
        <v>124769</v>
      </c>
      <c r="C7" s="6" t="n">
        <v>75949</v>
      </c>
    </row>
    <row r="8">
      <c r="A8" s="3" t="inlineStr">
        <is>
          <t>Current assets</t>
        </is>
      </c>
    </row>
    <row r="9">
      <c r="A9" s="4" t="inlineStr">
        <is>
          <t>Inventories</t>
        </is>
      </c>
      <c r="B9" s="6" t="n">
        <v>5710</v>
      </c>
      <c r="C9" s="6" t="n">
        <v>2897</v>
      </c>
    </row>
    <row r="10">
      <c r="A10" s="4" t="inlineStr">
        <is>
          <t>Trade receivables</t>
        </is>
      </c>
      <c r="B10" s="6" t="n">
        <v>3976</v>
      </c>
      <c r="C10" s="6" t="n">
        <v>2959</v>
      </c>
    </row>
    <row r="11">
      <c r="A11" s="4" t="inlineStr">
        <is>
          <t>Subsidies receivables</t>
        </is>
      </c>
      <c r="B11" s="6" t="n">
        <v>5367</v>
      </c>
      <c r="C11" s="6" t="n">
        <v>9140</v>
      </c>
    </row>
    <row r="12">
      <c r="A12" s="4" t="inlineStr">
        <is>
          <t>Other current assets</t>
        </is>
      </c>
      <c r="B12" s="6" t="n">
        <v>21786</v>
      </c>
      <c r="C12" s="6" t="n">
        <v>15617</v>
      </c>
    </row>
    <row r="13">
      <c r="A13" s="4" t="inlineStr">
        <is>
          <t>Current financial assets</t>
        </is>
      </c>
      <c r="B13" s="6" t="n">
        <v>50378</v>
      </c>
      <c r="C13" s="6" t="n">
        <v>20385</v>
      </c>
    </row>
    <row r="14">
      <c r="A14" s="4" t="inlineStr">
        <is>
          <t>Cash and cash equivalents</t>
        </is>
      </c>
      <c r="B14" s="6" t="n">
        <v>260710</v>
      </c>
      <c r="C14" s="6" t="n">
        <v>340522</v>
      </c>
    </row>
    <row r="15">
      <c r="A15" s="4" t="inlineStr">
        <is>
          <t>Total current assets</t>
        </is>
      </c>
      <c r="B15" s="6" t="n">
        <v>347927</v>
      </c>
      <c r="C15" s="6" t="n">
        <v>391520</v>
      </c>
    </row>
    <row r="16">
      <c r="A16" s="4" t="inlineStr">
        <is>
          <t>TOTAL ASSETS</t>
        </is>
      </c>
      <c r="B16" s="6" t="n">
        <v>472696</v>
      </c>
      <c r="C16" s="6" t="n">
        <v>467469</v>
      </c>
    </row>
    <row r="17">
      <c r="A17" s="3" t="inlineStr">
        <is>
          <t>Shareholders' equity</t>
        </is>
      </c>
    </row>
    <row r="18">
      <c r="A18" s="4" t="inlineStr">
        <is>
          <t>Share capital</t>
        </is>
      </c>
      <c r="B18" s="6" t="n">
        <v>2768</v>
      </c>
      <c r="C18" s="6" t="n">
        <v>2767</v>
      </c>
    </row>
    <row r="19">
      <c r="A19" s="4" t="inlineStr">
        <is>
          <t>Premiums related to the share capital</t>
        </is>
      </c>
      <c r="B19" s="6" t="n">
        <v>849322</v>
      </c>
      <c r="C19" s="6" t="n">
        <v>843478</v>
      </c>
    </row>
    <row r="20">
      <c r="A20" s="4" t="inlineStr">
        <is>
          <t>Currency translation adjustment</t>
        </is>
      </c>
      <c r="B20" s="6" t="n">
        <v>-23730</v>
      </c>
      <c r="C20" s="6" t="n">
        <v>-22641</v>
      </c>
    </row>
    <row r="21">
      <c r="A21" s="4" t="inlineStr">
        <is>
          <t>Retained deficit</t>
        </is>
      </c>
      <c r="B21" s="6" t="n">
        <v>-508533</v>
      </c>
      <c r="C21" s="6" t="n">
        <v>-406390</v>
      </c>
    </row>
    <row r="22">
      <c r="A22" s="4" t="inlineStr">
        <is>
          <t>Net income (loss)</t>
        </is>
      </c>
      <c r="B22" s="6" t="n">
        <v>-12221</v>
      </c>
      <c r="C22" s="6" t="n">
        <v>-102091</v>
      </c>
    </row>
    <row r="23">
      <c r="A23" s="4" t="inlineStr">
        <is>
          <t>Total shareholders' equity - Group Share</t>
        </is>
      </c>
      <c r="B23" s="6" t="n">
        <v>307606</v>
      </c>
      <c r="C23" s="6" t="n">
        <v>315123</v>
      </c>
    </row>
    <row r="24">
      <c r="A24" s="4" t="inlineStr">
        <is>
          <t>Non-controlling interests</t>
        </is>
      </c>
      <c r="B24" s="6" t="n">
        <v>37453</v>
      </c>
      <c r="C24" s="6" t="n">
        <v>40347</v>
      </c>
    </row>
    <row r="25">
      <c r="A25" s="4" t="inlineStr">
        <is>
          <t>Total shareholders' equity</t>
        </is>
      </c>
      <c r="B25" s="6" t="n">
        <v>345059</v>
      </c>
      <c r="C25" s="6" t="n">
        <v>355470</v>
      </c>
    </row>
    <row r="26">
      <c r="A26" s="3" t="inlineStr">
        <is>
          <t>Non-current liabilities</t>
        </is>
      </c>
    </row>
    <row r="27">
      <c r="A27" s="4" t="inlineStr">
        <is>
          <t>Non-current financial liabilities</t>
        </is>
      </c>
      <c r="B27" s="6" t="n">
        <v>6640</v>
      </c>
      <c r="C27" s="6" t="n">
        <v>0</v>
      </c>
    </row>
    <row r="28">
      <c r="A28" s="4" t="inlineStr">
        <is>
          <t>Non-current lease debts</t>
        </is>
      </c>
      <c r="B28" s="6" t="n">
        <v>64864</v>
      </c>
      <c r="C28" s="6" t="n">
        <v>46540</v>
      </c>
    </row>
    <row r="29">
      <c r="A29" s="4" t="inlineStr">
        <is>
          <t>Non-current provisions</t>
        </is>
      </c>
      <c r="B29" s="6" t="n">
        <v>3080</v>
      </c>
      <c r="C29" s="6" t="n">
        <v>2855</v>
      </c>
    </row>
    <row r="30">
      <c r="A30" s="4" t="inlineStr">
        <is>
          <t>Total non-current liabilities</t>
        </is>
      </c>
      <c r="B30" s="6" t="n">
        <v>74585</v>
      </c>
      <c r="C30" s="6" t="n">
        <v>49395</v>
      </c>
    </row>
    <row r="31">
      <c r="A31" s="3" t="inlineStr">
        <is>
          <t>Current liabilities</t>
        </is>
      </c>
    </row>
    <row r="32">
      <c r="A32" s="4" t="inlineStr">
        <is>
          <t>Current lease debts</t>
        </is>
      </c>
      <c r="B32" s="6" t="n">
        <v>3777</v>
      </c>
      <c r="C32" s="6" t="n">
        <v>1067</v>
      </c>
    </row>
    <row r="33">
      <c r="A33" s="4" t="inlineStr">
        <is>
          <t>Trade payables</t>
        </is>
      </c>
      <c r="B33" s="6" t="n">
        <v>32674</v>
      </c>
      <c r="C33" s="6" t="n">
        <v>29264</v>
      </c>
    </row>
    <row r="34">
      <c r="A34" s="4" t="inlineStr">
        <is>
          <t>Deferred revenues and contract liabilities</t>
        </is>
      </c>
      <c r="B34" s="6" t="n">
        <v>483</v>
      </c>
      <c r="C34" s="6" t="n">
        <v>20033</v>
      </c>
    </row>
    <row r="35">
      <c r="A35" s="4" t="inlineStr">
        <is>
          <t>Current provisions</t>
        </is>
      </c>
      <c r="B35" s="6" t="n">
        <v>1619</v>
      </c>
      <c r="C35" s="6" t="n">
        <v>3743</v>
      </c>
    </row>
    <row r="36">
      <c r="A36" s="4" t="inlineStr">
        <is>
          <t>Other current liabilities</t>
        </is>
      </c>
      <c r="B36" s="6" t="n">
        <v>14499</v>
      </c>
      <c r="C36" s="6" t="n">
        <v>8497</v>
      </c>
    </row>
    <row r="37">
      <c r="A37" s="4" t="inlineStr">
        <is>
          <t>Total current liabilities</t>
        </is>
      </c>
      <c r="B37" s="6" t="n">
        <v>53052</v>
      </c>
      <c r="C37" s="6" t="n">
        <v>62604</v>
      </c>
    </row>
    <row r="38">
      <c r="A38" s="4" t="inlineStr">
        <is>
          <t>TOTAL LIABILITIES AND SHAREHOLDERS' EQUITY</t>
        </is>
      </c>
      <c r="B38" s="5" t="n">
        <v>472696</v>
      </c>
      <c r="C38" s="5" t="n">
        <v>4674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arnings per share</t>
        </is>
      </c>
      <c r="B1" s="2" t="inlineStr">
        <is>
          <t>6 Months Ended</t>
        </is>
      </c>
    </row>
    <row r="2">
      <c r="B2" s="2" t="inlineStr">
        <is>
          <t>Jun. 30, 2020</t>
        </is>
      </c>
    </row>
    <row r="3">
      <c r="A3" s="3" t="inlineStr">
        <is>
          <t>Text block1 [abstract]</t>
        </is>
      </c>
    </row>
    <row r="4">
      <c r="A4" s="4" t="inlineStr">
        <is>
          <t>Earnings per share</t>
        </is>
      </c>
      <c r="B4" s="4" t="inlineStr">
        <is>
          <t xml:space="preserve">Note 14. Earnings per share 14.1 For the six-month For the six-month period ended June 30, 2019 2020 Net income (loss) attributable to shareholders of Cellectis ($ in thousands) (48,791 ) (12,221 ) Adjusted weighted average number of outstanding shares, used to calculate both basic and diluted net result per share 42,435,269 42,469,080 Basic / Diluted net income (loss) per share attributable to shareholders of Cellectis Basic net income (loss) attributable to shareholders of Cellectis per share ( $ /share) (1.15 ) (0.29 ) Diluted net income (loss) attributable to shareholders of Cellectis per share ( $ /share) (1.15 ) (0.29 ) (1) When we have adjusted net loss, in accordance with IFRS, we use the weighted average number of outstanding shares, basic to compute the diluted adjusted net income (loss) attributable to shareholders of Cellectis ($/share). When we have adjusted net income, in accordance with IFRS, we use the weighted average number of outstanding shares, diluted to compute the diluted adjusted net income (loss) attributable to shareholders of Cellectis ($/share) 14.2 For the three-month periods ended June 30 For the three-month period ended June 30, 2019 2020 Net income (loss) attributable to shareholders of Cellectis ($ in thousands) (33,447 ) (32,263 ) Adjusted weighted average number of outstanding shares, used to calculate both basic and diluted net result per share 42,440,469 42,472,490 Basic / Diluted net income (loss) per share attributable to shareholders of Cellectis per share ($ / share) Basic net income (loss) per share ($ /share) (0.79 ) (0.76 ) Diluted net income (loss) per share ($ /share) (0.79 ) (0.76 ) (1) When we have adjusted net loss, in accordance with IFRS, we use the weighted average number of outstanding shares, basic to compute the diluted adjusted net income (loss) attributable to shareholders of Cellectis ($/share). When we have adjusted net income, in accordance with IFRS, we use the weighted average number of outstanding shares, diluted to compute the diluted adjusted net income (loss) attributable to shareholders of Cellectis ($/sha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t>
        </is>
      </c>
      <c r="B1" s="2" t="inlineStr">
        <is>
          <t>6 Months Ended</t>
        </is>
      </c>
    </row>
    <row r="2">
      <c r="B2" s="2" t="inlineStr">
        <is>
          <t>Jun. 30, 2020</t>
        </is>
      </c>
    </row>
    <row r="3">
      <c r="A3" s="3" t="inlineStr">
        <is>
          <t>Text block1 [abstract]</t>
        </is>
      </c>
    </row>
    <row r="4">
      <c r="A4" s="4" t="inlineStr">
        <is>
          <t>Provisions</t>
        </is>
      </c>
      <c r="B4" s="4" t="inlineStr">
        <is>
          <t xml:space="preserve">Note 15. Provisions 12/31/2019 Additions Amounts Reversals OCI 6/30/2020 Pension 2,855 200 — — 26 3,080 Loss on contract 271 — (271 ) — — — Employee litigation and severance 639 268 (298 ) — (3 ) 607 Commercial litigation 2,833 267 (1,100 ) (951 ) (37 ) 1,012 Total 6,598 735 (1,669 ) (951 ) (14 ) 4,699 Non-current 2,855 200 — — 26 3,080 Current provisions 3,743 535 (1,669 ) (951 ) (40 ) 1,619 During the six-month The amounts used and reversed during the period mainly relate to (i) fees payments in connection with the Montvale, New Jersey facility discontinuation, for $0.3 million, (ii) the settlement of employee litigation for $0.3 million and (iii) the termination of a commercial litigation (for $2.1 mill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6 Months Ended</t>
        </is>
      </c>
    </row>
    <row r="2">
      <c r="B2" s="2" t="inlineStr">
        <is>
          <t>Jun. 30, 2020</t>
        </is>
      </c>
    </row>
    <row r="3">
      <c r="A3" s="3" t="inlineStr">
        <is>
          <t>Text block1 [abstract]</t>
        </is>
      </c>
    </row>
    <row r="4">
      <c r="A4" s="4" t="inlineStr">
        <is>
          <t>Commitments</t>
        </is>
      </c>
      <c r="B4" s="4" t="inlineStr">
        <is>
          <t>Note 16. Commitments As of June 30, 2020 Total Less than 1 1 - 3 years 3 - 5 years More than 5 $ in thousands Lease agreement 115,283 7,215 22,688 21,235 64,145 License agreements 16,465 1,283 2,534 2,534 10,114 Manufacturing agreements 3,914 3,914 — — — Clinical &amp; R&amp;D agreements 1,446 908 538 — — Construction agreements 22,295 22,295 — Other agreements 34,301 28,462 5,839 — — Total contractual obligations 193,703 64,077 31,598 23,769 74,259 Obligations under the terms of lease agreements We have entered into various lease agreements including facility leases agreements for our sites in Paris, France, and in the United States in New York City (New York), Raleigh (North Carolina) and Roseville (Minnesota) for a defined term, as well as finance leases and sales and leaseback for equipment. We also have entered into a significant equipment leasing agreement at our Raleigh manufacturing facility over the period. Obligations under the terms of license agreements We have entered into various license agreements with third parties that subject us to certain fixed license fees, as well as fees based on future events, such as research and sales milestones. We also have collaboration agreements whereby we are obligated to pay royalties and milestone payments based on future events that are uncertain and therefore they are not included in the table above. Obligations under the terms of manufacturing agreements We have manufacturing agreements whereby we are obligated to pay for services rendered in the next 12 months regarding our products UCART123, UCARTCS1 and UCART22. Obligations under the terms of Clinical &amp; Research agreements We have entered into clinical and research agreements where we are obligated to pay for services to be provided regarding our research collaboration agreements, clinical trials and translational research projects. Obligations under the terms of Construction agreements We have entered into a construction agreement regarding our manufacturing facility based in Raleigh, North Carolina, where we committed to pay for construction work. Obligations under the terms of other agreements Calyxt has entered into seed and grain production agreements (Forward Purchase Contracts) with seed producers and growers. The seed contracts often require Calyxt to pay prices for the seed produced commodity futures market prices plus a premium. The grower contracts are also linked to a commodity futures market pricesp plus a premium. The grower has the option to fix their price with Calyxt throughout the term of the agreement. The grower contracts allow for delivery of grain to Calyxt at harvest if so specified when the agreement is executed, otherwise delivery occurs on a date that Calyxt elects through August 31 of the following year. In all periods presented, we considered Forward Purchase Contracts as normal purchases and not derivatives. Any mark-to-mark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ubsequent events</t>
        </is>
      </c>
      <c r="B1" s="2" t="inlineStr">
        <is>
          <t>6 Months Ended</t>
        </is>
      </c>
    </row>
    <row r="2">
      <c r="B2" s="2" t="inlineStr">
        <is>
          <t>Jun. 30, 2020</t>
        </is>
      </c>
    </row>
    <row r="3">
      <c r="A3" s="3" t="inlineStr">
        <is>
          <t>Text block1 [abstract]</t>
        </is>
      </c>
    </row>
    <row r="4">
      <c r="A4" s="4" t="inlineStr">
        <is>
          <t>Subsequent events</t>
        </is>
      </c>
      <c r="B4" s="4" t="inlineStr">
        <is>
          <t>Note 17 Subsequent events - On July 9 and July 15, 2020, Cellectis obtained a €18.5 million (or $21 million) loan from a bank syndicate formed with HSBC, Société Générale, Banque Palatine and Bpifrance in the form of a state-guaranteed loan (Prêt Garanti par l’Etat) (the “PGE“). Initiated by the French Government to support companies during the COVID-19 - During the third quarter of 2020, Calyxt determined to refocus its commercial efforts with respect to its soybean product on the sale of seed for its customers’ own soybean processing businesses. Calyxt’s broader business model comprises three go-to-market • TALEN ® ® • Trait and Product Licensing Arrangements: through licensing agreements with downstream partners with respect to Calyxt-developed traits or products for negotiated upfront and milestone payments and potential royalties upon commercial sale of products. • Seed Sale Arrangements: Through purchase agreements for the direct sale of seed with such sales expected to generate revenue for Calyxt. This streamlined business model with differentiated go-to-market go-to-marke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Accounting principles (Policies)</t>
        </is>
      </c>
      <c r="B1" s="2" t="inlineStr">
        <is>
          <t>6 Months Ended</t>
        </is>
      </c>
    </row>
    <row r="2">
      <c r="B2" s="2" t="inlineStr">
        <is>
          <t>Jun. 30, 2020</t>
        </is>
      </c>
    </row>
    <row r="3">
      <c r="A3" s="3" t="inlineStr">
        <is>
          <t>Text block1 [abstract]</t>
        </is>
      </c>
    </row>
    <row r="4">
      <c r="A4" s="4" t="inlineStr">
        <is>
          <t>Basis for preparation</t>
        </is>
      </c>
      <c r="B4" s="4" t="inlineStr">
        <is>
          <t>2.1 Basis for preparation The Interim Consolidated Financial Statements of Cellectis as of June 30, 2020 and for the three-month and six-month The Interim Consolidated Financial Statements are presented in U.S. dollars. See Note 2.2. The Interim Consolidated Financial Statements as of June 30, 2020 and for the three-month and six-month The Interim Consolidated Financial Statements as of June 30, 2020 and for the three-month and six-month IFRS include International Financial Reporting Standards (“IFRS”), International Accounting Standards (“the IAS”), as well as the interpretations issued by the Standards Interpretation Committee (“the SIC”), and the International Financial Reporting Interpretations Committee (“IFRIC”). Application of new or amended accounting standards or new amendments The following pronouncements and related amendments have been adopted by us from January 1, 2020 but had no significant impact on the Interim Consolidated Financial Statements: • Amendments to References to the Conceptual Framework in IFRS Standards (Effective for the accounting periods as of January 1, 2020) • Amendment to IFRS 3 “Business Combinations” (Effective for the accounting periods as of January 1, 2020 and not yet adopted by the European Union) • Amendments to IAS 1 “Presentation of financial statements” and IAS 8 “Accounting policies, changes in accounting estimates and errors” (Effective for the accounting periods as of January 1, 2020) • Amendments to IFRS 9 “Financial instruments”, IAS 39 “Financial instruments: Recognition and Measurement” and IFRS 7 “Financial instruments: Disclosures” (Effective for the accounting periods as of January 1, 2020)—Interest Rate Benchmark Reform Accounting standards, interpretations and amendments issued but not yet effective The following pronouncements and related amendments are applicable for accounting periods beginning after January 1, 2021. We do not anticipate that the adoption of these pronouncements and amendments will have a material impact on our results of operations, financial position or cash flows: • IFRS 17 “Insurance Contracts” (Effective for accounting periods beginning after January 1, 2021 and not yet adopted by the European Union) • On May 28, 2020, the IASB issued “Covid-19-Related Covid-19</t>
        </is>
      </c>
    </row>
    <row r="5">
      <c r="A5" s="4" t="inlineStr">
        <is>
          <t>Currency of the financial statements</t>
        </is>
      </c>
      <c r="B5" s="4" t="inlineStr">
        <is>
          <t xml:space="preserve">2.2 Currency of the financial statements The Interim Consolidated Financial Statements are presented in U.S. dollars, which differs from the functional currency of Cellectis, which is the euro. We believe that this presentation enhances the comparability with peers, which primarily present their financial statements in U.S. dollars.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s of such consolidated entities are translated at the average period to date exchange rate. The resulting translation adjustments are included in equity under the caption “Accumulated other comprehensive income (loss)” in the Statements of Changes in Shareholders’ Equity. </t>
        </is>
      </c>
    </row>
    <row r="6">
      <c r="A6" s="4" t="inlineStr">
        <is>
          <t>Consolidated entities and non-controlling interests</t>
        </is>
      </c>
      <c r="B6" s="4" t="inlineStr">
        <is>
          <t>2.3 Consolidated entities and non-controlling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in the consolidation. Consolidated entities For the six-month As of June 30, 2020, Cellectis S.A. owns 100% of Cellectis, Inc., which owns 100% of Cellectis Biologics, Inc., and approximately 68.7% of Calyxt’s outstanding shares of common stock. Calyxt’s shares of common stock are traded on NASDAQ under the symbol “CLXT”. Non-controlling Non-controlling non-controlling follow-on</t>
        </is>
      </c>
    </row>
    <row r="7">
      <c r="A7" s="4" t="inlineStr">
        <is>
          <t>Reportable segments</t>
        </is>
      </c>
      <c r="B7" s="4" t="inlineStr">
        <is>
          <t xml:space="preserve">3.3 Reportable segments Accounting policies Reportable segments are identified as components of the Group that have discrete financial information available for evaluation by the Chief Operating Decision Maker (“CODM”), for purposes of performance assessment and resource allocation. For the six-month • The Chairman and Chief Executive Officer; • The Executive Vice President Technical Operation (until August 6, 2020); • The Executive Vice President Strategic Initiatives; • The Executive Vice President Global Quality; • The Chief Scientific Officer; • The Chief Financial Officer; • The General Counsel; • The Vice President Corporate Development; • The Chief Regulatory &amp; Compliance Officer; and • The Chief Medical Officer (from April 13, 2020). The Senior Vice President Europe Technical Operations and the Senior Vice President of US Manufacturing will join the CODM beginning August 6, 2020. We view our operations and manage our business in two operating and reportable segments that are engaged in the following activities: • Therapeutics: This segment is focused on the development (i) of products in the field of immuno-oncology and (ii) of novel therapies outside immuno-oncology to treat other human diseases. This approach is based on our gene editing and Chimeric Antigen Receptors (“CARs”) technologies. All these activities are supported by Cellectis S.A., Cellectis, Inc. and Cellectis Biologics, Inc. The operations of Cellectis S.A., the parent company, are presented entirely in the Therapeutics segment which also comprises research and development, management and support functions. • Plants: This segment is focused on delivering plant-based innovations and solutions with substantial disruption potential across multiple industries. It corresponds to the activity of our U.S.-based majority-owned subsidiary, Calyxt, Inc., which is currently based in Roseville, Minnesota. There are inter-segment transactions between the two reportable segments, including allocation of corporate general and administrative expenses by Cellectis S.A. and allocation of research and development expenses to the reportable segments. The intersegments revenues represent the transactions between segments. Amounts due to Cellectis S.A. pursuant to inter segment transactions bear interest at a rate of the 12-month With respect to corporate general and administrative expenses, Cellectis S.A. has provided Calyxt, Inc. with general sales and administrative functions, accounting and finance functions, investor relations, intellectual property, legal advice, human resources, communication and information technology under a Management Services Agreement. Effective with the end of the third quarter of 2019, Calyxt has internalized nearly all of the services previously provided by Cellectis under this agreement. Under the Management Services Agreement, Cellectis S.A. charges Calyxt, Inc. in euros at cost plus a mark-up Intra-segment transactions are eliminated within a segment’s results and intersegment transactions are eliminated in consolidation as well as in key performance indicators by reportable segment. Information related to each reportable segment is set out below. Segment revenues and other income, Research and development expenses, Selling, general and administrative expenses, and Cost of revenue and other operating income and expenses, and Adjusted net income (loss) attributable to shareholders of Cellectis (which does not include non-cash Adjusted Net Income (Loss) attributable to shareholders of Cellectis S.A. is not a measure calculated in accordance with IFRS. Because Adjusted Net Income (Loss) attributable to shareholders of Cellectis excludes Non-cash non-cash The net income (loss) includes the impact of the operations between segments while the intra-segment operations are eliminated. </t>
        </is>
      </c>
    </row>
    <row r="8">
      <c r="A8" s="4" t="inlineStr">
        <is>
          <t>Right-of-use assets</t>
        </is>
      </c>
      <c r="B8" s="4" t="inlineStr">
        <is>
          <t xml:space="preserve">Accounting policy Lease contracts recognition Lease contracts, as defined by IFRS 16 “Leases”, are recorded in the statement of consolidated financial position, which leads to the recognition of: • an asset representing a right of use of the asset leased during the lease term of the contract “right-of-use”; • a liability related to the payment obligation “lease debt”. Measurement of the right-of At the commencement date, the right-of-use • the amount of the initial measurement of the lease liability, to which is added, if applicable, any lease payments made at or before the commencement date, less any lease incentives received; • where relevant, any initial direct costs incurred by the lessee for the conclusion of the contract. These are incremental costs which would not have been incurred if the contract had not been concluded; and • estimated costs for restoration of the leased asset according to the terms of the contract. Following the initial recognition, the right-of-use Measurement of the lease liability At the commencement date, the lease liability is recognized for an amount equal to the present value of the lease payments over the lease term. Amounts involved in the measurement of the lease liability are: • fixed payments (including in-substance in-substance • variable lease payments that depend on an index or a rate, initially measured using the index or the rate in force at the lease commencement date; amounts expected to be payable by the lessee under residual value guarantees; and • payments of penalties for terminating the lease, if the lease term reflects the lessee exercising an option to terminate the lease. The lease liability is subsequently measured based on a process similar to the amortized cost method using the discount rate: • the liability is increased by the accrued interests resulting from the discounting of the lease liability, at the beginning of the lease period; and • payments made are deducted. The interest cost for the period as well as variable payments, not taken into account in the initial measurement of the lease liability and incurred over the relevant period are recognized as costs. In addition, the lease liability may be remeasured in the following situations: • the occurrence of a change in the lease term or a modification related to the assessment of the reasonably certain nature (or not) of the exercise of an option, • a remeasurement linked to residual value guarantees, • the occurrence of an adjustment to the rates and indices according to which the rents are calculated when rent adjustments occur. Main contracts applicable Based on its analysis, the Group has identified lease contracts according to the standard concerning office buildings, laboratories, production facilities and storage facilities. For purposes of IFRS 16, the lease term reflects the Group’s reasonable expectation of the period during which the underlying asset will be used. The discount rate used to calculate the lease debt is determined, for each portfolio of assets, according to the incremental borrowing rate at the contract date. The incremental borrowing rate is the rate of interest that a lessee would have to pay to borrow over a similar term, and with a similar security, the funds necessary to obtain an asset of a similar value to the right-of-use The rental charges relating to short terms and low value lease remains classified as leases expenses in operating expens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Information concerning the Group's Consolidated Operations (Tables)</t>
        </is>
      </c>
      <c r="B1" s="2" t="inlineStr">
        <is>
          <t>6 Months Ended</t>
        </is>
      </c>
    </row>
    <row r="2">
      <c r="B2" s="2" t="inlineStr">
        <is>
          <t>Jun. 30, 2020</t>
        </is>
      </c>
    </row>
    <row r="3">
      <c r="A3" s="3" t="inlineStr">
        <is>
          <t>Text block1 [abstract]</t>
        </is>
      </c>
    </row>
    <row r="4">
      <c r="A4" s="4" t="inlineStr">
        <is>
          <t>Revenues By Country of Origin and Other Income</t>
        </is>
      </c>
      <c r="B4" s="4" t="inlineStr">
        <is>
          <t>Revenues by country of origin and other income For the six-month period ended June 30, 2019 2020 $ in thousands From France 1,623 48,323 From USA (1) 566 4,670 Revenues 2,188 52,993 Research tax credit 4,172 3,573 Subsidies and other — (79 ) Other income 4,172 3,494 Total revenues and other income 6,360 56,487 (1) Revenues from USA concern Calyxt only. For the three-month period ended June 30, 2019 2020 $ in thousands From France 745 607 From USA (1) 407 2,293 Revenues 1,152 2,900 Research tax credit 1,805 1,725 Subsidies and other (25 ) (10 ) Other income 1,780 1,716 Total revenues and other income 2,932 4,616 (1) Revenues from USA concern Calyxt only.</t>
        </is>
      </c>
    </row>
    <row r="5">
      <c r="A5" s="4" t="inlineStr">
        <is>
          <t>Revenues by Nature</t>
        </is>
      </c>
      <c r="B5" s="4" t="inlineStr">
        <is>
          <t xml:space="preserve">Revenues by nature For the six-month period ended June 30, 2019 2020 $ in thousands Recognition of previously deferred upfront payments — 19,535 Other revenues 724 27,536 Collaboration agreements 724 47,071 Licenses 872 1,233 Products &amp; services 592 4,689 Total revenues 2,188 52,993 For the three-month period ended June 30, 2019 2020 $ in thousands Recognition of previously deferred upfront payments — — Other revenues 298 110 Collaboration agreements 298 110 Licenses 431 466 Products &amp; services 423 2,324 Total revenues 1,152 2,900 </t>
        </is>
      </c>
    </row>
    <row r="6">
      <c r="A6" s="4" t="inlineStr">
        <is>
          <t>Details of Operating Expenses by Nature</t>
        </is>
      </c>
      <c r="B6" s="4" t="inlineStr">
        <is>
          <t xml:space="preserve"> For the six-month period ended June 30, 2019 2020 Cost of goods sold (337 ) (9,204 ) Royalty expenses (1,066 ) (1,223 ) Cost of revenue (1,403 ) (10,428 ) For the six-month period ended June 30, Research and development expenses 2019 2020 Wages and salaries (9,566 ) (13,276 ) Social charges on stock option grants (1,333 ) — Non-cash (4,151 ) (5,014 ) Personnel expenses (15,049 ) (18,290 ) Purchases and external expenses (21,586 ) (21,743 ) Other (3,353 ) (3,555 ) Total research and development expenses (39,987 ) (43,587 ) For the six-month Selling, general and administrative expenses 2019 2020 Wages and salaries (6,961 ) (7,890 ) Social charges on stock option grants (490 ) — Non-cash (7,660 ) (4,413 ) Personnel expenses (15,111 ) (12,302 ) Purchases and external expenses (6,554 ) (6,980 ) Other (1,644 ) (1,931 ) Total selling, general and administrative expenses (23,309 ) (21,213 ) For the six-month Personnel expenses 2019 2020 Wages and salaries (16,527 ) (21,165 ) Social charges on stock option grants (1,823 ) — Non-cash (11,810 ) (9,427 ) Total personnel expenses (30,160 ) (30,592 ) For the three-month period ended June 30, 2019 2020 Cost of goods sold (302 ) (5,320 ) Royalty expenses (513 ) (507 ) Cost of revenue (815 ) (5,827 ) For the three-month period ended June 30, Research and development expenses 2019 2020 Wages and salaries (4,986 ) (6,790 ) Social charges on stock option grants (1,326 ) — Non-cash (2,992 ) (2,410 ) Personnel expenses (9,304 ) (9,200 ) Purchases and external expenses (13,967 ) (11,775 ) Other (2,150 ) (1,887 ) Total research and development expenses (25,421 ) (22,862 ) For the three-month period ended June 30, Selling, general and administrative expenses 2019 2020 Wages and salaries (3,825 ) (3,105 ) Social charges on stock option grants (468 ) — Non-cash (3,717 ) (2,240 ) Personnel expenses (8,010 ) (5,345 ) Purchases and external expenses (3,046 ) (2,653 ) Other (762 ) (1,072 ) Total selling, general and administrative expenses (11,818 ) (9,070 ) For the three-month period ended June 30, Personnel expenses 2019 2020 Wages and salaries (8,811 ) (9,895 ) Social charges on stock option grants (1,794 ) — Non-cash (6,710 ) (4,651 ) Total personnel expenses (17,314 ) (14,546 ) </t>
        </is>
      </c>
    </row>
    <row r="7">
      <c r="A7" s="4" t="inlineStr">
        <is>
          <t>Summary of Key Performance Indicators by Reportable Segments</t>
        </is>
      </c>
      <c r="B7" s="4" t="inlineStr">
        <is>
          <t xml:space="preserve">Details of key performance indicators by reportable segment for the six-month For the six-month For the six-month $ in thousands Plants Therapeutics Total Plants Therapeutics Total External revenues 566 1,623 2,188 4,670 48,323 52,993 External other income 125 4,047 4,172 — 3,494 3,494 External revenues and other income 691 5,669 6,360 4,670 51,817 56,487 Cost of revenue (337 ) (1,066 ) (1,403 ) (9,219 ) (1,207 ) (10,428 ) Research and development expenses (5,300 ) (34,688 ) (39,987 ) (5,388 ) (38,199 ) (43,587 ) Selling, general and administrative expenses (12,542 ) (10,767 ) (23,309 ) (11,774 ) (9,439 ) (21,213 ) Other operating income and expenses 20 9 29 (44 ) 131 86 Total operating expenses (18,158 ) (46,511 ) (64,670 ) (26,426 ) (48,715 ) (75,142 ) Operating income (loss) before tax (17,468 ) (40,842 ) (58,310 ) (21,756 ) 3,102 (18,655 ) Financial gain (loss) 347 3,502 3,849 (148 ) (487 ) (635 ) Net income (loss) (17,121 ) (37,340 ) (54,461 ) (21,904 ) 2,615 (19,290 ) Non controlling interests 5,670 — 5,670 7,069 — 7,069 Net income (loss) attributable to shareholders of Cellectis (11,451 ) (37,340 ) (48,791 ) (14,835 ) 2,615 (12,221 ) R&amp;D non-cash 592 3,294 3,886 573 4,177 4,750 SG&amp;A non-cash 3,215 3,008 6,223 1,879 1,667 3,546 Adjustment of share-based compensation attributable to shareholders of Cellectis 3,808 6,302 10,109 2,452 5,844 8,296 Adjusted net income (loss) attributable to shareholders of Cellectis (7,643 ) (31,039 ) (38,682 ) (12,383 ) 8,459 (3,924 ) Depreciation and amortization (758 ) (2,457 ) (3,215 ) (980 ) (3,212 ) (4,192 ) Additions to tangible and intangible assets 1,461 3,456 4,917 355 29,832 30,187 Details of key performance indicators by reportable segment for the three-month periods ended June 30, For the three-month period ended For the three-month period ended $ in thousands Plants Therapeutics Total Plants Therapeutics Total External revenues 407 745 1,152 2,293 607 2,900 External other income 62 1,717 1,780 — 1,716 1,716 External revenues and other income 469 2,462 2,932 2,293 2,323 4,616 Cost of revenue (302 ) (513 ) (815 ) (5,339 ) (487 ) (5,827 ) Research and development expenses (3,269 ) (22,151 ) (25,421 ) (2,754 ) (20,107 ) (22,862 ) Selling, general and administrative expenses (6,480 ) (5,338 ) (11,818 ) (5,311 ) (3,759 ) (9,070 ) Other operating income and expenses 16 (20 ) (3 ) (24 ) 135 111 Total operating expenses (10,035 ) (28,022 ) (38,057 ) (13,429 ) (24,218 ) (37,647 ) Operating income (loss) before tax (9,566 ) (25,560 ) (35,126 ) (11,136 ) (21,895 ) (33,031 ) Financial gain (loss) 133 (1,645 ) (1,512 ) 185 (3,006 ) (2,821 ) Net income (loss) (9,432 ) (27,205 ) (36,637 ) (10,951 ) (24,901 ) (35,852 ) Non controlling interests 3,190 — 3,190 3,589 — 3,589 Net income (loss) attributable to shareholders of Cellectis (6,242 ) (27,205 ) (33,447 ) (7,362 ) (24,901 ) (32,263 ) R&amp;D non-cash 10 2,934 2,945 (21 ) 1,749 1,728 SG&amp;A non-cash 1,657 1,309 2,966 1,132 580 1,712 Adjustment of share-based compensation attributable to shareholders of Cellectis 1,667 4,243 5,910 1,112 2,329 3,441 Adjusted net income (loss) attributable to shareholders of Cellectis (4,575 ) (22,962 ) (27,537 ) (6,250 ) (22,572 ) (28,823 ) Depreciation and amortization (386 ) (1,300 ) (1,687 ) (490 ) (1,657 ) (2,147 ) Additions to tangible and intangible assets 822 2,116 2,938 207 16,003 16,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ight-of-use assets (Tables)</t>
        </is>
      </c>
      <c r="B1" s="2" t="inlineStr">
        <is>
          <t>6 Months Ended</t>
        </is>
      </c>
    </row>
    <row r="2">
      <c r="B2" s="2" t="inlineStr">
        <is>
          <t>Jun. 30, 2020</t>
        </is>
      </c>
    </row>
    <row r="3">
      <c r="A3" s="3" t="inlineStr">
        <is>
          <t>Text block1 [abstract]</t>
        </is>
      </c>
    </row>
    <row r="4">
      <c r="A4" s="4" t="inlineStr">
        <is>
          <t>Disclosure Of Detailed Information About Breakdown Of Right Of Use Assets Explanatory</t>
        </is>
      </c>
      <c r="B4" s="4" t="inlineStr">
        <is>
          <t xml:space="preserve">The breakdown of right-of-use Building lease Office and Total $ in thousands Net book value as of January 1, 2020 43,112 2,500 45,612 Additions 18,806 2,141 20,947 Depreciation expense (2,251 ) (647 ) (2,899 ) Translation adjustments (8 ) 16 9 Net book value as of June 30, 2020 59,659 4,010 63,669 Gross value at end of period 65,984 5,316 71,300 Accumulated depreciation at end of period (6,325 ) (1,306 ) (7,63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Jun. 30, 2020</t>
        </is>
      </c>
    </row>
    <row r="3">
      <c r="A3" s="3" t="inlineStr">
        <is>
          <t>Text block1 [abstract]</t>
        </is>
      </c>
    </row>
    <row r="4">
      <c r="A4" s="4" t="inlineStr">
        <is>
          <t>Details of Property, Plant and Equipment</t>
        </is>
      </c>
      <c r="B4" s="4" t="inlineStr">
        <is>
          <t xml:space="preserve"> Lands and Technical Fixtures, Assets Total $ in thousands Net book value as of January 1, 2019 3,229 2,084 2,172 1,247 8,732 Additions to tangible assets 334 195 269 4,079 4,877 Disposal of tangible assets — (10 ) — (346 ) (356 ) Reclassification 7 1 22 (30 ) — Depreciation expense (61 ) (552 ) (314 ) — (927 ) Translation adjustments (13 ) (5 ) (4 ) 15 (7 ) Net book value as of June 30, 2019 3,496 1,713 2,145 4,965 12,320 Gross value at end of period 7,912 11,927 3,499 5,762 29,100 Accumulated depreciation and impairment at end of period (4,416 ) (10,214 ) (1,353 ) (798 ) (16,781 ) Net book value as of January 1, 2020 3,330 3,160 2,435 14,787 23,712 Additions to tangible assets 487 271 294 29,103 30,156 Disposal of tangible assets — (9 ) — — (9 ) Reclassification 674 164 186 (1,025 ) (1 ) Depreciation expense (166 ) (633 ) (415 ) — (1,214 ) Translation adjustments 8 — — — 8 Net book value as of June 30, 2020 4,332 2,955 2,500 42,866 52,653 Gross value at end of period 8,994 14,364 4,628 42,866 70,851 Accumulated depreciation and impairment at end of period (4,661 ) (11,409 ) (2,128 ) — (18,198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Trade receivables and other current assets (Tables)</t>
        </is>
      </c>
      <c r="B1" s="2" t="inlineStr">
        <is>
          <t>6 Months Ended</t>
        </is>
      </c>
    </row>
    <row r="2">
      <c r="B2" s="2" t="inlineStr">
        <is>
          <t>Jun. 30, 2020</t>
        </is>
      </c>
    </row>
    <row r="3">
      <c r="A3" s="3" t="inlineStr">
        <is>
          <t>Text block1 [abstract]</t>
        </is>
      </c>
    </row>
    <row r="4">
      <c r="A4" s="4" t="inlineStr">
        <is>
          <t>Disclosure of Trade Receivables</t>
        </is>
      </c>
      <c r="B4" s="4" t="inlineStr">
        <is>
          <t xml:space="preserve">7.1 Trade receivables As of December 31, As of June 30, 2019 2020 $ in thousands Trade receivables 3,513 5,026 Valuation allowance (554 ) (1,050 ) Total net value of trade receivables 2,959 3,976 </t>
        </is>
      </c>
    </row>
    <row r="5">
      <c r="A5" s="4" t="inlineStr">
        <is>
          <t>Disclosure of Subsidies Receivables</t>
        </is>
      </c>
      <c r="B5" s="4" t="inlineStr">
        <is>
          <t xml:space="preserve">7.2 Subsidies receivables As of December 31, As of June 30, 2019 2020 $ in thousands Research tax credit 9,140 5,367 Total subsidies receivables 9,140 5,367 </t>
        </is>
      </c>
    </row>
    <row r="6">
      <c r="A6" s="4" t="inlineStr">
        <is>
          <t>Disclosure of Other Current Assets</t>
        </is>
      </c>
      <c r="B6" s="4" t="inlineStr">
        <is>
          <t xml:space="preserve">7.3 Other current assets As of December 31, As of June 30, 2019 2020 $ in thousands VAT receivables 3,044 3,205 Prepaid expenses and other prepayments 11,829 11,703 Tax and social receivables 150 277 Deferred expenses and other current assets 594 6,601 Total other current assets 15,617 21,7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urrent financial assets and Cash and cash equivalents (Tables)</t>
        </is>
      </c>
      <c r="B1" s="2" t="inlineStr">
        <is>
          <t>6 Months Ended</t>
        </is>
      </c>
    </row>
    <row r="2">
      <c r="B2" s="2" t="inlineStr">
        <is>
          <t>Jun. 30, 2020</t>
        </is>
      </c>
    </row>
    <row r="3">
      <c r="A3" s="3" t="inlineStr">
        <is>
          <t>Text block1 [abstract]</t>
        </is>
      </c>
    </row>
    <row r="4">
      <c r="A4" s="4" t="inlineStr">
        <is>
          <t>Summary of Current Financial Assets and Cash and Cash Equivalents</t>
        </is>
      </c>
      <c r="B4" s="4" t="inlineStr">
        <is>
          <t xml:space="preserve">As of December 31, 2019 Carrying Unrealized Estimated $ in thousands Current financial assets 20,385 — 20,385 Cash and cash equivalents 340,522 — 340,522 Current financial assets and cash and cash equivalents 360,907 — 360,907 As of June 30, 2020 Carrying Unrealized Estimated $ in thousands Current financial assets 50,378 — 50,378 Cash and cash equivalents 260,710 — 260,710 Current financial assets and cash and cash equivalents 311,088 — 311,088 </t>
        </is>
      </c>
    </row>
    <row r="5">
      <c r="A5" s="4" t="inlineStr">
        <is>
          <t>Details of Cash and Cash Equivalents</t>
        </is>
      </c>
      <c r="B5" s="4" t="inlineStr">
        <is>
          <t xml:space="preserve"> As of December 31, As of June 30, 2019 2020 $ in thousands Cash and bank accounts 270,630 189,829 Money market funds 13,722 13,770 Fixed bank deposits 56,170 57,110 Total cash and cash equivalents 340,522 260,7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fit or loss [abstract]</t>
        </is>
      </c>
    </row>
    <row r="4">
      <c r="A4" s="4" t="inlineStr">
        <is>
          <t>Revenues</t>
        </is>
      </c>
      <c r="B4" s="5" t="n">
        <v>2900</v>
      </c>
      <c r="C4" s="5" t="n">
        <v>1152</v>
      </c>
      <c r="D4" s="5" t="n">
        <v>52993</v>
      </c>
      <c r="E4" s="5" t="n">
        <v>2188</v>
      </c>
    </row>
    <row r="5">
      <c r="A5" s="4" t="inlineStr">
        <is>
          <t>Other income</t>
        </is>
      </c>
      <c r="B5" s="6" t="n">
        <v>1716</v>
      </c>
      <c r="C5" s="6" t="n">
        <v>1780</v>
      </c>
      <c r="D5" s="6" t="n">
        <v>3494</v>
      </c>
      <c r="E5" s="6" t="n">
        <v>4172</v>
      </c>
    </row>
    <row r="6">
      <c r="A6" s="4" t="inlineStr">
        <is>
          <t>Total revenues and other income</t>
        </is>
      </c>
      <c r="B6" s="6" t="n">
        <v>4616</v>
      </c>
      <c r="C6" s="6" t="n">
        <v>2932</v>
      </c>
      <c r="D6" s="6" t="n">
        <v>56487</v>
      </c>
      <c r="E6" s="6" t="n">
        <v>6360</v>
      </c>
    </row>
    <row r="7">
      <c r="A7" s="3" t="inlineStr">
        <is>
          <t>Operating expenses</t>
        </is>
      </c>
    </row>
    <row r="8">
      <c r="A8" s="4" t="inlineStr">
        <is>
          <t>Cost of revenue</t>
        </is>
      </c>
      <c r="B8" s="6" t="n">
        <v>-5827</v>
      </c>
      <c r="C8" s="6" t="n">
        <v>-815</v>
      </c>
      <c r="D8" s="6" t="n">
        <v>-10428</v>
      </c>
      <c r="E8" s="6" t="n">
        <v>-1403</v>
      </c>
    </row>
    <row r="9">
      <c r="A9" s="4" t="inlineStr">
        <is>
          <t>Research and development expenses</t>
        </is>
      </c>
      <c r="B9" s="6" t="n">
        <v>-22862</v>
      </c>
      <c r="C9" s="6" t="n">
        <v>-25421</v>
      </c>
      <c r="D9" s="6" t="n">
        <v>-43587</v>
      </c>
      <c r="E9" s="6" t="n">
        <v>-39987</v>
      </c>
    </row>
    <row r="10">
      <c r="A10" s="4" t="inlineStr">
        <is>
          <t>Selling, general and administrative expenses</t>
        </is>
      </c>
      <c r="B10" s="6" t="n">
        <v>-9070</v>
      </c>
      <c r="C10" s="6" t="n">
        <v>-11818</v>
      </c>
      <c r="D10" s="6" t="n">
        <v>-21213</v>
      </c>
      <c r="E10" s="6" t="n">
        <v>-23309</v>
      </c>
    </row>
    <row r="11">
      <c r="A11" s="4" t="inlineStr">
        <is>
          <t>Other operating income (expenses)</t>
        </is>
      </c>
      <c r="B11" s="6" t="n">
        <v>111</v>
      </c>
      <c r="C11" s="6" t="n">
        <v>-3</v>
      </c>
      <c r="D11" s="6" t="n">
        <v>86</v>
      </c>
      <c r="E11" s="6" t="n">
        <v>29</v>
      </c>
    </row>
    <row r="12">
      <c r="A12" s="4" t="inlineStr">
        <is>
          <t>Total operating expenses</t>
        </is>
      </c>
      <c r="B12" s="6" t="n">
        <v>-37647</v>
      </c>
      <c r="C12" s="6" t="n">
        <v>-38058</v>
      </c>
      <c r="D12" s="6" t="n">
        <v>-75142</v>
      </c>
      <c r="E12" s="6" t="n">
        <v>-64670</v>
      </c>
    </row>
    <row r="13">
      <c r="A13" s="4" t="inlineStr">
        <is>
          <t>Operating income (loss)</t>
        </is>
      </c>
      <c r="B13" s="6" t="n">
        <v>-33031</v>
      </c>
      <c r="C13" s="6" t="n">
        <v>-35126</v>
      </c>
      <c r="D13" s="6" t="n">
        <v>-18655</v>
      </c>
      <c r="E13" s="6" t="n">
        <v>-58310</v>
      </c>
    </row>
    <row r="14">
      <c r="A14" s="4" t="inlineStr">
        <is>
          <t>Financial gain (loss)</t>
        </is>
      </c>
      <c r="B14" s="6" t="n">
        <v>-2821</v>
      </c>
      <c r="C14" s="6" t="n">
        <v>-1512</v>
      </c>
      <c r="D14" s="6" t="n">
        <v>-635</v>
      </c>
      <c r="E14" s="6" t="n">
        <v>3849</v>
      </c>
    </row>
    <row r="15">
      <c r="A15" s="4" t="inlineStr">
        <is>
          <t>Net income (loss)</t>
        </is>
      </c>
      <c r="B15" s="6" t="n">
        <v>-35852</v>
      </c>
      <c r="C15" s="6" t="n">
        <v>-36637</v>
      </c>
      <c r="D15" s="6" t="n">
        <v>-19290</v>
      </c>
      <c r="E15" s="6" t="n">
        <v>-54461</v>
      </c>
    </row>
    <row r="16">
      <c r="A16" s="4" t="inlineStr">
        <is>
          <t>Attributable to shareholders of Cellectis</t>
        </is>
      </c>
      <c r="B16" s="6" t="n">
        <v>-32263</v>
      </c>
      <c r="C16" s="6" t="n">
        <v>-33447</v>
      </c>
      <c r="D16" s="6" t="n">
        <v>-12221</v>
      </c>
      <c r="E16" s="6" t="n">
        <v>-48791</v>
      </c>
    </row>
    <row r="17">
      <c r="A17" s="4" t="inlineStr">
        <is>
          <t>Attributable to non-controlling interests</t>
        </is>
      </c>
      <c r="B17" s="5" t="n">
        <v>-3589</v>
      </c>
      <c r="C17" s="5" t="n">
        <v>-3190</v>
      </c>
      <c r="D17" s="5" t="n">
        <v>-7069</v>
      </c>
      <c r="E17" s="5" t="n">
        <v>-5670</v>
      </c>
    </row>
    <row r="18">
      <c r="A18" s="3" t="inlineStr">
        <is>
          <t>Basic / Diluted net income (loss) per share attributable to shareholders of Cellectis</t>
        </is>
      </c>
    </row>
    <row r="19">
      <c r="A19" s="4" t="inlineStr">
        <is>
          <t>Basic net income (loss) attributable to shareholders of Cellectis per share ($ /share)</t>
        </is>
      </c>
      <c r="B19" s="7" t="n">
        <v>-0.76</v>
      </c>
      <c r="C19" s="7" t="n">
        <v>-0.79</v>
      </c>
      <c r="D19" s="7" t="n">
        <v>-0.29</v>
      </c>
      <c r="E19" s="7" t="n">
        <v>-1.15</v>
      </c>
    </row>
    <row r="20">
      <c r="A20" s="4" t="inlineStr">
        <is>
          <t>Diluted net income (loss) attributable to shareholders of Cellectis per share ($ /share)</t>
        </is>
      </c>
      <c r="B20" s="7" t="n">
        <v>-0.76</v>
      </c>
      <c r="C20" s="7" t="n">
        <v>-0.79</v>
      </c>
      <c r="D20" s="7" t="n">
        <v>-0.29</v>
      </c>
      <c r="E20" s="7" t="n">
        <v>-1.1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inancial liabilities (Tables)</t>
        </is>
      </c>
      <c r="B1" s="2" t="inlineStr">
        <is>
          <t>6 Months Ended</t>
        </is>
      </c>
    </row>
    <row r="2">
      <c r="B2" s="2" t="inlineStr">
        <is>
          <t>Jun. 30, 2020</t>
        </is>
      </c>
    </row>
    <row r="3">
      <c r="A3" s="3" t="inlineStr">
        <is>
          <t>Text block1 [abstract]</t>
        </is>
      </c>
    </row>
    <row r="4">
      <c r="A4" s="4" t="inlineStr">
        <is>
          <t>Detail of financial liabilities</t>
        </is>
      </c>
      <c r="B4" s="4" t="inlineStr">
        <is>
          <t xml:space="preserve">Detail of financial liabilities As of December 31, As of June 30, 2019 2020 $ in thousands Lease debts 46,540 64,864 Other — 6,640 Total non-current 46,540 71,504 Lease debts 1,067 3,777 Total current financial liabilities 1,067 3,777 Trade payables 29,264 32,674 Other current liabilities 8,497 14,499 Total Financial liabilities 85,368 122,454 </t>
        </is>
      </c>
    </row>
    <row r="5">
      <c r="A5" s="4" t="inlineStr">
        <is>
          <t>Due dates of the financial liabilities</t>
        </is>
      </c>
      <c r="B5" s="4" t="inlineStr">
        <is>
          <t xml:space="preserve">Due dates of the financial liabilities Balance as of June 30, 2020 Book value Less than One to Five More than $ in thousands Lease debts 68,641 3,777 19,422 45,442 Trade payables 32,674 32,674 — — Other non-current 6,640 — 4,140 2,500 Other current liabilities 14,499 14,499 — — Total financial liabilities 122,454 50,950 23,562 47,94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urrent liabilities (Tables)</t>
        </is>
      </c>
      <c r="B1" s="2" t="inlineStr">
        <is>
          <t>6 Months Ended</t>
        </is>
      </c>
    </row>
    <row r="2">
      <c r="B2" s="2" t="inlineStr">
        <is>
          <t>Jun. 30, 2020</t>
        </is>
      </c>
    </row>
    <row r="3">
      <c r="A3" s="3" t="inlineStr">
        <is>
          <t>Text block1 [abstract]</t>
        </is>
      </c>
    </row>
    <row r="4">
      <c r="A4" s="4" t="inlineStr">
        <is>
          <t>Summary of Other Current Liabilities</t>
        </is>
      </c>
      <c r="B4" s="4" t="inlineStr">
        <is>
          <t xml:space="preserve"> As of December 31, As of June 30, 2019 2020 $ in thousands VAT Payables 130 142 Accruals for personnel related expenses 7,295 8,236 Other 1,073 6,122 Total 8,497 14,4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ferred revenues and contract liabilities (Tables)</t>
        </is>
      </c>
      <c r="B1" s="2" t="inlineStr">
        <is>
          <t>6 Months Ended</t>
        </is>
      </c>
    </row>
    <row r="2">
      <c r="B2" s="2" t="inlineStr">
        <is>
          <t>Jun. 30, 2020</t>
        </is>
      </c>
    </row>
    <row r="3">
      <c r="A3" s="3" t="inlineStr">
        <is>
          <t>Text block1 [abstract]</t>
        </is>
      </c>
    </row>
    <row r="4">
      <c r="A4" s="4" t="inlineStr">
        <is>
          <t>Details of Deferred Revenues and Contract Liabilities</t>
        </is>
      </c>
      <c r="B4" s="4" t="inlineStr">
        <is>
          <t xml:space="preserve"> As of December 31, 2019 As of June 30, 2020 $ in thousands Deferred revenues and contract liabilities 20,033 484 Others — (1 ) Total Deferred revenue and contract liabilities 20,033 4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hare capital and premium related to the share capitals (Tables)</t>
        </is>
      </c>
      <c r="B1" s="2" t="inlineStr">
        <is>
          <t>6 Months Ended</t>
        </is>
      </c>
    </row>
    <row r="2">
      <c r="B2" s="2" t="inlineStr">
        <is>
          <t>Jun. 30, 2020</t>
        </is>
      </c>
    </row>
    <row r="3">
      <c r="A3" s="3" t="inlineStr">
        <is>
          <t>Text block1 [abstract]</t>
        </is>
      </c>
    </row>
    <row r="4">
      <c r="A4" s="4" t="inlineStr">
        <is>
          <t>Schedule of Classes of Share Capital</t>
        </is>
      </c>
      <c r="B4" s="4" t="inlineStr">
        <is>
          <t xml:space="preserve"> Nature of the Transactions Share Share Number of Nominal $ in thousands in $ Balance as of January 1, 2019 2,765 828,525 42,430,069 0.05 Capital Increase 1 — 15,600 — Exercise of share warrants, employee warrants and stock options — — — — Non-cash — 6,302 — — Balance as of June 30, 2019 2,766 834,830 42,445,669 0.05 Balance as of January 1, 2020 2,767 843,478 42,465,669 0.05 Exercise of share warrants, employee warrants and stock options 1 — 20,464 — Non-cash — 5,844 — — Other movements — — — — Balance as of June 30, 2020 2,768 849,322 42,486,133 0.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Non-cash share-based compensation (Tables)</t>
        </is>
      </c>
      <c r="B1" s="2" t="inlineStr">
        <is>
          <t>6 Months Ended</t>
        </is>
      </c>
    </row>
    <row r="2">
      <c r="B2" s="2" t="inlineStr">
        <is>
          <t>Jun. 30, 2020</t>
        </is>
      </c>
    </row>
    <row r="3">
      <c r="A3" s="4" t="inlineStr">
        <is>
          <t>Warrants [member]</t>
        </is>
      </c>
    </row>
    <row r="4">
      <c r="A4" s="3" t="inlineStr">
        <is>
          <t>Statement [Line Items]</t>
        </is>
      </c>
    </row>
    <row r="5">
      <c r="A5" s="4" t="inlineStr">
        <is>
          <t>Summary of Information on Stock Option Activity</t>
        </is>
      </c>
      <c r="B5" s="4" t="inlineStr">
        <is>
          <t xml:space="preserve">Information on warrants activity follows: Warrants Weighted- Warrants Weighted- Remaining Balance as of December 31, 2018 687,252 27.74 € 918,927 26.74 € 7.2y Granted — — — — Exercised — — — — Forfeited or Expired — — — — Balance as of December 31, 2019 852,260 35.35 € 918,927 35.12 € 6.9y Granted — — — — Exercised — — (19,702 ) 8.28 € Forfeited or Expired — — — — Balance as of June 30, 2020 832,558 27.38 € 899,225 27.15 € 5.8y </t>
        </is>
      </c>
    </row>
    <row r="6">
      <c r="A6" s="4" t="inlineStr">
        <is>
          <t>S A free shares [member]</t>
        </is>
      </c>
    </row>
    <row r="7">
      <c r="A7" s="3" t="inlineStr">
        <is>
          <t>Statement [Line Items]</t>
        </is>
      </c>
    </row>
    <row r="8">
      <c r="A8" s="4" t="inlineStr">
        <is>
          <t>Summary of Number of Shares Outstanding and Weighted Average Grant Date Fair Value</t>
        </is>
      </c>
      <c r="B8" s="4" t="inlineStr">
        <is>
          <t xml:space="preserve">Information on free shares activity follows: Number of Free shares Weighted-Average Grant Unvested balance at December 31, 2018 71,600 27.37 € Granted 57,000 13.04 € Vested (35,600 ) 25.74 € Cancelled (26,000 ) 21.65 € Unvested balance at December 31, 2019 67,000 13.98 € Granted 43,000 12.11 € Vested — — Cancelled (16,500 ) 14.16 € Unvested balance at June 30, 2020 93,500 13.09 € </t>
        </is>
      </c>
    </row>
    <row r="9">
      <c r="A9" s="4" t="inlineStr">
        <is>
          <t>Stock options [member]</t>
        </is>
      </c>
    </row>
    <row r="10">
      <c r="A10" s="3" t="inlineStr">
        <is>
          <t>Statement [Line Items]</t>
        </is>
      </c>
    </row>
    <row r="11">
      <c r="A11" s="4" t="inlineStr">
        <is>
          <t>Summary of Information on Stock Option Activity</t>
        </is>
      </c>
      <c r="B11" s="4" t="inlineStr">
        <is>
          <t xml:space="preserve">Information on stock option activity follows: Options Weighted- Options Weighted- Remaining Balance as of December 31, 2018 5,644,044 27.47 € 8,978,106 25.36 € 7.3y Granted — — 1,650,800 17.90 € Exercised — — — — Forfeited or Expired — — (956,524 ) 24.01 € Balance as of December 31, 2019 6,922,172 26.30 € 9,672,382 24.22 € 6.8y Granted — — 177,000 9.00 € Exercised — — — — Forfeited or Expired — — (204,642 ) 22.65 € Balance as of June 30, 2020 7,798,543 25.44 € 9,644,740 23.97 € 6.3y </t>
        </is>
      </c>
    </row>
    <row r="12">
      <c r="A12" s="4" t="inlineStr">
        <is>
          <t>Summary of assumptions Vesting Details</t>
        </is>
      </c>
      <c r="B12" s="4" t="inlineStr">
        <is>
          <t>The weighted-average fair values of stock options granted and the assumptions used for the Black-Scholes option pricing model were as follows: 2018 2019 2020 Weighted-Average fair values of stock options granted 8.84€ 10.19€ 5.59€ Assumptions: Risk-free interest rate 0.13% - 0.21% -0.38% - 0.09% 0.00% Share entitlement per options 1 1 1 Exercise price 18.37€ - 24.80€ 11.06€ - 18.25€ 8.27€ - 15.84€ Grant date share fair value 16€ - 17.78€ 11.32€ - 17.80€ 9.14€ - 14.76€ Expected volatility 63.3% - 63.4% 60.0% - 66.6% 61.3% - 62.8% Expected term (in years) 6.25 5.78 - 6.25 6.15 Vesting conditions Service Service Service Vesting period Graded Graded Graded</t>
        </is>
      </c>
    </row>
    <row r="13">
      <c r="A13" s="4" t="inlineStr">
        <is>
          <t>Stock options [member] | Calyxt Inc. [member]</t>
        </is>
      </c>
    </row>
    <row r="14">
      <c r="A14" s="3" t="inlineStr">
        <is>
          <t>Statement [Line Items]</t>
        </is>
      </c>
    </row>
    <row r="15">
      <c r="A15" s="4" t="inlineStr">
        <is>
          <t>Summary of Information on Stock Option Activity</t>
        </is>
      </c>
      <c r="B15" s="4" t="inlineStr">
        <is>
          <t xml:space="preserve">Information on stock option activity follows: Options Weighted- Options Weighted- Balance as of December 31, 2018 1,278,038 $ 7.45 3,201,887 $ 10.67 Granted — — 1,590,000 $ 13.80 Exercised — — (95,327 ) $ 3.61 Forfeited or Expired — — (227,696 ) $ 14.68 Other activity 12,495 $ 13.29 Balance as of December 31, 2019 1,789,567 $ 8.73 4,481,359 $ 11.73 Granted — — 60,000 $ 7.30 Exercised — — — — Forfeited or Expired — — (357,531 ) $ 15.03 Balance as of June 30, 2020 2,028,498 $ 9.33 4,183,828 $ 11.39 </t>
        </is>
      </c>
    </row>
    <row r="16">
      <c r="A16" s="4" t="inlineStr">
        <is>
          <t>Summary of assumptions Vesting Details</t>
        </is>
      </c>
      <c r="B16" s="4" t="inlineStr">
        <is>
          <t>The estimated fair values of stock options granted and the assumptions used for the Black-Scholes option pricing model were as follows: 2019 2020 Weighted-Average fair values of stock options granted $10.61 $5.19 Assumptions: Risk-free interest rate 1,9% - 2.5% 1.7% Share entitlement per options 1 1 Exercise price $4.05 - $15.39 $7.30 Grant date share fair value $4.05 - $15.39 $7.30 Expected volatility 77,9% - 78.9% 77.4% Expected term (in years) 6.8 - 10.0 6.9 Vesting conditions Service Service Vesting period Graded Graded</t>
        </is>
      </c>
    </row>
    <row r="17">
      <c r="A17" s="4" t="inlineStr">
        <is>
          <t>Restricted Stock Unit [Member] | Calyxt Inc. [member]</t>
        </is>
      </c>
    </row>
    <row r="18">
      <c r="A18" s="3" t="inlineStr">
        <is>
          <t>Statement [Line Items]</t>
        </is>
      </c>
    </row>
    <row r="19">
      <c r="A19" s="4" t="inlineStr">
        <is>
          <t>Summary of Information on Stock Option Activity</t>
        </is>
      </c>
      <c r="B19" s="4" t="inlineStr">
        <is>
          <t xml:space="preserve">Information on restricted stock unit activity follows: Number of Restricted Weighted-Average Unvested balance at December 31, 2018 1,051,414 $ 14.11 Granted 100,000 $ 12.48 Vested (324,043 ) $ 9.69 Cancelled (13,845 ) $ 12.72 Unvested balance at December 31, 2019 813,526 $ 10.31 Granted — — Vested (117,389 ) $ 9.97 Cancelled (51,479 ) $ 10.59 Unvested balance at June 30, 2020 644,658 $ 10.35 </t>
        </is>
      </c>
    </row>
    <row r="20">
      <c r="A20" s="4" t="inlineStr">
        <is>
          <t>Performance Stock Unit [Member] | Calyxt Inc. [member]</t>
        </is>
      </c>
    </row>
    <row r="21">
      <c r="A21" s="3" t="inlineStr">
        <is>
          <t>Statement [Line Items]</t>
        </is>
      </c>
    </row>
    <row r="22">
      <c r="A22" s="4" t="inlineStr">
        <is>
          <t>Summary of Information on Stock Option Activity</t>
        </is>
      </c>
      <c r="B22" s="4" t="inlineStr">
        <is>
          <t xml:space="preserve">Information on performance stock unit activity follows: Number of Stock Units Outstanding Weighted- Date Fair Value Unvested balance at December 31, 2019 311,667 $ 7.06 Granted — $ — Vested — $ — Cancelled — $ — Unvested balance at June 30, 2020 311,667 $ 7.06 </t>
        </is>
      </c>
    </row>
    <row r="23">
      <c r="A23" s="4" t="inlineStr">
        <is>
          <t>Summary of assumptions Detail Of Stock Unit Activity Performance Stock</t>
        </is>
      </c>
      <c r="B23" s="4" t="inlineStr">
        <is>
          <t xml:space="preserve">The fair value of the performance stock units and the assumptions used for the Monte Carlo simulation were as follows: Date of grant 06/28/2019 Estimated fair values of performance stock units granted $ 7.06 Assumptions: Risk-free interest rate 1.71 % Expected volatility 75.0 % Expected term (in years) 3.0 years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Earnings per share (Tables)</t>
        </is>
      </c>
      <c r="B1" s="2" t="inlineStr">
        <is>
          <t>6 Months Ended</t>
        </is>
      </c>
    </row>
    <row r="2">
      <c r="B2" s="2" t="inlineStr">
        <is>
          <t>Jun. 30, 2020</t>
        </is>
      </c>
    </row>
    <row r="3">
      <c r="A3" s="3" t="inlineStr">
        <is>
          <t>Text block1 [abstract]</t>
        </is>
      </c>
    </row>
    <row r="4">
      <c r="A4" s="4" t="inlineStr">
        <is>
          <t>Earnings per share</t>
        </is>
      </c>
      <c r="B4" s="4" t="inlineStr">
        <is>
          <t xml:space="preserve"> For the six-month period ended June 30, 2019 2020 Net income (loss) attributable to shareholders of Cellectis ($ in thousands) (48,791 ) (12,221 ) Adjusted weighted average number of outstanding shares, used to calculate both basic and diluted net result per share 42,435,269 42,469,080 Basic / Diluted net income (loss) per share attributable to shareholders of Cellectis Basic net income (loss) attributable to shareholders of Cellectis per share ( $ /share) (1.15 ) (0.29 ) Diluted net income (loss) attributable to shareholders of Cellectis per share ( $ /share) (1.15 ) (0.29 ) For the three-month period ended June 30, 2019 2020 Net income (loss) attributable to shareholders of Cellectis ($ in thousands) (33,447 ) (32,263 ) Adjusted weighted average number of outstanding shares, used to calculate both basic and diluted net result per share 42,440,469 42,472,490 Basic / Diluted net income (loss) per share attributable to shareholders of Cellectis per share ($ / share) Basic net income (loss) per share ($ /share) (0.79 ) (0.76 ) Diluted net income (loss) per share ($ /share) (0.79 ) (0.7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visions (Tables)</t>
        </is>
      </c>
      <c r="B1" s="2" t="inlineStr">
        <is>
          <t>6 Months Ended</t>
        </is>
      </c>
    </row>
    <row r="2">
      <c r="B2" s="2" t="inlineStr">
        <is>
          <t>Jun. 30, 2020</t>
        </is>
      </c>
    </row>
    <row r="3">
      <c r="A3" s="3" t="inlineStr">
        <is>
          <t>Text block1 [abstract]</t>
        </is>
      </c>
    </row>
    <row r="4">
      <c r="A4" s="4" t="inlineStr">
        <is>
          <t>Schedule of Provisions</t>
        </is>
      </c>
      <c r="B4" s="4" t="inlineStr">
        <is>
          <t xml:space="preserve"> 12/31/2019 Additions Amounts Reversals OCI 6/30/2020 Pension 2,855 200 — — 26 3,080 Loss on contract 271 — (271 ) — — — Employee litigation and severance 639 268 (298 ) — (3 ) 607 Commercial litigation 2,833 267 (1,100 ) (951 ) (37 ) 1,012 Total 6,598 735 (1,669 ) (951 ) (14 ) 4,699 Non-current 2,855 200 — — 26 3,080 Current provisions 3,743 535 (1,669 ) (951 ) (40 ) 1,6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itments (Tables)</t>
        </is>
      </c>
      <c r="B1" s="2" t="inlineStr">
        <is>
          <t>6 Months Ended</t>
        </is>
      </c>
    </row>
    <row r="2">
      <c r="B2" s="2" t="inlineStr">
        <is>
          <t>Jun. 30, 2020</t>
        </is>
      </c>
    </row>
    <row r="3">
      <c r="A3" s="3" t="inlineStr">
        <is>
          <t>Text block1 [abstract]</t>
        </is>
      </c>
    </row>
    <row r="4">
      <c r="A4" s="4" t="inlineStr">
        <is>
          <t>Schedule of commitments</t>
        </is>
      </c>
      <c r="B4" s="4" t="inlineStr">
        <is>
          <t xml:space="preserve">As of June 30, 2020 Total Less than 1 1 - 3 years 3 - 5 years More than 5 $ in thousands Lease agreement 115,283 7,215 22,688 21,235 64,145 License agreements 16,465 1,283 2,534 2,534 10,114 Manufacturing agreements 3,914 3,914 — — — Clinical &amp; R&amp;D agreements 1,446 908 538 — — Construction agreements 22,295 22,295 — Other agreements 34,301 28,462 5,839 — — Total contractual obligations 193,703 64,077 31,598 23,769 74,2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5" customWidth="1" min="2" max="2"/>
    <col width="16" customWidth="1" min="3" max="3"/>
  </cols>
  <sheetData>
    <row r="1">
      <c r="A1" s="1" t="inlineStr">
        <is>
          <t>Accounting Principles - Additional Information (Detail)</t>
        </is>
      </c>
      <c r="B1" s="2" t="inlineStr">
        <is>
          <t>6 Months Ended</t>
        </is>
      </c>
      <c r="C1" s="2" t="inlineStr">
        <is>
          <t>12 Months Ended</t>
        </is>
      </c>
    </row>
    <row r="2">
      <c r="B2" s="2" t="inlineStr">
        <is>
          <t>Jun. 30, 2020</t>
        </is>
      </c>
      <c r="C2" s="2" t="inlineStr">
        <is>
          <t>Dec. 31, 2019</t>
        </is>
      </c>
    </row>
    <row r="3">
      <c r="A3" s="4" t="inlineStr">
        <is>
          <t>Cellectis, Inc. [member]</t>
        </is>
      </c>
    </row>
    <row r="4">
      <c r="A4" s="3" t="inlineStr">
        <is>
          <t>Disclosure of changes in accounting estimates [line items]</t>
        </is>
      </c>
    </row>
    <row r="5">
      <c r="A5" s="4" t="inlineStr">
        <is>
          <t>Ownership interest in subsidiary</t>
        </is>
      </c>
      <c r="B5" s="4" t="inlineStr">
        <is>
          <t>100.00%</t>
        </is>
      </c>
    </row>
    <row r="6">
      <c r="A6" s="4" t="inlineStr">
        <is>
          <t>Calyxt Inc [member]</t>
        </is>
      </c>
    </row>
    <row r="7">
      <c r="A7" s="3" t="inlineStr">
        <is>
          <t>Disclosure of changes in accounting estimates [line items]</t>
        </is>
      </c>
    </row>
    <row r="8">
      <c r="A8" s="4" t="inlineStr">
        <is>
          <t>Ownership interest in subsidiary</t>
        </is>
      </c>
      <c r="B8" s="4" t="inlineStr">
        <is>
          <t>68.70%</t>
        </is>
      </c>
    </row>
    <row r="9">
      <c r="A9" s="4" t="inlineStr">
        <is>
          <t>Non-controlling shareholders interest</t>
        </is>
      </c>
      <c r="B9" s="4" t="inlineStr">
        <is>
          <t>31.30%</t>
        </is>
      </c>
      <c r="C9" s="4" t="inlineStr">
        <is>
          <t>31.10%</t>
        </is>
      </c>
    </row>
    <row r="10">
      <c r="A10" s="4" t="inlineStr">
        <is>
          <t>Cellectis Biologics [Member]</t>
        </is>
      </c>
    </row>
    <row r="11">
      <c r="A11" s="3" t="inlineStr">
        <is>
          <t>Disclosure of changes in accounting estimates [line items]</t>
        </is>
      </c>
    </row>
    <row r="12">
      <c r="A12" s="4" t="inlineStr">
        <is>
          <t>Ownership interest in subsidiary</t>
        </is>
      </c>
      <c r="B12" s="4" t="inlineStr">
        <is>
          <t>1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Concerning the Group's Consolidated Operations - Revenues by Country of Origin and Other Incom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revenue [line items]</t>
        </is>
      </c>
    </row>
    <row r="4">
      <c r="A4" s="4" t="inlineStr">
        <is>
          <t>Revenues</t>
        </is>
      </c>
      <c r="B4" s="5" t="n">
        <v>2900</v>
      </c>
      <c r="C4" s="5" t="n">
        <v>1152</v>
      </c>
      <c r="D4" s="5" t="n">
        <v>52993</v>
      </c>
      <c r="E4" s="5" t="n">
        <v>2188</v>
      </c>
    </row>
    <row r="5">
      <c r="A5" s="4" t="inlineStr">
        <is>
          <t>Research tax credit</t>
        </is>
      </c>
      <c r="B5" s="6" t="n">
        <v>1725</v>
      </c>
      <c r="C5" s="6" t="n">
        <v>1805</v>
      </c>
      <c r="D5" s="6" t="n">
        <v>3573</v>
      </c>
      <c r="E5" s="6" t="n">
        <v>4172</v>
      </c>
    </row>
    <row r="6">
      <c r="A6" s="4" t="inlineStr">
        <is>
          <t>Subsidies and other</t>
        </is>
      </c>
      <c r="B6" s="6" t="n">
        <v>-10</v>
      </c>
      <c r="C6" s="6" t="n">
        <v>-25</v>
      </c>
      <c r="D6" s="6" t="n">
        <v>-79</v>
      </c>
      <c r="E6" s="4" t="inlineStr">
        <is>
          <t xml:space="preserve"> </t>
        </is>
      </c>
    </row>
    <row r="7">
      <c r="A7" s="4" t="inlineStr">
        <is>
          <t>Other income</t>
        </is>
      </c>
      <c r="B7" s="6" t="n">
        <v>1716</v>
      </c>
      <c r="C7" s="6" t="n">
        <v>1780</v>
      </c>
      <c r="D7" s="6" t="n">
        <v>3494</v>
      </c>
      <c r="E7" s="6" t="n">
        <v>4172</v>
      </c>
    </row>
    <row r="8">
      <c r="A8" s="4" t="inlineStr">
        <is>
          <t>Total revenues and other income</t>
        </is>
      </c>
      <c r="B8" s="6" t="n">
        <v>4616</v>
      </c>
      <c r="C8" s="6" t="n">
        <v>2932</v>
      </c>
      <c r="D8" s="6" t="n">
        <v>56487</v>
      </c>
      <c r="E8" s="6" t="n">
        <v>6360</v>
      </c>
    </row>
    <row r="9">
      <c r="A9" s="4" t="inlineStr">
        <is>
          <t>France [member]</t>
        </is>
      </c>
    </row>
    <row r="10">
      <c r="A10" s="3" t="inlineStr">
        <is>
          <t>Disclosure of revenue [line items]</t>
        </is>
      </c>
    </row>
    <row r="11">
      <c r="A11" s="4" t="inlineStr">
        <is>
          <t>Revenues</t>
        </is>
      </c>
      <c r="B11" s="6" t="n">
        <v>607</v>
      </c>
      <c r="C11" s="6" t="n">
        <v>745</v>
      </c>
      <c r="D11" s="6" t="n">
        <v>48323</v>
      </c>
      <c r="E11" s="6" t="n">
        <v>1623</v>
      </c>
    </row>
    <row r="12">
      <c r="A12" s="4" t="inlineStr">
        <is>
          <t>United States [member]</t>
        </is>
      </c>
    </row>
    <row r="13">
      <c r="A13" s="3" t="inlineStr">
        <is>
          <t>Disclosure of revenue [line items]</t>
        </is>
      </c>
    </row>
    <row r="14">
      <c r="A14" s="4" t="inlineStr">
        <is>
          <t>Revenues</t>
        </is>
      </c>
      <c r="B14" s="5" t="n">
        <v>2293</v>
      </c>
      <c r="C14" s="5" t="n">
        <v>407</v>
      </c>
      <c r="D14" s="5" t="n">
        <v>4670</v>
      </c>
      <c r="E14" s="5" t="n">
        <v>566</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Consolidated Comprehensive Income (Los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5" t="n">
        <v>-35852</v>
      </c>
      <c r="C4" s="5" t="n">
        <v>-36637</v>
      </c>
      <c r="D4" s="5" t="n">
        <v>-19290</v>
      </c>
      <c r="E4" s="5" t="n">
        <v>-54461</v>
      </c>
    </row>
    <row r="5">
      <c r="A5" s="4" t="inlineStr">
        <is>
          <t>Actuarial gains and losses</t>
        </is>
      </c>
      <c r="B5" s="6" t="n">
        <v>189</v>
      </c>
      <c r="C5" s="6" t="n">
        <v>-271</v>
      </c>
      <c r="D5" s="6" t="n">
        <v>143</v>
      </c>
      <c r="E5" s="6" t="n">
        <v>-271</v>
      </c>
    </row>
    <row r="6">
      <c r="A6" s="4" t="inlineStr">
        <is>
          <t>Other comprehensive income (loss) that will not be reclassified subsequently to income or loss</t>
        </is>
      </c>
      <c r="B6" s="6" t="n">
        <v>189</v>
      </c>
      <c r="C6" s="6" t="n">
        <v>-271</v>
      </c>
      <c r="D6" s="6" t="n">
        <v>143</v>
      </c>
      <c r="E6" s="6" t="n">
        <v>-271</v>
      </c>
    </row>
    <row r="7">
      <c r="A7" s="4" t="inlineStr">
        <is>
          <t>Currency translation adjustment</t>
        </is>
      </c>
      <c r="B7" s="6" t="n">
        <v>5534</v>
      </c>
      <c r="C7" s="6" t="n">
        <v>3368</v>
      </c>
      <c r="D7" s="6" t="n">
        <v>-634</v>
      </c>
      <c r="E7" s="6" t="n">
        <v>-1990</v>
      </c>
    </row>
    <row r="8">
      <c r="A8" s="4" t="inlineStr">
        <is>
          <t>Commodity derivative contracts</t>
        </is>
      </c>
      <c r="B8" s="6" t="n">
        <v>-3</v>
      </c>
      <c r="D8" s="6" t="n">
        <v>-58</v>
      </c>
    </row>
    <row r="9">
      <c r="A9" s="4" t="inlineStr">
        <is>
          <t>Other comprehensive income (loss) that will be reclassified subsequently to income or loss</t>
        </is>
      </c>
      <c r="B9" s="6" t="n">
        <v>5531</v>
      </c>
      <c r="C9" s="6" t="n">
        <v>3368</v>
      </c>
      <c r="D9" s="6" t="n">
        <v>-691</v>
      </c>
      <c r="E9" s="6" t="n">
        <v>-1990</v>
      </c>
    </row>
    <row r="10">
      <c r="A10" s="4" t="inlineStr">
        <is>
          <t>Total Comprehensive income (loss)</t>
        </is>
      </c>
      <c r="B10" s="6" t="n">
        <v>-30132</v>
      </c>
      <c r="C10" s="6" t="n">
        <v>-33541</v>
      </c>
      <c r="D10" s="6" t="n">
        <v>-19838</v>
      </c>
      <c r="E10" s="6" t="n">
        <v>-56723</v>
      </c>
    </row>
    <row r="11">
      <c r="A11" s="4" t="inlineStr">
        <is>
          <t>Attributable to shareholders of Cellectis</t>
        </is>
      </c>
      <c r="B11" s="6" t="n">
        <v>-26611</v>
      </c>
      <c r="C11" s="6" t="n">
        <v>-30333</v>
      </c>
      <c r="D11" s="6" t="n">
        <v>-13206</v>
      </c>
      <c r="E11" s="6" t="n">
        <v>-51298</v>
      </c>
    </row>
    <row r="12">
      <c r="A12" s="4" t="inlineStr">
        <is>
          <t>Attributable to non-controlling interests</t>
        </is>
      </c>
      <c r="B12" s="5" t="n">
        <v>-3521</v>
      </c>
      <c r="C12" s="5" t="n">
        <v>-3208</v>
      </c>
      <c r="D12" s="5" t="n">
        <v>-6632</v>
      </c>
      <c r="E12" s="5" t="n">
        <v>-54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Concerning the Group's Consolidated Operations - Revenues by Natur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revenue [line items]</t>
        </is>
      </c>
    </row>
    <row r="4">
      <c r="A4" s="4" t="inlineStr">
        <is>
          <t>Recognition of previously deferred upfront payments</t>
        </is>
      </c>
      <c r="B4" s="4" t="inlineStr">
        <is>
          <t xml:space="preserve"> </t>
        </is>
      </c>
      <c r="C4" s="4" t="inlineStr">
        <is>
          <t xml:space="preserve"> </t>
        </is>
      </c>
      <c r="D4" s="5" t="n">
        <v>19535</v>
      </c>
      <c r="E4" s="4" t="inlineStr">
        <is>
          <t xml:space="preserve"> </t>
        </is>
      </c>
    </row>
    <row r="5">
      <c r="A5" s="4" t="inlineStr">
        <is>
          <t>Other revenues</t>
        </is>
      </c>
      <c r="B5" s="6" t="n">
        <v>110</v>
      </c>
      <c r="C5" s="6" t="n">
        <v>298</v>
      </c>
      <c r="D5" s="6" t="n">
        <v>27536</v>
      </c>
      <c r="E5" s="6" t="n">
        <v>724</v>
      </c>
    </row>
    <row r="6">
      <c r="A6" s="4" t="inlineStr">
        <is>
          <t>Collaboration agreements</t>
        </is>
      </c>
      <c r="B6" s="6" t="n">
        <v>110</v>
      </c>
      <c r="C6" s="6" t="n">
        <v>298</v>
      </c>
      <c r="D6" s="6" t="n">
        <v>47071</v>
      </c>
      <c r="E6" s="6" t="n">
        <v>724</v>
      </c>
    </row>
    <row r="7">
      <c r="A7" s="4" t="inlineStr">
        <is>
          <t>Licenses</t>
        </is>
      </c>
      <c r="B7" s="6" t="n">
        <v>466</v>
      </c>
      <c r="C7" s="6" t="n">
        <v>431</v>
      </c>
      <c r="D7" s="6" t="n">
        <v>1233</v>
      </c>
      <c r="E7" s="6" t="n">
        <v>872</v>
      </c>
    </row>
    <row r="8">
      <c r="A8" s="4" t="inlineStr">
        <is>
          <t>Products &amp; services</t>
        </is>
      </c>
      <c r="B8" s="6" t="n">
        <v>2324</v>
      </c>
      <c r="C8" s="6" t="n">
        <v>423</v>
      </c>
      <c r="D8" s="6" t="n">
        <v>4689</v>
      </c>
      <c r="E8" s="6" t="n">
        <v>592</v>
      </c>
    </row>
    <row r="9">
      <c r="A9" s="4" t="inlineStr">
        <is>
          <t>Total revenues</t>
        </is>
      </c>
      <c r="B9" s="5" t="n">
        <v>2900</v>
      </c>
      <c r="C9" s="5" t="n">
        <v>1152</v>
      </c>
      <c r="D9" s="5" t="n">
        <v>52993</v>
      </c>
      <c r="E9" s="5" t="n">
        <v>2188</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formation Concerning the Group's Consolidated Operations - Additional Information (Detail) - USD ($) $ in Thousands</t>
        </is>
      </c>
      <c r="B1" s="2" t="inlineStr">
        <is>
          <t>1 Months Ended</t>
        </is>
      </c>
      <c r="C1" s="2" t="inlineStr">
        <is>
          <t>3 Months Ended</t>
        </is>
      </c>
      <c r="E1" s="2" t="inlineStr">
        <is>
          <t>6 Months Ended</t>
        </is>
      </c>
    </row>
    <row r="2">
      <c r="B2" s="2" t="inlineStr">
        <is>
          <t>Mar. 31, 2020</t>
        </is>
      </c>
      <c r="C2" s="2" t="inlineStr">
        <is>
          <t>Jun. 30, 2020</t>
        </is>
      </c>
      <c r="D2" s="2" t="inlineStr">
        <is>
          <t>Jun. 30, 2019</t>
        </is>
      </c>
      <c r="E2" s="2" t="inlineStr">
        <is>
          <t>Jun. 30, 2020</t>
        </is>
      </c>
      <c r="F2" s="2" t="inlineStr">
        <is>
          <t>Jun. 30, 2019</t>
        </is>
      </c>
    </row>
    <row r="3">
      <c r="A3" s="3" t="inlineStr">
        <is>
          <t>Consolidated operations [line items]</t>
        </is>
      </c>
    </row>
    <row r="4">
      <c r="A4" s="4" t="inlineStr">
        <is>
          <t>Upfronts revenue</t>
        </is>
      </c>
      <c r="C4" s="4" t="inlineStr">
        <is>
          <t xml:space="preserve"> </t>
        </is>
      </c>
      <c r="D4" s="4" t="inlineStr">
        <is>
          <t xml:space="preserve"> </t>
        </is>
      </c>
      <c r="E4" s="5" t="n">
        <v>19535</v>
      </c>
      <c r="F4" s="4" t="inlineStr">
        <is>
          <t xml:space="preserve"> </t>
        </is>
      </c>
    </row>
    <row r="5">
      <c r="A5" s="4" t="inlineStr">
        <is>
          <t>ALLO715 [Member]</t>
        </is>
      </c>
    </row>
    <row r="6">
      <c r="A6" s="3" t="inlineStr">
        <is>
          <t>Consolidated operations [line items]</t>
        </is>
      </c>
    </row>
    <row r="7">
      <c r="A7" s="4" t="inlineStr">
        <is>
          <t>Revenue from performance obligation</t>
        </is>
      </c>
      <c r="B7" s="5" t="n">
        <v>27600</v>
      </c>
    </row>
    <row r="8">
      <c r="A8" s="4" t="inlineStr">
        <is>
          <t>Calyxt [Member] | High Oleic Soyabean Meal [Member]</t>
        </is>
      </c>
    </row>
    <row r="9">
      <c r="A9" s="3" t="inlineStr">
        <is>
          <t>Consolidated operations [line items]</t>
        </is>
      </c>
    </row>
    <row r="10">
      <c r="A10" s="4" t="inlineStr">
        <is>
          <t>Revenue from sale of food</t>
        </is>
      </c>
      <c r="E10" s="6" t="n">
        <v>4700</v>
      </c>
    </row>
    <row r="11">
      <c r="A11" s="4" t="inlineStr">
        <is>
          <t>Calyxt [Member] | High Oleic Soyabean Oil [Member]</t>
        </is>
      </c>
    </row>
    <row r="12">
      <c r="A12" s="3" t="inlineStr">
        <is>
          <t>Consolidated operations [line items]</t>
        </is>
      </c>
    </row>
    <row r="13">
      <c r="A13" s="4" t="inlineStr">
        <is>
          <t>Revenue from sale of food</t>
        </is>
      </c>
      <c r="E13" s="5" t="n">
        <v>4700</v>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Concerning the Group's Consolidated Operations - Details of Operating Expenses by Nature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xpense by nature [line Items]</t>
        </is>
      </c>
    </row>
    <row r="4">
      <c r="A4" s="4" t="inlineStr">
        <is>
          <t>Cost of goods sold</t>
        </is>
      </c>
      <c r="B4" s="5" t="n">
        <v>-5320</v>
      </c>
      <c r="C4" s="5" t="n">
        <v>-302</v>
      </c>
      <c r="D4" s="5" t="n">
        <v>-9204</v>
      </c>
      <c r="E4" s="5" t="n">
        <v>-337</v>
      </c>
    </row>
    <row r="5">
      <c r="A5" s="4" t="inlineStr">
        <is>
          <t>Royalty expenses</t>
        </is>
      </c>
      <c r="B5" s="6" t="n">
        <v>-507</v>
      </c>
      <c r="C5" s="6" t="n">
        <v>-513</v>
      </c>
      <c r="D5" s="6" t="n">
        <v>-1223</v>
      </c>
      <c r="E5" s="6" t="n">
        <v>-1066</v>
      </c>
    </row>
    <row r="6">
      <c r="A6" s="4" t="inlineStr">
        <is>
          <t>Cost of revenue</t>
        </is>
      </c>
      <c r="B6" s="6" t="n">
        <v>-5827</v>
      </c>
      <c r="C6" s="6" t="n">
        <v>-815</v>
      </c>
      <c r="D6" s="6" t="n">
        <v>-10428</v>
      </c>
      <c r="E6" s="6" t="n">
        <v>-1403</v>
      </c>
    </row>
    <row r="7">
      <c r="A7" s="4" t="inlineStr">
        <is>
          <t>Total research and development expenses</t>
        </is>
      </c>
      <c r="B7" s="6" t="n">
        <v>-22862</v>
      </c>
      <c r="C7" s="6" t="n">
        <v>-25421</v>
      </c>
      <c r="D7" s="6" t="n">
        <v>-43587</v>
      </c>
      <c r="E7" s="6" t="n">
        <v>-39987</v>
      </c>
    </row>
    <row r="8">
      <c r="A8" s="4" t="inlineStr">
        <is>
          <t>Total selling, general and administrative expenses</t>
        </is>
      </c>
      <c r="B8" s="6" t="n">
        <v>-9070</v>
      </c>
      <c r="C8" s="6" t="n">
        <v>-11818</v>
      </c>
      <c r="D8" s="6" t="n">
        <v>-21213</v>
      </c>
      <c r="E8" s="6" t="n">
        <v>-23309</v>
      </c>
    </row>
    <row r="9">
      <c r="A9" s="4" t="inlineStr">
        <is>
          <t>Research and Development Expenses [member]</t>
        </is>
      </c>
    </row>
    <row r="10">
      <c r="A10" s="3" t="inlineStr">
        <is>
          <t>Expense by nature [line Items]</t>
        </is>
      </c>
    </row>
    <row r="11">
      <c r="A11" s="4" t="inlineStr">
        <is>
          <t>Wages and salaries</t>
        </is>
      </c>
      <c r="B11" s="6" t="n">
        <v>-6790</v>
      </c>
      <c r="C11" s="6" t="n">
        <v>-4986</v>
      </c>
      <c r="D11" s="6" t="n">
        <v>-13276</v>
      </c>
      <c r="E11" s="6" t="n">
        <v>-9566</v>
      </c>
    </row>
    <row r="12">
      <c r="A12" s="4" t="inlineStr">
        <is>
          <t>Social charges on stock option grants</t>
        </is>
      </c>
      <c r="B12" s="4" t="inlineStr">
        <is>
          <t xml:space="preserve"> </t>
        </is>
      </c>
      <c r="C12" s="6" t="n">
        <v>-1326</v>
      </c>
      <c r="D12" s="4" t="inlineStr">
        <is>
          <t xml:space="preserve"> </t>
        </is>
      </c>
      <c r="E12" s="6" t="n">
        <v>-1333</v>
      </c>
    </row>
    <row r="13">
      <c r="A13" s="4" t="inlineStr">
        <is>
          <t>Non-cash stock based compensation expense</t>
        </is>
      </c>
      <c r="B13" s="6" t="n">
        <v>-2410</v>
      </c>
      <c r="C13" s="6" t="n">
        <v>-2992</v>
      </c>
      <c r="D13" s="6" t="n">
        <v>-5014</v>
      </c>
      <c r="E13" s="6" t="n">
        <v>-4151</v>
      </c>
    </row>
    <row r="14">
      <c r="A14" s="4" t="inlineStr">
        <is>
          <t>Personnel expenses</t>
        </is>
      </c>
      <c r="B14" s="6" t="n">
        <v>-9200</v>
      </c>
      <c r="C14" s="6" t="n">
        <v>-9304</v>
      </c>
      <c r="D14" s="6" t="n">
        <v>-18290</v>
      </c>
      <c r="E14" s="6" t="n">
        <v>-15049</v>
      </c>
    </row>
    <row r="15">
      <c r="A15" s="4" t="inlineStr">
        <is>
          <t>Purchases and external expenses</t>
        </is>
      </c>
      <c r="B15" s="6" t="n">
        <v>-11775</v>
      </c>
      <c r="C15" s="6" t="n">
        <v>-13967</v>
      </c>
      <c r="D15" s="6" t="n">
        <v>-21743</v>
      </c>
      <c r="E15" s="6" t="n">
        <v>-21586</v>
      </c>
    </row>
    <row r="16">
      <c r="A16" s="4" t="inlineStr">
        <is>
          <t>Other</t>
        </is>
      </c>
      <c r="B16" s="6" t="n">
        <v>-1887</v>
      </c>
      <c r="C16" s="6" t="n">
        <v>-2150</v>
      </c>
      <c r="D16" s="6" t="n">
        <v>-3555</v>
      </c>
      <c r="E16" s="6" t="n">
        <v>-3353</v>
      </c>
    </row>
    <row r="17">
      <c r="A17" s="4" t="inlineStr">
        <is>
          <t>Personnel Expenses [member]</t>
        </is>
      </c>
    </row>
    <row r="18">
      <c r="A18" s="3" t="inlineStr">
        <is>
          <t>Expense by nature [line Items]</t>
        </is>
      </c>
    </row>
    <row r="19">
      <c r="A19" s="4" t="inlineStr">
        <is>
          <t>Wages and salaries</t>
        </is>
      </c>
      <c r="B19" s="6" t="n">
        <v>-9895</v>
      </c>
      <c r="C19" s="6" t="n">
        <v>-8811</v>
      </c>
      <c r="D19" s="6" t="n">
        <v>-21165</v>
      </c>
      <c r="E19" s="6" t="n">
        <v>-16527</v>
      </c>
    </row>
    <row r="20">
      <c r="A20" s="4" t="inlineStr">
        <is>
          <t>Social charges on stock option grants</t>
        </is>
      </c>
      <c r="B20" s="4" t="inlineStr">
        <is>
          <t xml:space="preserve"> </t>
        </is>
      </c>
      <c r="C20" s="6" t="n">
        <v>-1794</v>
      </c>
      <c r="D20" s="4" t="inlineStr">
        <is>
          <t xml:space="preserve"> </t>
        </is>
      </c>
      <c r="E20" s="6" t="n">
        <v>-1823</v>
      </c>
    </row>
    <row r="21">
      <c r="A21" s="4" t="inlineStr">
        <is>
          <t>Non-cash stock based compensation expense</t>
        </is>
      </c>
      <c r="B21" s="6" t="n">
        <v>-4651</v>
      </c>
      <c r="C21" s="6" t="n">
        <v>-6710</v>
      </c>
      <c r="D21" s="6" t="n">
        <v>-9427</v>
      </c>
      <c r="E21" s="6" t="n">
        <v>-11810</v>
      </c>
    </row>
    <row r="22">
      <c r="A22" s="4" t="inlineStr">
        <is>
          <t>Personnel expenses</t>
        </is>
      </c>
      <c r="B22" s="6" t="n">
        <v>-14546</v>
      </c>
      <c r="C22" s="6" t="n">
        <v>-17314</v>
      </c>
      <c r="D22" s="6" t="n">
        <v>-30592</v>
      </c>
      <c r="E22" s="6" t="n">
        <v>-30160</v>
      </c>
    </row>
    <row r="23">
      <c r="A23" s="4" t="inlineStr">
        <is>
          <t>Selling, General and Administrative Expenses [member]</t>
        </is>
      </c>
    </row>
    <row r="24">
      <c r="A24" s="3" t="inlineStr">
        <is>
          <t>Expense by nature [line Items]</t>
        </is>
      </c>
    </row>
    <row r="25">
      <c r="A25" s="4" t="inlineStr">
        <is>
          <t>Wages and salaries</t>
        </is>
      </c>
      <c r="B25" s="6" t="n">
        <v>-3105</v>
      </c>
      <c r="C25" s="6" t="n">
        <v>-3825</v>
      </c>
      <c r="D25" s="6" t="n">
        <v>-7890</v>
      </c>
      <c r="E25" s="6" t="n">
        <v>-6961</v>
      </c>
    </row>
    <row r="26">
      <c r="A26" s="4" t="inlineStr">
        <is>
          <t>Social charges on stock option grants</t>
        </is>
      </c>
      <c r="B26" s="4" t="inlineStr">
        <is>
          <t xml:space="preserve"> </t>
        </is>
      </c>
      <c r="C26" s="6" t="n">
        <v>-468</v>
      </c>
      <c r="D26" s="4" t="inlineStr">
        <is>
          <t xml:space="preserve"> </t>
        </is>
      </c>
      <c r="E26" s="6" t="n">
        <v>-490</v>
      </c>
    </row>
    <row r="27">
      <c r="A27" s="4" t="inlineStr">
        <is>
          <t>Non-cash stock based compensation expense</t>
        </is>
      </c>
      <c r="B27" s="6" t="n">
        <v>-2240</v>
      </c>
      <c r="C27" s="6" t="n">
        <v>-3717</v>
      </c>
      <c r="D27" s="6" t="n">
        <v>-4413</v>
      </c>
      <c r="E27" s="6" t="n">
        <v>-7660</v>
      </c>
    </row>
    <row r="28">
      <c r="A28" s="4" t="inlineStr">
        <is>
          <t>Personnel expenses</t>
        </is>
      </c>
      <c r="B28" s="6" t="n">
        <v>-5345</v>
      </c>
      <c r="C28" s="6" t="n">
        <v>-8010</v>
      </c>
      <c r="D28" s="6" t="n">
        <v>-12302</v>
      </c>
      <c r="E28" s="6" t="n">
        <v>-15111</v>
      </c>
    </row>
    <row r="29">
      <c r="A29" s="4" t="inlineStr">
        <is>
          <t>Purchases and external expenses</t>
        </is>
      </c>
      <c r="B29" s="6" t="n">
        <v>-2653</v>
      </c>
      <c r="C29" s="6" t="n">
        <v>-3046</v>
      </c>
      <c r="D29" s="6" t="n">
        <v>-6980</v>
      </c>
      <c r="E29" s="6" t="n">
        <v>-6554</v>
      </c>
    </row>
    <row r="30">
      <c r="A30" s="4" t="inlineStr">
        <is>
          <t>Other</t>
        </is>
      </c>
      <c r="B30" s="5" t="n">
        <v>-1072</v>
      </c>
      <c r="C30" s="5" t="n">
        <v>-762</v>
      </c>
      <c r="D30" s="5" t="n">
        <v>-1931</v>
      </c>
      <c r="E30" s="5" t="n">
        <v>-16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formation Concerning the Group's Consolidated Operations - Summary of Key Performance Indicators by Reportable Segments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closure of operating segments [line items]</t>
        </is>
      </c>
    </row>
    <row r="4">
      <c r="A4" s="4" t="inlineStr">
        <is>
          <t>External revenues</t>
        </is>
      </c>
      <c r="B4" s="5" t="n">
        <v>2900</v>
      </c>
      <c r="C4" s="5" t="n">
        <v>1152</v>
      </c>
      <c r="D4" s="5" t="n">
        <v>52993</v>
      </c>
      <c r="E4" s="5" t="n">
        <v>2188</v>
      </c>
    </row>
    <row r="5">
      <c r="A5" s="4" t="inlineStr">
        <is>
          <t>External other income</t>
        </is>
      </c>
      <c r="B5" s="6" t="n">
        <v>-1716</v>
      </c>
      <c r="C5" s="6" t="n">
        <v>-1780</v>
      </c>
      <c r="D5" s="6" t="n">
        <v>-3494</v>
      </c>
      <c r="E5" s="6" t="n">
        <v>-4172</v>
      </c>
    </row>
    <row r="6">
      <c r="A6" s="4" t="inlineStr">
        <is>
          <t>External revenues and other income</t>
        </is>
      </c>
      <c r="B6" s="6" t="n">
        <v>4616</v>
      </c>
      <c r="C6" s="6" t="n">
        <v>2932</v>
      </c>
      <c r="D6" s="6" t="n">
        <v>56487</v>
      </c>
      <c r="E6" s="6" t="n">
        <v>6360</v>
      </c>
    </row>
    <row r="7">
      <c r="A7" s="4" t="inlineStr">
        <is>
          <t>Cost of revenue</t>
        </is>
      </c>
      <c r="B7" s="6" t="n">
        <v>-5827</v>
      </c>
      <c r="C7" s="6" t="n">
        <v>-815</v>
      </c>
      <c r="D7" s="6" t="n">
        <v>-10428</v>
      </c>
      <c r="E7" s="6" t="n">
        <v>-1403</v>
      </c>
    </row>
    <row r="8">
      <c r="A8" s="4" t="inlineStr">
        <is>
          <t>Research and development expenses</t>
        </is>
      </c>
      <c r="B8" s="6" t="n">
        <v>-22862</v>
      </c>
      <c r="C8" s="6" t="n">
        <v>-25421</v>
      </c>
      <c r="D8" s="6" t="n">
        <v>-43587</v>
      </c>
      <c r="E8" s="6" t="n">
        <v>-39987</v>
      </c>
    </row>
    <row r="9">
      <c r="A9" s="4" t="inlineStr">
        <is>
          <t>Selling, general and administrative expenses</t>
        </is>
      </c>
      <c r="B9" s="6" t="n">
        <v>-9070</v>
      </c>
      <c r="C9" s="6" t="n">
        <v>-11818</v>
      </c>
      <c r="D9" s="6" t="n">
        <v>-21213</v>
      </c>
      <c r="E9" s="6" t="n">
        <v>-23309</v>
      </c>
    </row>
    <row r="10">
      <c r="A10" s="4" t="inlineStr">
        <is>
          <t>Other operating income and expenses</t>
        </is>
      </c>
      <c r="B10" s="6" t="n">
        <v>111</v>
      </c>
      <c r="C10" s="6" t="n">
        <v>-3</v>
      </c>
      <c r="D10" s="6" t="n">
        <v>86</v>
      </c>
      <c r="E10" s="6" t="n">
        <v>29</v>
      </c>
    </row>
    <row r="11">
      <c r="A11" s="4" t="inlineStr">
        <is>
          <t>Total operating expenses</t>
        </is>
      </c>
      <c r="B11" s="6" t="n">
        <v>-37647</v>
      </c>
      <c r="C11" s="6" t="n">
        <v>-38058</v>
      </c>
      <c r="D11" s="6" t="n">
        <v>-75142</v>
      </c>
      <c r="E11" s="6" t="n">
        <v>-64670</v>
      </c>
    </row>
    <row r="12">
      <c r="A12" s="4" t="inlineStr">
        <is>
          <t>Operating income (loss) before tax</t>
        </is>
      </c>
      <c r="B12" s="6" t="n">
        <v>-33031</v>
      </c>
      <c r="C12" s="6" t="n">
        <v>-35126</v>
      </c>
      <c r="D12" s="6" t="n">
        <v>-18655</v>
      </c>
      <c r="E12" s="6" t="n">
        <v>-58310</v>
      </c>
    </row>
    <row r="13">
      <c r="A13" s="4" t="inlineStr">
        <is>
          <t>Financial gain (loss)</t>
        </is>
      </c>
      <c r="B13" s="6" t="n">
        <v>-2821</v>
      </c>
      <c r="C13" s="6" t="n">
        <v>-1512</v>
      </c>
      <c r="D13" s="6" t="n">
        <v>-635</v>
      </c>
      <c r="E13" s="6" t="n">
        <v>3849</v>
      </c>
    </row>
    <row r="14">
      <c r="A14" s="4" t="inlineStr">
        <is>
          <t>Net income (loss)</t>
        </is>
      </c>
      <c r="B14" s="6" t="n">
        <v>-35852</v>
      </c>
      <c r="C14" s="6" t="n">
        <v>-36637</v>
      </c>
      <c r="D14" s="6" t="n">
        <v>-19290</v>
      </c>
      <c r="E14" s="6" t="n">
        <v>-54461</v>
      </c>
    </row>
    <row r="15">
      <c r="A15" s="4" t="inlineStr">
        <is>
          <t>Non controlling interests</t>
        </is>
      </c>
      <c r="B15" s="6" t="n">
        <v>-3589</v>
      </c>
      <c r="C15" s="6" t="n">
        <v>-3190</v>
      </c>
      <c r="D15" s="6" t="n">
        <v>-7069</v>
      </c>
      <c r="E15" s="6" t="n">
        <v>-5670</v>
      </c>
    </row>
    <row r="16">
      <c r="A16" s="4" t="inlineStr">
        <is>
          <t>Net income (loss) attributable to shareholders of Cellectis</t>
        </is>
      </c>
      <c r="B16" s="6" t="n">
        <v>-32263</v>
      </c>
      <c r="C16" s="6" t="n">
        <v>-33447</v>
      </c>
      <c r="D16" s="6" t="n">
        <v>-12221</v>
      </c>
      <c r="E16" s="6" t="n">
        <v>-48791</v>
      </c>
    </row>
    <row r="17">
      <c r="A17" s="4" t="inlineStr">
        <is>
          <t>Adjustment of share-based compensation attributable to shareholders of Cellectis</t>
        </is>
      </c>
      <c r="B17" s="6" t="n">
        <v>3441</v>
      </c>
      <c r="C17" s="6" t="n">
        <v>5910</v>
      </c>
      <c r="D17" s="6" t="n">
        <v>8296</v>
      </c>
      <c r="E17" s="6" t="n">
        <v>10109</v>
      </c>
    </row>
    <row r="18">
      <c r="A18" s="4" t="inlineStr">
        <is>
          <t>Adjusted net income (loss) attributable to shareholders of Cellectis</t>
        </is>
      </c>
      <c r="B18" s="6" t="n">
        <v>-28823</v>
      </c>
      <c r="C18" s="6" t="n">
        <v>-27537</v>
      </c>
      <c r="D18" s="6" t="n">
        <v>-3924</v>
      </c>
      <c r="E18" s="6" t="n">
        <v>-38682</v>
      </c>
    </row>
    <row r="19">
      <c r="A19" s="4" t="inlineStr">
        <is>
          <t>Depreciation and amortization</t>
        </is>
      </c>
      <c r="B19" s="6" t="n">
        <v>-2147</v>
      </c>
      <c r="C19" s="6" t="n">
        <v>-1687</v>
      </c>
      <c r="D19" s="6" t="n">
        <v>-4192</v>
      </c>
      <c r="E19" s="6" t="n">
        <v>-3215</v>
      </c>
    </row>
    <row r="20">
      <c r="A20" s="4" t="inlineStr">
        <is>
          <t>Additions to tangible and intangible assets</t>
        </is>
      </c>
      <c r="B20" s="6" t="n">
        <v>16210</v>
      </c>
      <c r="C20" s="6" t="n">
        <v>2938</v>
      </c>
      <c r="D20" s="6" t="n">
        <v>30187</v>
      </c>
      <c r="E20" s="6" t="n">
        <v>4917</v>
      </c>
    </row>
    <row r="21">
      <c r="A21" s="4" t="inlineStr">
        <is>
          <t>Research and Development [member]</t>
        </is>
      </c>
    </row>
    <row r="22">
      <c r="A22" s="3" t="inlineStr">
        <is>
          <t>Disclosure of operating segments [line items]</t>
        </is>
      </c>
    </row>
    <row r="23">
      <c r="A23" s="4" t="inlineStr">
        <is>
          <t>Adjustment of share-based compensation attributable to shareholders of Cellectis</t>
        </is>
      </c>
      <c r="B23" s="6" t="n">
        <v>1728</v>
      </c>
      <c r="C23" s="6" t="n">
        <v>2945</v>
      </c>
      <c r="D23" s="6" t="n">
        <v>4750</v>
      </c>
      <c r="E23" s="6" t="n">
        <v>3886</v>
      </c>
    </row>
    <row r="24">
      <c r="A24" s="4" t="inlineStr">
        <is>
          <t>Selling, General and Administration [member]</t>
        </is>
      </c>
    </row>
    <row r="25">
      <c r="A25" s="3" t="inlineStr">
        <is>
          <t>Disclosure of operating segments [line items]</t>
        </is>
      </c>
    </row>
    <row r="26">
      <c r="A26" s="4" t="inlineStr">
        <is>
          <t>Adjustment of share-based compensation attributable to shareholders of Cellectis</t>
        </is>
      </c>
      <c r="B26" s="6" t="n">
        <v>1712</v>
      </c>
      <c r="C26" s="6" t="n">
        <v>2966</v>
      </c>
      <c r="D26" s="6" t="n">
        <v>3546</v>
      </c>
      <c r="E26" s="6" t="n">
        <v>6223</v>
      </c>
    </row>
    <row r="27">
      <c r="A27" s="4" t="inlineStr">
        <is>
          <t>Plants [member]</t>
        </is>
      </c>
    </row>
    <row r="28">
      <c r="A28" s="3" t="inlineStr">
        <is>
          <t>Disclosure of operating segments [line items]</t>
        </is>
      </c>
    </row>
    <row r="29">
      <c r="A29" s="4" t="inlineStr">
        <is>
          <t>External revenues and other income</t>
        </is>
      </c>
      <c r="B29" s="6" t="n">
        <v>2293</v>
      </c>
      <c r="C29" s="6" t="n">
        <v>469</v>
      </c>
      <c r="D29" s="6" t="n">
        <v>4670</v>
      </c>
      <c r="E29" s="6" t="n">
        <v>691</v>
      </c>
    </row>
    <row r="30">
      <c r="A30" s="4" t="inlineStr">
        <is>
          <t>Cost of revenue</t>
        </is>
      </c>
      <c r="B30" s="6" t="n">
        <v>-5339</v>
      </c>
      <c r="C30" s="6" t="n">
        <v>-302</v>
      </c>
      <c r="D30" s="6" t="n">
        <v>-9219</v>
      </c>
      <c r="E30" s="6" t="n">
        <v>-337</v>
      </c>
    </row>
    <row r="31">
      <c r="A31" s="4" t="inlineStr">
        <is>
          <t>Research and development expenses</t>
        </is>
      </c>
      <c r="B31" s="6" t="n">
        <v>-2754</v>
      </c>
      <c r="C31" s="6" t="n">
        <v>-3269</v>
      </c>
      <c r="D31" s="6" t="n">
        <v>-5388</v>
      </c>
      <c r="E31" s="6" t="n">
        <v>-5300</v>
      </c>
    </row>
    <row r="32">
      <c r="A32" s="4" t="inlineStr">
        <is>
          <t>Selling, general and administrative expenses</t>
        </is>
      </c>
      <c r="B32" s="6" t="n">
        <v>-5311</v>
      </c>
      <c r="C32" s="6" t="n">
        <v>-6480</v>
      </c>
      <c r="D32" s="6" t="n">
        <v>-11774</v>
      </c>
      <c r="E32" s="6" t="n">
        <v>-12542</v>
      </c>
    </row>
    <row r="33">
      <c r="A33" s="4" t="inlineStr">
        <is>
          <t>Other operating income and expenses</t>
        </is>
      </c>
      <c r="B33" s="6" t="n">
        <v>-24</v>
      </c>
      <c r="C33" s="6" t="n">
        <v>16</v>
      </c>
      <c r="D33" s="6" t="n">
        <v>-44</v>
      </c>
      <c r="E33" s="6" t="n">
        <v>20</v>
      </c>
    </row>
    <row r="34">
      <c r="A34" s="4" t="inlineStr">
        <is>
          <t>Total operating expenses</t>
        </is>
      </c>
      <c r="B34" s="6" t="n">
        <v>-13429</v>
      </c>
      <c r="C34" s="6" t="n">
        <v>-10035</v>
      </c>
      <c r="D34" s="6" t="n">
        <v>-26426</v>
      </c>
      <c r="E34" s="6" t="n">
        <v>-18158</v>
      </c>
    </row>
    <row r="35">
      <c r="A35" s="4" t="inlineStr">
        <is>
          <t>Operating income (loss) before tax</t>
        </is>
      </c>
      <c r="B35" s="6" t="n">
        <v>-11136</v>
      </c>
      <c r="C35" s="6" t="n">
        <v>-9566</v>
      </c>
      <c r="D35" s="6" t="n">
        <v>-21756</v>
      </c>
      <c r="E35" s="6" t="n">
        <v>-17468</v>
      </c>
    </row>
    <row r="36">
      <c r="A36" s="4" t="inlineStr">
        <is>
          <t>Financial gain (loss)</t>
        </is>
      </c>
      <c r="B36" s="6" t="n">
        <v>185</v>
      </c>
      <c r="C36" s="6" t="n">
        <v>133</v>
      </c>
      <c r="D36" s="6" t="n">
        <v>-148</v>
      </c>
      <c r="E36" s="6" t="n">
        <v>347</v>
      </c>
    </row>
    <row r="37">
      <c r="A37" s="4" t="inlineStr">
        <is>
          <t>Net income (loss)</t>
        </is>
      </c>
      <c r="B37" s="6" t="n">
        <v>-10951</v>
      </c>
      <c r="C37" s="6" t="n">
        <v>-9432</v>
      </c>
      <c r="D37" s="6" t="n">
        <v>-21904</v>
      </c>
      <c r="E37" s="6" t="n">
        <v>-17121</v>
      </c>
    </row>
    <row r="38">
      <c r="A38" s="4" t="inlineStr">
        <is>
          <t>Non controlling interests</t>
        </is>
      </c>
      <c r="B38" s="6" t="n">
        <v>3589</v>
      </c>
      <c r="C38" s="6" t="n">
        <v>3190</v>
      </c>
      <c r="D38" s="6" t="n">
        <v>7069</v>
      </c>
      <c r="E38" s="6" t="n">
        <v>5670</v>
      </c>
    </row>
    <row r="39">
      <c r="A39" s="4" t="inlineStr">
        <is>
          <t>Net income (loss) attributable to shareholders of Cellectis</t>
        </is>
      </c>
      <c r="B39" s="6" t="n">
        <v>-7362</v>
      </c>
      <c r="C39" s="6" t="n">
        <v>-6242</v>
      </c>
      <c r="D39" s="6" t="n">
        <v>-14835</v>
      </c>
      <c r="E39" s="6" t="n">
        <v>-11451</v>
      </c>
    </row>
    <row r="40">
      <c r="A40" s="4" t="inlineStr">
        <is>
          <t>Adjustment of share-based compensation attributable to shareholders of Cellectis</t>
        </is>
      </c>
      <c r="B40" s="6" t="n">
        <v>1112</v>
      </c>
      <c r="C40" s="6" t="n">
        <v>1667</v>
      </c>
      <c r="D40" s="6" t="n">
        <v>2452</v>
      </c>
      <c r="E40" s="6" t="n">
        <v>3808</v>
      </c>
    </row>
    <row r="41">
      <c r="A41" s="4" t="inlineStr">
        <is>
          <t>Adjusted net income (loss) attributable to shareholders of Cellectis</t>
        </is>
      </c>
      <c r="B41" s="6" t="n">
        <v>-6250</v>
      </c>
      <c r="C41" s="6" t="n">
        <v>-4575</v>
      </c>
      <c r="D41" s="6" t="n">
        <v>-12383</v>
      </c>
      <c r="E41" s="6" t="n">
        <v>-7643</v>
      </c>
    </row>
    <row r="42">
      <c r="A42" s="4" t="inlineStr">
        <is>
          <t>Depreciation and amortization</t>
        </is>
      </c>
      <c r="B42" s="6" t="n">
        <v>-490</v>
      </c>
      <c r="C42" s="6" t="n">
        <v>-386</v>
      </c>
      <c r="D42" s="6" t="n">
        <v>-980</v>
      </c>
      <c r="E42" s="6" t="n">
        <v>-758</v>
      </c>
    </row>
    <row r="43">
      <c r="A43" s="4" t="inlineStr">
        <is>
          <t>Additions to tangible and intangible assets</t>
        </is>
      </c>
      <c r="B43" s="6" t="n">
        <v>207</v>
      </c>
      <c r="C43" s="6" t="n">
        <v>822</v>
      </c>
      <c r="D43" s="6" t="n">
        <v>355</v>
      </c>
      <c r="E43" s="6" t="n">
        <v>1461</v>
      </c>
    </row>
    <row r="44">
      <c r="A44" s="4" t="inlineStr">
        <is>
          <t>Plants [member] | Research and Development [member]</t>
        </is>
      </c>
    </row>
    <row r="45">
      <c r="A45" s="3" t="inlineStr">
        <is>
          <t>Disclosure of operating segments [line items]</t>
        </is>
      </c>
    </row>
    <row r="46">
      <c r="A46" s="4" t="inlineStr">
        <is>
          <t>Adjustment of share-based compensation attributable to shareholders of Cellectis</t>
        </is>
      </c>
      <c r="B46" s="6" t="n">
        <v>-21</v>
      </c>
      <c r="C46" s="6" t="n">
        <v>10</v>
      </c>
      <c r="D46" s="6" t="n">
        <v>573</v>
      </c>
      <c r="E46" s="6" t="n">
        <v>592</v>
      </c>
    </row>
    <row r="47">
      <c r="A47" s="4" t="inlineStr">
        <is>
          <t>Plants [member] | Selling, General and Administration [member]</t>
        </is>
      </c>
    </row>
    <row r="48">
      <c r="A48" s="3" t="inlineStr">
        <is>
          <t>Disclosure of operating segments [line items]</t>
        </is>
      </c>
    </row>
    <row r="49">
      <c r="A49" s="4" t="inlineStr">
        <is>
          <t>Adjustment of share-based compensation attributable to shareholders of Cellectis</t>
        </is>
      </c>
      <c r="B49" s="6" t="n">
        <v>1132</v>
      </c>
      <c r="C49" s="6" t="n">
        <v>1657</v>
      </c>
      <c r="D49" s="6" t="n">
        <v>1879</v>
      </c>
      <c r="E49" s="6" t="n">
        <v>3215</v>
      </c>
    </row>
    <row r="50">
      <c r="A50" s="4" t="inlineStr">
        <is>
          <t>Therapeutics [member]</t>
        </is>
      </c>
    </row>
    <row r="51">
      <c r="A51" s="3" t="inlineStr">
        <is>
          <t>Disclosure of operating segments [line items]</t>
        </is>
      </c>
    </row>
    <row r="52">
      <c r="A52" s="4" t="inlineStr">
        <is>
          <t>External revenues and other income</t>
        </is>
      </c>
      <c r="B52" s="6" t="n">
        <v>2323</v>
      </c>
      <c r="C52" s="6" t="n">
        <v>2462</v>
      </c>
      <c r="D52" s="6" t="n">
        <v>51817</v>
      </c>
      <c r="E52" s="6" t="n">
        <v>5669</v>
      </c>
    </row>
    <row r="53">
      <c r="A53" s="4" t="inlineStr">
        <is>
          <t>Cost of revenue</t>
        </is>
      </c>
      <c r="B53" s="6" t="n">
        <v>-487</v>
      </c>
      <c r="C53" s="6" t="n">
        <v>-513</v>
      </c>
      <c r="D53" s="6" t="n">
        <v>-1207</v>
      </c>
      <c r="E53" s="6" t="n">
        <v>-1066</v>
      </c>
    </row>
    <row r="54">
      <c r="A54" s="4" t="inlineStr">
        <is>
          <t>Research and development expenses</t>
        </is>
      </c>
      <c r="B54" s="6" t="n">
        <v>-20107</v>
      </c>
      <c r="C54" s="6" t="n">
        <v>-22151</v>
      </c>
      <c r="D54" s="6" t="n">
        <v>-38199</v>
      </c>
      <c r="E54" s="6" t="n">
        <v>-34688</v>
      </c>
    </row>
    <row r="55">
      <c r="A55" s="4" t="inlineStr">
        <is>
          <t>Selling, general and administrative expenses</t>
        </is>
      </c>
      <c r="B55" s="6" t="n">
        <v>-3759</v>
      </c>
      <c r="C55" s="6" t="n">
        <v>-5338</v>
      </c>
      <c r="D55" s="6" t="n">
        <v>-9439</v>
      </c>
      <c r="E55" s="6" t="n">
        <v>-10767</v>
      </c>
    </row>
    <row r="56">
      <c r="A56" s="4" t="inlineStr">
        <is>
          <t>Other operating income and expenses</t>
        </is>
      </c>
      <c r="B56" s="6" t="n">
        <v>135</v>
      </c>
      <c r="C56" s="6" t="n">
        <v>-20</v>
      </c>
      <c r="D56" s="6" t="n">
        <v>131</v>
      </c>
      <c r="E56" s="6" t="n">
        <v>9</v>
      </c>
    </row>
    <row r="57">
      <c r="A57" s="4" t="inlineStr">
        <is>
          <t>Total operating expenses</t>
        </is>
      </c>
      <c r="B57" s="6" t="n">
        <v>-24218</v>
      </c>
      <c r="C57" s="6" t="n">
        <v>-28022</v>
      </c>
      <c r="D57" s="6" t="n">
        <v>-48715</v>
      </c>
      <c r="E57" s="6" t="n">
        <v>-46511</v>
      </c>
    </row>
    <row r="58">
      <c r="A58" s="4" t="inlineStr">
        <is>
          <t>Operating income (loss) before tax</t>
        </is>
      </c>
      <c r="B58" s="6" t="n">
        <v>-21895</v>
      </c>
      <c r="C58" s="6" t="n">
        <v>-25560</v>
      </c>
      <c r="D58" s="6" t="n">
        <v>3102</v>
      </c>
      <c r="E58" s="6" t="n">
        <v>-40842</v>
      </c>
    </row>
    <row r="59">
      <c r="A59" s="4" t="inlineStr">
        <is>
          <t>Financial gain (loss)</t>
        </is>
      </c>
      <c r="B59" s="6" t="n">
        <v>-3006</v>
      </c>
      <c r="C59" s="6" t="n">
        <v>-1645</v>
      </c>
      <c r="D59" s="6" t="n">
        <v>-487</v>
      </c>
      <c r="E59" s="6" t="n">
        <v>3502</v>
      </c>
    </row>
    <row r="60">
      <c r="A60" s="4" t="inlineStr">
        <is>
          <t>Net income (loss)</t>
        </is>
      </c>
      <c r="B60" s="6" t="n">
        <v>-24901</v>
      </c>
      <c r="C60" s="6" t="n">
        <v>-27205</v>
      </c>
      <c r="D60" s="6" t="n">
        <v>2615</v>
      </c>
      <c r="E60" s="6" t="n">
        <v>-37340</v>
      </c>
    </row>
    <row r="61">
      <c r="A61" s="4" t="inlineStr">
        <is>
          <t>Non controlling interests</t>
        </is>
      </c>
      <c r="B61" s="6" t="n">
        <v>0</v>
      </c>
      <c r="C61" s="6" t="n">
        <v>0</v>
      </c>
      <c r="D61" s="6" t="n">
        <v>0</v>
      </c>
      <c r="E61" s="6" t="n">
        <v>0</v>
      </c>
    </row>
    <row r="62">
      <c r="A62" s="4" t="inlineStr">
        <is>
          <t>Net income (loss) attributable to shareholders of Cellectis</t>
        </is>
      </c>
      <c r="B62" s="6" t="n">
        <v>-24901</v>
      </c>
      <c r="C62" s="6" t="n">
        <v>-27205</v>
      </c>
      <c r="D62" s="6" t="n">
        <v>2615</v>
      </c>
      <c r="E62" s="6" t="n">
        <v>-37340</v>
      </c>
    </row>
    <row r="63">
      <c r="A63" s="4" t="inlineStr">
        <is>
          <t>Adjustment of share-based compensation attributable to shareholders of Cellectis</t>
        </is>
      </c>
      <c r="B63" s="6" t="n">
        <v>2329</v>
      </c>
      <c r="C63" s="6" t="n">
        <v>4243</v>
      </c>
      <c r="D63" s="6" t="n">
        <v>5844</v>
      </c>
      <c r="E63" s="6" t="n">
        <v>6302</v>
      </c>
    </row>
    <row r="64">
      <c r="A64" s="4" t="inlineStr">
        <is>
          <t>Adjusted net income (loss) attributable to shareholders of Cellectis</t>
        </is>
      </c>
      <c r="B64" s="6" t="n">
        <v>-22572</v>
      </c>
      <c r="C64" s="6" t="n">
        <v>-22962</v>
      </c>
      <c r="D64" s="6" t="n">
        <v>8459</v>
      </c>
      <c r="E64" s="6" t="n">
        <v>-31039</v>
      </c>
    </row>
    <row r="65">
      <c r="A65" s="4" t="inlineStr">
        <is>
          <t>Depreciation and amortization</t>
        </is>
      </c>
      <c r="B65" s="6" t="n">
        <v>-1657</v>
      </c>
      <c r="C65" s="6" t="n">
        <v>-1300</v>
      </c>
      <c r="D65" s="6" t="n">
        <v>-3212</v>
      </c>
      <c r="E65" s="6" t="n">
        <v>-2457</v>
      </c>
    </row>
    <row r="66">
      <c r="A66" s="4" t="inlineStr">
        <is>
          <t>Additions to tangible and intangible assets</t>
        </is>
      </c>
      <c r="B66" s="6" t="n">
        <v>16003</v>
      </c>
      <c r="C66" s="6" t="n">
        <v>2116</v>
      </c>
      <c r="D66" s="6" t="n">
        <v>29832</v>
      </c>
      <c r="E66" s="6" t="n">
        <v>3456</v>
      </c>
    </row>
    <row r="67">
      <c r="A67" s="4" t="inlineStr">
        <is>
          <t>Therapeutics [member] | Research and Development [member]</t>
        </is>
      </c>
    </row>
    <row r="68">
      <c r="A68" s="3" t="inlineStr">
        <is>
          <t>Disclosure of operating segments [line items]</t>
        </is>
      </c>
    </row>
    <row r="69">
      <c r="A69" s="4" t="inlineStr">
        <is>
          <t>Adjustment of share-based compensation attributable to shareholders of Cellectis</t>
        </is>
      </c>
      <c r="B69" s="6" t="n">
        <v>1749</v>
      </c>
      <c r="C69" s="6" t="n">
        <v>2934</v>
      </c>
      <c r="D69" s="6" t="n">
        <v>4177</v>
      </c>
      <c r="E69" s="6" t="n">
        <v>3294</v>
      </c>
    </row>
    <row r="70">
      <c r="A70" s="4" t="inlineStr">
        <is>
          <t>Therapeutics [member] | Selling, General and Administration [member]</t>
        </is>
      </c>
    </row>
    <row r="71">
      <c r="A71" s="3" t="inlineStr">
        <is>
          <t>Disclosure of operating segments [line items]</t>
        </is>
      </c>
    </row>
    <row r="72">
      <c r="A72" s="4" t="inlineStr">
        <is>
          <t>Adjustment of share-based compensation attributable to shareholders of Cellectis</t>
        </is>
      </c>
      <c r="B72" s="6" t="n">
        <v>580</v>
      </c>
      <c r="C72" s="6" t="n">
        <v>1309</v>
      </c>
      <c r="D72" s="6" t="n">
        <v>1667</v>
      </c>
      <c r="E72" s="6" t="n">
        <v>3008</v>
      </c>
    </row>
    <row r="73">
      <c r="A73" s="4" t="inlineStr">
        <is>
          <t>Operating Segments [member]</t>
        </is>
      </c>
    </row>
    <row r="74">
      <c r="A74" s="3" t="inlineStr">
        <is>
          <t>Disclosure of operating segments [line items]</t>
        </is>
      </c>
    </row>
    <row r="75">
      <c r="A75" s="4" t="inlineStr">
        <is>
          <t>External revenues</t>
        </is>
      </c>
      <c r="B75" s="6" t="n">
        <v>2900</v>
      </c>
      <c r="C75" s="6" t="n">
        <v>1152</v>
      </c>
      <c r="D75" s="6" t="n">
        <v>52993</v>
      </c>
      <c r="E75" s="6" t="n">
        <v>2188</v>
      </c>
    </row>
    <row r="76">
      <c r="A76" s="4" t="inlineStr">
        <is>
          <t>Operating Segments [member] | Plants [member]</t>
        </is>
      </c>
    </row>
    <row r="77">
      <c r="A77" s="3" t="inlineStr">
        <is>
          <t>Disclosure of operating segments [line items]</t>
        </is>
      </c>
    </row>
    <row r="78">
      <c r="A78" s="4" t="inlineStr">
        <is>
          <t>External revenues</t>
        </is>
      </c>
      <c r="B78" s="6" t="n">
        <v>2293</v>
      </c>
      <c r="C78" s="6" t="n">
        <v>407</v>
      </c>
      <c r="D78" s="6" t="n">
        <v>4670</v>
      </c>
      <c r="E78" s="6" t="n">
        <v>566</v>
      </c>
    </row>
    <row r="79">
      <c r="A79" s="4" t="inlineStr">
        <is>
          <t>Operating Segments [member] | Therapeutics [member]</t>
        </is>
      </c>
    </row>
    <row r="80">
      <c r="A80" s="3" t="inlineStr">
        <is>
          <t>Disclosure of operating segments [line items]</t>
        </is>
      </c>
    </row>
    <row r="81">
      <c r="A81" s="4" t="inlineStr">
        <is>
          <t>External revenues</t>
        </is>
      </c>
      <c r="B81" s="6" t="n">
        <v>607</v>
      </c>
      <c r="C81" s="6" t="n">
        <v>745</v>
      </c>
      <c r="D81" s="6" t="n">
        <v>48323</v>
      </c>
      <c r="E81" s="6" t="n">
        <v>1623</v>
      </c>
    </row>
    <row r="82">
      <c r="A82" s="4" t="inlineStr">
        <is>
          <t>Inter-segment Revenues [member]</t>
        </is>
      </c>
    </row>
    <row r="83">
      <c r="A83" s="3" t="inlineStr">
        <is>
          <t>Disclosure of operating segments [line items]</t>
        </is>
      </c>
    </row>
    <row r="84">
      <c r="A84" s="4" t="inlineStr">
        <is>
          <t>External other income</t>
        </is>
      </c>
      <c r="B84" s="6" t="n">
        <v>1716</v>
      </c>
      <c r="C84" s="6" t="n">
        <v>1780</v>
      </c>
      <c r="D84" s="6" t="n">
        <v>3494</v>
      </c>
      <c r="E84" s="6" t="n">
        <v>4172</v>
      </c>
    </row>
    <row r="85">
      <c r="A85" s="4" t="inlineStr">
        <is>
          <t>Inter-segment Revenues [member] | Plants [member]</t>
        </is>
      </c>
    </row>
    <row r="86">
      <c r="A86" s="3" t="inlineStr">
        <is>
          <t>Disclosure of operating segments [line items]</t>
        </is>
      </c>
    </row>
    <row r="87">
      <c r="A87" s="4" t="inlineStr">
        <is>
          <t>External other income</t>
        </is>
      </c>
      <c r="B87" s="6" t="n">
        <v>0</v>
      </c>
      <c r="C87" s="6" t="n">
        <v>62</v>
      </c>
      <c r="D87" s="6" t="n">
        <v>0</v>
      </c>
      <c r="E87" s="6" t="n">
        <v>125</v>
      </c>
    </row>
    <row r="88">
      <c r="A88" s="4" t="inlineStr">
        <is>
          <t>Inter-segment Revenues [member] | Therapeutics [member]</t>
        </is>
      </c>
    </row>
    <row r="89">
      <c r="A89" s="3" t="inlineStr">
        <is>
          <t>Disclosure of operating segments [line items]</t>
        </is>
      </c>
    </row>
    <row r="90">
      <c r="A90" s="4" t="inlineStr">
        <is>
          <t>External other income</t>
        </is>
      </c>
      <c r="B90" s="5" t="n">
        <v>1716</v>
      </c>
      <c r="C90" s="5" t="n">
        <v>1717</v>
      </c>
      <c r="D90" s="5" t="n">
        <v>3494</v>
      </c>
      <c r="E90" s="5" t="n">
        <v>4047</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mpairment Tests - Additional Information (Detail) - USD ($)</t>
        </is>
      </c>
      <c r="B1" s="2" t="inlineStr">
        <is>
          <t>6 Months Ended</t>
        </is>
      </c>
    </row>
    <row r="2">
      <c r="B2" s="2" t="inlineStr">
        <is>
          <t>Jun. 30, 2020</t>
        </is>
      </c>
      <c r="C2" s="2" t="inlineStr">
        <is>
          <t>Jun. 30, 2019</t>
        </is>
      </c>
    </row>
    <row r="3">
      <c r="A3" s="3" t="inlineStr">
        <is>
          <t>Disclosure of impairment loss and reversal of impairment loss [line items]</t>
        </is>
      </c>
    </row>
    <row r="4">
      <c r="A4" s="4" t="inlineStr">
        <is>
          <t>Impairment of assets</t>
        </is>
      </c>
      <c r="B4" s="5" t="n">
        <v>0</v>
      </c>
      <c r="C4" s="5" t="n">
        <v>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Right-of-use Assets - Additional Information (Detail) $ in Millions</t>
        </is>
      </c>
      <c r="B1" s="2" t="inlineStr">
        <is>
          <t>Jun. 30, 2020USD ($)</t>
        </is>
      </c>
    </row>
    <row r="2">
      <c r="A2" s="4" t="inlineStr">
        <is>
          <t>Calyxt [Member]</t>
        </is>
      </c>
    </row>
    <row r="3">
      <c r="A3" s="3" t="inlineStr">
        <is>
          <t>Disclosure of quantitative information about right-of-use assets [line items]</t>
        </is>
      </c>
    </row>
    <row r="4">
      <c r="A4" s="4" t="inlineStr">
        <is>
          <t>Right of use assets adjusted to net deferred losses</t>
        </is>
      </c>
      <c r="B4" s="8" t="n">
        <v>1.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Right-of-use Assets - Details Information About Breakdown Of Right Of Use Assets (Detail) $ in Thousands</t>
        </is>
      </c>
      <c r="B1" s="2" t="inlineStr">
        <is>
          <t>6 Months Ended</t>
        </is>
      </c>
    </row>
    <row r="2">
      <c r="B2" s="2" t="inlineStr">
        <is>
          <t>Jun. 30, 2020USD ($)</t>
        </is>
      </c>
    </row>
    <row r="3">
      <c r="A3" s="3" t="inlineStr">
        <is>
          <t>Disclosure of quantitative information about right-of-use assets [line items]</t>
        </is>
      </c>
    </row>
    <row r="4">
      <c r="A4" s="4" t="inlineStr">
        <is>
          <t>Beginning balance</t>
        </is>
      </c>
      <c r="B4" s="5" t="n">
        <v>45612</v>
      </c>
    </row>
    <row r="5">
      <c r="A5" s="4" t="inlineStr">
        <is>
          <t>Ending balance</t>
        </is>
      </c>
      <c r="B5" s="6" t="n">
        <v>63669</v>
      </c>
    </row>
    <row r="6">
      <c r="A6" s="4" t="inlineStr">
        <is>
          <t>Right-of-use assets [member]</t>
        </is>
      </c>
    </row>
    <row r="7">
      <c r="A7" s="3" t="inlineStr">
        <is>
          <t>Disclosure of quantitative information about right-of-use assets [line items]</t>
        </is>
      </c>
    </row>
    <row r="8">
      <c r="A8" s="4" t="inlineStr">
        <is>
          <t>Beginning balance</t>
        </is>
      </c>
      <c r="B8" s="6" t="n">
        <v>45612</v>
      </c>
    </row>
    <row r="9">
      <c r="A9" s="4" t="inlineStr">
        <is>
          <t>Additions</t>
        </is>
      </c>
      <c r="B9" s="6" t="n">
        <v>20947</v>
      </c>
    </row>
    <row r="10">
      <c r="A10" s="4" t="inlineStr">
        <is>
          <t>Depreciation expense</t>
        </is>
      </c>
      <c r="B10" s="6" t="n">
        <v>-2899</v>
      </c>
    </row>
    <row r="11">
      <c r="A11" s="4" t="inlineStr">
        <is>
          <t>Translation adjustments</t>
        </is>
      </c>
      <c r="B11" s="6" t="n">
        <v>9</v>
      </c>
    </row>
    <row r="12">
      <c r="A12" s="4" t="inlineStr">
        <is>
          <t>Ending balance</t>
        </is>
      </c>
      <c r="B12" s="6" t="n">
        <v>63669</v>
      </c>
    </row>
    <row r="13">
      <c r="A13" s="4" t="inlineStr">
        <is>
          <t>Gross value at end of period</t>
        </is>
      </c>
      <c r="B13" s="6" t="n">
        <v>71300</v>
      </c>
    </row>
    <row r="14">
      <c r="A14" s="4" t="inlineStr">
        <is>
          <t>Accumulated depreciation at end of period</t>
        </is>
      </c>
      <c r="B14" s="6" t="n">
        <v>-7631</v>
      </c>
    </row>
    <row r="15">
      <c r="A15" s="4" t="inlineStr">
        <is>
          <t>Building lease [member] | Right-of-use assets [member]</t>
        </is>
      </c>
    </row>
    <row r="16">
      <c r="A16" s="3" t="inlineStr">
        <is>
          <t>Disclosure of quantitative information about right-of-use assets [line items]</t>
        </is>
      </c>
    </row>
    <row r="17">
      <c r="A17" s="4" t="inlineStr">
        <is>
          <t>Beginning balance</t>
        </is>
      </c>
      <c r="B17" s="6" t="n">
        <v>43112</v>
      </c>
    </row>
    <row r="18">
      <c r="A18" s="4" t="inlineStr">
        <is>
          <t>Additions</t>
        </is>
      </c>
      <c r="B18" s="6" t="n">
        <v>18806</v>
      </c>
    </row>
    <row r="19">
      <c r="A19" s="4" t="inlineStr">
        <is>
          <t>Depreciation expense</t>
        </is>
      </c>
      <c r="B19" s="6" t="n">
        <v>-2251</v>
      </c>
    </row>
    <row r="20">
      <c r="A20" s="4" t="inlineStr">
        <is>
          <t>Translation adjustments</t>
        </is>
      </c>
      <c r="B20" s="6" t="n">
        <v>-8</v>
      </c>
    </row>
    <row r="21">
      <c r="A21" s="4" t="inlineStr">
        <is>
          <t>Ending balance</t>
        </is>
      </c>
      <c r="B21" s="6" t="n">
        <v>59659</v>
      </c>
    </row>
    <row r="22">
      <c r="A22" s="4" t="inlineStr">
        <is>
          <t>Gross value at end of period</t>
        </is>
      </c>
      <c r="B22" s="6" t="n">
        <v>65984</v>
      </c>
    </row>
    <row r="23">
      <c r="A23" s="4" t="inlineStr">
        <is>
          <t>Accumulated depreciation at end of period</t>
        </is>
      </c>
      <c r="B23" s="6" t="n">
        <v>-6325</v>
      </c>
    </row>
    <row r="24">
      <c r="A24" s="4" t="inlineStr">
        <is>
          <t>Office and laboratory equipment [member] | Right-of-use assets [member]</t>
        </is>
      </c>
    </row>
    <row r="25">
      <c r="A25" s="3" t="inlineStr">
        <is>
          <t>Disclosure of quantitative information about right-of-use assets [line items]</t>
        </is>
      </c>
    </row>
    <row r="26">
      <c r="A26" s="4" t="inlineStr">
        <is>
          <t>Beginning balance</t>
        </is>
      </c>
      <c r="B26" s="6" t="n">
        <v>2500</v>
      </c>
    </row>
    <row r="27">
      <c r="A27" s="4" t="inlineStr">
        <is>
          <t>Additions</t>
        </is>
      </c>
      <c r="B27" s="6" t="n">
        <v>2141</v>
      </c>
    </row>
    <row r="28">
      <c r="A28" s="4" t="inlineStr">
        <is>
          <t>Depreciation expense</t>
        </is>
      </c>
      <c r="B28" s="6" t="n">
        <v>-647</v>
      </c>
    </row>
    <row r="29">
      <c r="A29" s="4" t="inlineStr">
        <is>
          <t>Translation adjustments</t>
        </is>
      </c>
      <c r="B29" s="6" t="n">
        <v>16</v>
      </c>
    </row>
    <row r="30">
      <c r="A30" s="4" t="inlineStr">
        <is>
          <t>Ending balance</t>
        </is>
      </c>
      <c r="B30" s="6" t="n">
        <v>4010</v>
      </c>
    </row>
    <row r="31">
      <c r="A31" s="4" t="inlineStr">
        <is>
          <t>Gross value at end of period</t>
        </is>
      </c>
      <c r="B31" s="6" t="n">
        <v>5316</v>
      </c>
    </row>
    <row r="32">
      <c r="A32" s="4" t="inlineStr">
        <is>
          <t>Accumulated depreciation at end of period</t>
        </is>
      </c>
      <c r="B32" s="5" t="n">
        <v>-1306</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Disclosure of Property, Plant and Equipment (Detail) - USD ($) $ in Thousands</t>
        </is>
      </c>
      <c r="B1" s="2" t="inlineStr">
        <is>
          <t>6 Months Ended</t>
        </is>
      </c>
    </row>
    <row r="2">
      <c r="B2" s="2" t="inlineStr">
        <is>
          <t>Jun. 30, 2020</t>
        </is>
      </c>
      <c r="C2" s="2" t="inlineStr">
        <is>
          <t>Jun. 30, 2019</t>
        </is>
      </c>
    </row>
    <row r="3">
      <c r="A3" s="3" t="inlineStr">
        <is>
          <t>Disclosure of detailed information about property, plant and equipment [line items]</t>
        </is>
      </c>
    </row>
    <row r="4">
      <c r="A4" s="4" t="inlineStr">
        <is>
          <t>Beginning balance</t>
        </is>
      </c>
      <c r="B4" s="5" t="n">
        <v>23712</v>
      </c>
      <c r="C4" s="5" t="n">
        <v>8732</v>
      </c>
    </row>
    <row r="5">
      <c r="A5" s="4" t="inlineStr">
        <is>
          <t>Additions to tangible assets</t>
        </is>
      </c>
      <c r="B5" s="6" t="n">
        <v>30156</v>
      </c>
      <c r="C5" s="6" t="n">
        <v>4877</v>
      </c>
    </row>
    <row r="6">
      <c r="A6" s="4" t="inlineStr">
        <is>
          <t>Disposal of tangible assets</t>
        </is>
      </c>
      <c r="B6" s="6" t="n">
        <v>-9</v>
      </c>
      <c r="C6" s="6" t="n">
        <v>-356</v>
      </c>
    </row>
    <row r="7">
      <c r="A7" s="4" t="inlineStr">
        <is>
          <t>Reclassification</t>
        </is>
      </c>
      <c r="B7" s="6" t="n">
        <v>-1</v>
      </c>
    </row>
    <row r="8">
      <c r="A8" s="4" t="inlineStr">
        <is>
          <t>Depreciation expense</t>
        </is>
      </c>
      <c r="B8" s="6" t="n">
        <v>-1214</v>
      </c>
      <c r="C8" s="6" t="n">
        <v>-927</v>
      </c>
    </row>
    <row r="9">
      <c r="A9" s="4" t="inlineStr">
        <is>
          <t>Translation adjustments</t>
        </is>
      </c>
      <c r="B9" s="6" t="n">
        <v>8</v>
      </c>
      <c r="C9" s="6" t="n">
        <v>-7</v>
      </c>
    </row>
    <row r="10">
      <c r="A10" s="4" t="inlineStr">
        <is>
          <t>Ending balance</t>
        </is>
      </c>
      <c r="B10" s="6" t="n">
        <v>52653</v>
      </c>
      <c r="C10" s="6" t="n">
        <v>12320</v>
      </c>
    </row>
    <row r="11">
      <c r="A11" s="4" t="inlineStr">
        <is>
          <t>Gross value at end of period</t>
        </is>
      </c>
      <c r="B11" s="6" t="n">
        <v>70851</v>
      </c>
      <c r="C11" s="6" t="n">
        <v>29100</v>
      </c>
    </row>
    <row r="12">
      <c r="A12" s="4" t="inlineStr">
        <is>
          <t>Accumulated depreciation and impairment at end of period</t>
        </is>
      </c>
      <c r="B12" s="6" t="n">
        <v>-18198</v>
      </c>
      <c r="C12" s="6" t="n">
        <v>-16781</v>
      </c>
    </row>
    <row r="13">
      <c r="A13" s="4" t="inlineStr">
        <is>
          <t>Land and Buildings [member]</t>
        </is>
      </c>
    </row>
    <row r="14">
      <c r="A14" s="3" t="inlineStr">
        <is>
          <t>Disclosure of detailed information about property, plant and equipment [line items]</t>
        </is>
      </c>
    </row>
    <row r="15">
      <c r="A15" s="4" t="inlineStr">
        <is>
          <t>Beginning balance</t>
        </is>
      </c>
      <c r="B15" s="6" t="n">
        <v>3330</v>
      </c>
      <c r="C15" s="6" t="n">
        <v>3229</v>
      </c>
    </row>
    <row r="16">
      <c r="A16" s="4" t="inlineStr">
        <is>
          <t>Additions to tangible assets</t>
        </is>
      </c>
      <c r="B16" s="6" t="n">
        <v>487</v>
      </c>
      <c r="C16" s="6" t="n">
        <v>334</v>
      </c>
    </row>
    <row r="17">
      <c r="A17" s="4" t="inlineStr">
        <is>
          <t>Reclassification</t>
        </is>
      </c>
      <c r="B17" s="6" t="n">
        <v>674</v>
      </c>
      <c r="C17" s="6" t="n">
        <v>7</v>
      </c>
    </row>
    <row r="18">
      <c r="A18" s="4" t="inlineStr">
        <is>
          <t>Depreciation expense</t>
        </is>
      </c>
      <c r="B18" s="6" t="n">
        <v>-166</v>
      </c>
      <c r="C18" s="6" t="n">
        <v>-61</v>
      </c>
    </row>
    <row r="19">
      <c r="A19" s="4" t="inlineStr">
        <is>
          <t>Translation adjustments</t>
        </is>
      </c>
      <c r="B19" s="6" t="n">
        <v>8</v>
      </c>
      <c r="C19" s="6" t="n">
        <v>-13</v>
      </c>
    </row>
    <row r="20">
      <c r="A20" s="4" t="inlineStr">
        <is>
          <t>Ending balance</t>
        </is>
      </c>
      <c r="B20" s="6" t="n">
        <v>4332</v>
      </c>
      <c r="C20" s="6" t="n">
        <v>3496</v>
      </c>
    </row>
    <row r="21">
      <c r="A21" s="4" t="inlineStr">
        <is>
          <t>Gross value at end of period</t>
        </is>
      </c>
      <c r="B21" s="6" t="n">
        <v>8994</v>
      </c>
      <c r="C21" s="6" t="n">
        <v>7912</v>
      </c>
    </row>
    <row r="22">
      <c r="A22" s="4" t="inlineStr">
        <is>
          <t>Accumulated depreciation and impairment at end of period</t>
        </is>
      </c>
      <c r="B22" s="6" t="n">
        <v>-4661</v>
      </c>
      <c r="C22" s="6" t="n">
        <v>-4416</v>
      </c>
    </row>
    <row r="23">
      <c r="A23" s="4" t="inlineStr">
        <is>
          <t>Technical Equipment [member]</t>
        </is>
      </c>
    </row>
    <row r="24">
      <c r="A24" s="3" t="inlineStr">
        <is>
          <t>Disclosure of detailed information about property, plant and equipment [line items]</t>
        </is>
      </c>
    </row>
    <row r="25">
      <c r="A25" s="4" t="inlineStr">
        <is>
          <t>Beginning balance</t>
        </is>
      </c>
      <c r="B25" s="6" t="n">
        <v>3160</v>
      </c>
      <c r="C25" s="6" t="n">
        <v>2084</v>
      </c>
    </row>
    <row r="26">
      <c r="A26" s="4" t="inlineStr">
        <is>
          <t>Additions to tangible assets</t>
        </is>
      </c>
      <c r="B26" s="6" t="n">
        <v>271</v>
      </c>
      <c r="C26" s="6" t="n">
        <v>195</v>
      </c>
    </row>
    <row r="27">
      <c r="A27" s="4" t="inlineStr">
        <is>
          <t>Disposal of tangible assets</t>
        </is>
      </c>
      <c r="B27" s="6" t="n">
        <v>-9</v>
      </c>
      <c r="C27" s="6" t="n">
        <v>-10</v>
      </c>
    </row>
    <row r="28">
      <c r="A28" s="4" t="inlineStr">
        <is>
          <t>Reclassification</t>
        </is>
      </c>
      <c r="B28" s="6" t="n">
        <v>164</v>
      </c>
      <c r="C28" s="6" t="n">
        <v>1</v>
      </c>
    </row>
    <row r="29">
      <c r="A29" s="4" t="inlineStr">
        <is>
          <t>Depreciation expense</t>
        </is>
      </c>
      <c r="B29" s="6" t="n">
        <v>-633</v>
      </c>
      <c r="C29" s="6" t="n">
        <v>-552</v>
      </c>
    </row>
    <row r="30">
      <c r="A30" s="4" t="inlineStr">
        <is>
          <t>Translation adjustments</t>
        </is>
      </c>
      <c r="C30" s="6" t="n">
        <v>-5</v>
      </c>
    </row>
    <row r="31">
      <c r="A31" s="4" t="inlineStr">
        <is>
          <t>Ending balance</t>
        </is>
      </c>
      <c r="B31" s="6" t="n">
        <v>2955</v>
      </c>
      <c r="C31" s="6" t="n">
        <v>1713</v>
      </c>
    </row>
    <row r="32">
      <c r="A32" s="4" t="inlineStr">
        <is>
          <t>Gross value at end of period</t>
        </is>
      </c>
      <c r="B32" s="6" t="n">
        <v>14364</v>
      </c>
      <c r="C32" s="6" t="n">
        <v>11927</v>
      </c>
    </row>
    <row r="33">
      <c r="A33" s="4" t="inlineStr">
        <is>
          <t>Accumulated depreciation and impairment at end of period</t>
        </is>
      </c>
      <c r="B33" s="6" t="n">
        <v>-11409</v>
      </c>
      <c r="C33" s="6" t="n">
        <v>-10214</v>
      </c>
    </row>
    <row r="34">
      <c r="A34" s="4" t="inlineStr">
        <is>
          <t>Fixtures, Fittings and Other Equipment [member]</t>
        </is>
      </c>
    </row>
    <row r="35">
      <c r="A35" s="3" t="inlineStr">
        <is>
          <t>Disclosure of detailed information about property, plant and equipment [line items]</t>
        </is>
      </c>
    </row>
    <row r="36">
      <c r="A36" s="4" t="inlineStr">
        <is>
          <t>Beginning balance</t>
        </is>
      </c>
      <c r="B36" s="6" t="n">
        <v>2435</v>
      </c>
      <c r="C36" s="6" t="n">
        <v>2172</v>
      </c>
    </row>
    <row r="37">
      <c r="A37" s="4" t="inlineStr">
        <is>
          <t>Additions to tangible assets</t>
        </is>
      </c>
      <c r="B37" s="6" t="n">
        <v>294</v>
      </c>
      <c r="C37" s="6" t="n">
        <v>269</v>
      </c>
    </row>
    <row r="38">
      <c r="A38" s="4" t="inlineStr">
        <is>
          <t>Reclassification</t>
        </is>
      </c>
      <c r="B38" s="6" t="n">
        <v>186</v>
      </c>
      <c r="C38" s="6" t="n">
        <v>22</v>
      </c>
    </row>
    <row r="39">
      <c r="A39" s="4" t="inlineStr">
        <is>
          <t>Depreciation expense</t>
        </is>
      </c>
      <c r="B39" s="6" t="n">
        <v>-415</v>
      </c>
      <c r="C39" s="6" t="n">
        <v>-314</v>
      </c>
    </row>
    <row r="40">
      <c r="A40" s="4" t="inlineStr">
        <is>
          <t>Translation adjustments</t>
        </is>
      </c>
      <c r="C40" s="6" t="n">
        <v>-4</v>
      </c>
    </row>
    <row r="41">
      <c r="A41" s="4" t="inlineStr">
        <is>
          <t>Ending balance</t>
        </is>
      </c>
      <c r="B41" s="6" t="n">
        <v>2500</v>
      </c>
      <c r="C41" s="6" t="n">
        <v>2145</v>
      </c>
    </row>
    <row r="42">
      <c r="A42" s="4" t="inlineStr">
        <is>
          <t>Gross value at end of period</t>
        </is>
      </c>
      <c r="B42" s="6" t="n">
        <v>4628</v>
      </c>
      <c r="C42" s="6" t="n">
        <v>3499</v>
      </c>
    </row>
    <row r="43">
      <c r="A43" s="4" t="inlineStr">
        <is>
          <t>Accumulated depreciation and impairment at end of period</t>
        </is>
      </c>
      <c r="B43" s="6" t="n">
        <v>-2128</v>
      </c>
      <c r="C43" s="6" t="n">
        <v>-1353</v>
      </c>
    </row>
    <row r="44">
      <c r="A44" s="4" t="inlineStr">
        <is>
          <t>Assets Under Construction [member]</t>
        </is>
      </c>
    </row>
    <row r="45">
      <c r="A45" s="3" t="inlineStr">
        <is>
          <t>Disclosure of detailed information about property, plant and equipment [line items]</t>
        </is>
      </c>
    </row>
    <row r="46">
      <c r="A46" s="4" t="inlineStr">
        <is>
          <t>Beginning balance</t>
        </is>
      </c>
      <c r="B46" s="6" t="n">
        <v>14787</v>
      </c>
      <c r="C46" s="6" t="n">
        <v>1247</v>
      </c>
    </row>
    <row r="47">
      <c r="A47" s="4" t="inlineStr">
        <is>
          <t>Additions to tangible assets</t>
        </is>
      </c>
      <c r="B47" s="6" t="n">
        <v>29103</v>
      </c>
      <c r="C47" s="6" t="n">
        <v>4079</v>
      </c>
    </row>
    <row r="48">
      <c r="A48" s="4" t="inlineStr">
        <is>
          <t>Disposal of tangible assets</t>
        </is>
      </c>
      <c r="C48" s="6" t="n">
        <v>-346</v>
      </c>
    </row>
    <row r="49">
      <c r="A49" s="4" t="inlineStr">
        <is>
          <t>Reclassification</t>
        </is>
      </c>
      <c r="B49" s="6" t="n">
        <v>-1025</v>
      </c>
      <c r="C49" s="6" t="n">
        <v>-30</v>
      </c>
    </row>
    <row r="50">
      <c r="A50" s="4" t="inlineStr">
        <is>
          <t>Translation adjustments</t>
        </is>
      </c>
      <c r="C50" s="6" t="n">
        <v>15</v>
      </c>
    </row>
    <row r="51">
      <c r="A51" s="4" t="inlineStr">
        <is>
          <t>Ending balance</t>
        </is>
      </c>
      <c r="B51" s="6" t="n">
        <v>42866</v>
      </c>
      <c r="C51" s="6" t="n">
        <v>4965</v>
      </c>
    </row>
    <row r="52">
      <c r="A52" s="4" t="inlineStr">
        <is>
          <t>Gross value at end of period</t>
        </is>
      </c>
      <c r="B52" s="5" t="n">
        <v>42866</v>
      </c>
      <c r="C52" s="6" t="n">
        <v>5762</v>
      </c>
    </row>
    <row r="53">
      <c r="A53" s="4" t="inlineStr">
        <is>
          <t>Accumulated depreciation and impairment at end of period</t>
        </is>
      </c>
      <c r="C53" s="5" t="n">
        <v>-79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 Additional Information (Detail) - USD ($)</t>
        </is>
      </c>
      <c r="B1" s="2" t="inlineStr">
        <is>
          <t>6 Months Ended</t>
        </is>
      </c>
    </row>
    <row r="2">
      <c r="B2" s="2" t="inlineStr">
        <is>
          <t>Jun. 30, 2020</t>
        </is>
      </c>
      <c r="C2" s="2" t="inlineStr">
        <is>
          <t>Jun. 30, 2019</t>
        </is>
      </c>
    </row>
    <row r="3">
      <c r="A3" s="3" t="inlineStr">
        <is>
          <t>Disclosure of detailed information about property, plant and equipment [line items]</t>
        </is>
      </c>
    </row>
    <row r="4">
      <c r="A4" s="4" t="inlineStr">
        <is>
          <t>Assets pledged as security for financial liabilities</t>
        </is>
      </c>
      <c r="B4" s="5" t="n">
        <v>0</v>
      </c>
    </row>
    <row r="5">
      <c r="A5" s="4" t="inlineStr">
        <is>
          <t>Additions to tangible assets</t>
        </is>
      </c>
      <c r="B5" s="6" t="n">
        <v>30156000</v>
      </c>
      <c r="C5" s="5" t="n">
        <v>4877000</v>
      </c>
    </row>
    <row r="6">
      <c r="A6" s="4" t="inlineStr">
        <is>
          <t>Assets Under Construction [member]</t>
        </is>
      </c>
    </row>
    <row r="7">
      <c r="A7" s="3" t="inlineStr">
        <is>
          <t>Disclosure of detailed information about property, plant and equipment [line items]</t>
        </is>
      </c>
    </row>
    <row r="8">
      <c r="A8" s="4" t="inlineStr">
        <is>
          <t>Additions to tangible assets</t>
        </is>
      </c>
      <c r="B8" s="6" t="n">
        <v>29103000</v>
      </c>
      <c r="C8" s="5" t="n">
        <v>4079000</v>
      </c>
    </row>
    <row r="9">
      <c r="A9" s="4" t="inlineStr">
        <is>
          <t>Assets Under Construction [member] | Paris [member]</t>
        </is>
      </c>
    </row>
    <row r="10">
      <c r="A10" s="3" t="inlineStr">
        <is>
          <t>Disclosure of detailed information about property, plant and equipment [line items]</t>
        </is>
      </c>
    </row>
    <row r="11">
      <c r="A11" s="4" t="inlineStr">
        <is>
          <t>Additions to tangible assets</t>
        </is>
      </c>
      <c r="B11" s="6" t="n">
        <v>2400000</v>
      </c>
    </row>
    <row r="12">
      <c r="A12" s="4" t="inlineStr">
        <is>
          <t>Assets Under Construction [member] | North Carolina [Member]</t>
        </is>
      </c>
    </row>
    <row r="13">
      <c r="A13" s="3" t="inlineStr">
        <is>
          <t>Disclosure of detailed information about property, plant and equipment [line items]</t>
        </is>
      </c>
    </row>
    <row r="14">
      <c r="A14" s="4" t="inlineStr">
        <is>
          <t>Additions to tangible assets</t>
        </is>
      </c>
      <c r="B14" s="6" t="n">
        <v>26600000</v>
      </c>
    </row>
    <row r="15">
      <c r="A15" s="4" t="inlineStr">
        <is>
          <t>Calyxt Inc and Cellectis BioResearch Inc [member]</t>
        </is>
      </c>
    </row>
    <row r="16">
      <c r="A16" s="3" t="inlineStr">
        <is>
          <t>Disclosure of detailed information about property, plant and equipment [line items]</t>
        </is>
      </c>
    </row>
    <row r="17">
      <c r="A17" s="4" t="inlineStr">
        <is>
          <t>Additions to tangible assets</t>
        </is>
      </c>
      <c r="B17" s="6" t="n">
        <v>500000</v>
      </c>
    </row>
    <row r="18">
      <c r="A18" s="4" t="inlineStr">
        <is>
          <t>Other equipment</t>
        </is>
      </c>
      <c r="B18" s="5" t="n">
        <v>12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Trade Receivables (Detail) - USD ($) $ in Thousands</t>
        </is>
      </c>
      <c r="B1" s="2" t="inlineStr">
        <is>
          <t>Jun. 30, 2020</t>
        </is>
      </c>
      <c r="C1" s="2" t="inlineStr">
        <is>
          <t>Dec. 31, 2019</t>
        </is>
      </c>
    </row>
    <row r="2">
      <c r="A2" s="3" t="inlineStr">
        <is>
          <t>Trade and other receivables [abstract]</t>
        </is>
      </c>
    </row>
    <row r="3">
      <c r="A3" s="4" t="inlineStr">
        <is>
          <t>Trade receivables</t>
        </is>
      </c>
      <c r="B3" s="5" t="n">
        <v>5026</v>
      </c>
      <c r="C3" s="5" t="n">
        <v>3513</v>
      </c>
    </row>
    <row r="4">
      <c r="A4" s="4" t="inlineStr">
        <is>
          <t>Valuation allowance</t>
        </is>
      </c>
      <c r="B4" s="6" t="n">
        <v>-1050</v>
      </c>
      <c r="C4" s="6" t="n">
        <v>-554</v>
      </c>
    </row>
    <row r="5">
      <c r="A5" s="4" t="inlineStr">
        <is>
          <t>Total net value of trade receivables</t>
        </is>
      </c>
      <c r="B5" s="5" t="n">
        <v>3976</v>
      </c>
      <c r="C5" s="5" t="n">
        <v>29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onsolidated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 for the period</t>
        </is>
      </c>
      <c r="B4" s="5" t="n">
        <v>-19290</v>
      </c>
      <c r="C4" s="5" t="n">
        <v>-54461</v>
      </c>
    </row>
    <row r="5">
      <c r="A5" s="3" t="inlineStr">
        <is>
          <t>Reconciliation of net income (loss) and of the cash provided by (used in) operating activities</t>
        </is>
      </c>
    </row>
    <row r="6">
      <c r="A6" s="4" t="inlineStr">
        <is>
          <t>Amortization and depreciation</t>
        </is>
      </c>
      <c r="B6" s="6" t="n">
        <v>4199</v>
      </c>
      <c r="C6" s="6" t="n">
        <v>3215</v>
      </c>
    </row>
    <row r="7">
      <c r="A7" s="4" t="inlineStr">
        <is>
          <t>Net loss (income) on disposals</t>
        </is>
      </c>
      <c r="B7" s="6" t="n">
        <v>9</v>
      </c>
      <c r="C7" s="6" t="n">
        <v>356</v>
      </c>
    </row>
    <row r="8">
      <c r="A8" s="4" t="inlineStr">
        <is>
          <t>Net financial loss (gain)</t>
        </is>
      </c>
      <c r="B8" s="6" t="n">
        <v>635</v>
      </c>
      <c r="C8" s="6" t="n">
        <v>-3849</v>
      </c>
    </row>
    <row r="9">
      <c r="A9" s="4" t="inlineStr">
        <is>
          <t>Expenses related to share-based payments</t>
        </is>
      </c>
      <c r="B9" s="6" t="n">
        <v>9427</v>
      </c>
      <c r="C9" s="6" t="n">
        <v>11810</v>
      </c>
    </row>
    <row r="10">
      <c r="A10" s="4" t="inlineStr">
        <is>
          <t>Provisions</t>
        </is>
      </c>
      <c r="B10" s="6" t="n">
        <v>-1897</v>
      </c>
      <c r="C10" s="6" t="n">
        <v>1155</v>
      </c>
    </row>
    <row r="11">
      <c r="A11" s="4" t="inlineStr">
        <is>
          <t>Interest (paid) / received</t>
        </is>
      </c>
      <c r="B11" s="6" t="n">
        <v>2809</v>
      </c>
      <c r="C11" s="6" t="n">
        <v>4146</v>
      </c>
    </row>
    <row r="12">
      <c r="A12" s="4" t="inlineStr">
        <is>
          <t>Operating cash flows before change in working capital</t>
        </is>
      </c>
      <c r="B12" s="6" t="n">
        <v>-4099</v>
      </c>
      <c r="C12" s="6" t="n">
        <v>-37627</v>
      </c>
    </row>
    <row r="13">
      <c r="A13" s="4" t="inlineStr">
        <is>
          <t>Decrease (increase) in inventories</t>
        </is>
      </c>
      <c r="B13" s="6" t="n">
        <v>-2813</v>
      </c>
      <c r="C13" s="6" t="n">
        <v>-709</v>
      </c>
    </row>
    <row r="14">
      <c r="A14" s="4" t="inlineStr">
        <is>
          <t>Decrease (increase) in trade receivables and other current assets</t>
        </is>
      </c>
      <c r="B14" s="6" t="n">
        <v>-2159</v>
      </c>
      <c r="C14" s="6" t="n">
        <v>-3436</v>
      </c>
    </row>
    <row r="15">
      <c r="A15" s="4" t="inlineStr">
        <is>
          <t>Decrease (increase) in subsidies receivables</t>
        </is>
      </c>
      <c r="B15" s="6" t="n">
        <v>3690</v>
      </c>
      <c r="C15" s="6" t="n">
        <v>-4266</v>
      </c>
    </row>
    <row r="16">
      <c r="A16" s="4" t="inlineStr">
        <is>
          <t>(Decrease) increase in trade payables and other current liabilities</t>
        </is>
      </c>
      <c r="B16" s="6" t="n">
        <v>3782</v>
      </c>
      <c r="C16" s="6" t="n">
        <v>2370</v>
      </c>
    </row>
    <row r="17">
      <c r="A17" s="4" t="inlineStr">
        <is>
          <t>(Decrease) increase in deferred income</t>
        </is>
      </c>
      <c r="B17" s="6" t="n">
        <v>-19167</v>
      </c>
      <c r="C17" s="6" t="n">
        <v>54</v>
      </c>
    </row>
    <row r="18">
      <c r="A18" s="4" t="inlineStr">
        <is>
          <t>Change in working capital</t>
        </is>
      </c>
      <c r="B18" s="6" t="n">
        <v>-16667</v>
      </c>
      <c r="C18" s="6" t="n">
        <v>-5985</v>
      </c>
    </row>
    <row r="19">
      <c r="A19" s="4" t="inlineStr">
        <is>
          <t>Net cash flows provided by (used in) operating activities</t>
        </is>
      </c>
      <c r="B19" s="6" t="n">
        <v>-20766</v>
      </c>
      <c r="C19" s="6" t="n">
        <v>-43613</v>
      </c>
    </row>
    <row r="20">
      <c r="A20" s="3" t="inlineStr">
        <is>
          <t>Cash flows from investment activities</t>
        </is>
      </c>
    </row>
    <row r="21">
      <c r="A21" s="4" t="inlineStr">
        <is>
          <t>Proceeds from disposal of property, plant and equipment</t>
        </is>
      </c>
      <c r="B21" s="6" t="n">
        <v>0</v>
      </c>
      <c r="C21" s="6" t="n">
        <v>0</v>
      </c>
    </row>
    <row r="22">
      <c r="A22" s="4" t="inlineStr">
        <is>
          <t>Acquisition of intangible assets</t>
        </is>
      </c>
      <c r="B22" s="6" t="n">
        <v>-41</v>
      </c>
      <c r="C22" s="6" t="n">
        <v>-29</v>
      </c>
    </row>
    <row r="23">
      <c r="A23" s="4" t="inlineStr">
        <is>
          <t>Acquisition of property, plant and equipment</t>
        </is>
      </c>
      <c r="B23" s="6" t="n">
        <v>-21891</v>
      </c>
      <c r="C23" s="6" t="n">
        <v>-4811</v>
      </c>
    </row>
    <row r="24">
      <c r="A24" s="4" t="inlineStr">
        <is>
          <t>Net change in non-current financial assets</t>
        </is>
      </c>
      <c r="B24" s="6" t="n">
        <v>-1958</v>
      </c>
      <c r="C24" s="6" t="n">
        <v>-2866</v>
      </c>
    </row>
    <row r="25">
      <c r="A25" s="4" t="inlineStr">
        <is>
          <t>Sale (Acquisition) of current financial assets</t>
        </is>
      </c>
      <c r="B25" s="6" t="n">
        <v>-29993</v>
      </c>
      <c r="C25" s="6" t="n">
        <v>161</v>
      </c>
    </row>
    <row r="26">
      <c r="A26" s="4" t="inlineStr">
        <is>
          <t>Net cash flows provided by (used in) investing activities</t>
        </is>
      </c>
      <c r="B26" s="6" t="n">
        <v>-53882</v>
      </c>
      <c r="C26" s="6" t="n">
        <v>-7545</v>
      </c>
    </row>
    <row r="27">
      <c r="A27" s="3" t="inlineStr">
        <is>
          <t>Cash flows from financing activities</t>
        </is>
      </c>
    </row>
    <row r="28">
      <c r="A28" s="4" t="inlineStr">
        <is>
          <t>Shares of Calyxt issued to / (purchased from) third parties</t>
        </is>
      </c>
      <c r="B28" s="6" t="n">
        <v>179</v>
      </c>
      <c r="C28" s="6" t="n">
        <v>-251</v>
      </c>
    </row>
    <row r="29">
      <c r="A29" s="4" t="inlineStr">
        <is>
          <t>Increase in borrowings</t>
        </is>
      </c>
      <c r="B29" s="6" t="n">
        <v>1518</v>
      </c>
      <c r="C29" s="6" t="n">
        <v>0</v>
      </c>
    </row>
    <row r="30">
      <c r="A30" s="4" t="inlineStr">
        <is>
          <t>Payments on lease debts</t>
        </is>
      </c>
      <c r="B30" s="6" t="n">
        <v>-3594</v>
      </c>
      <c r="C30" s="6" t="n">
        <v>-1748</v>
      </c>
    </row>
    <row r="31">
      <c r="A31" s="4" t="inlineStr">
        <is>
          <t>Net cash flows provided by (used in) financing activities</t>
        </is>
      </c>
      <c r="B31" s="6" t="n">
        <v>-1898</v>
      </c>
      <c r="C31" s="6" t="n">
        <v>-1999</v>
      </c>
    </row>
    <row r="32">
      <c r="A32" s="4" t="inlineStr">
        <is>
          <t>(Decrease) increase in cash and cash equivalents</t>
        </is>
      </c>
      <c r="B32" s="6" t="n">
        <v>-76546</v>
      </c>
      <c r="C32" s="6" t="n">
        <v>-53157</v>
      </c>
    </row>
    <row r="33">
      <c r="A33" s="4" t="inlineStr">
        <is>
          <t>Cash and cash equivalents at the beginning of the year</t>
        </is>
      </c>
      <c r="B33" s="6" t="n">
        <v>340522</v>
      </c>
      <c r="C33" s="6" t="n">
        <v>451501</v>
      </c>
    </row>
    <row r="34">
      <c r="A34" s="4" t="inlineStr">
        <is>
          <t>Effect of exchange rate changes on cash</t>
        </is>
      </c>
      <c r="B34" s="6" t="n">
        <v>-3266</v>
      </c>
      <c r="C34" s="6" t="n">
        <v>-1377</v>
      </c>
    </row>
    <row r="35">
      <c r="A35" s="4" t="inlineStr">
        <is>
          <t>Cash and cash equivalents at the end of the period</t>
        </is>
      </c>
      <c r="B35" s="5" t="n">
        <v>260710</v>
      </c>
      <c r="C35" s="5" t="n">
        <v>39696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Subsidies Receivables (Detail) - USD ($) $ in Thousands</t>
        </is>
      </c>
      <c r="B1" s="2" t="inlineStr">
        <is>
          <t>Jun. 30, 2020</t>
        </is>
      </c>
      <c r="C1" s="2" t="inlineStr">
        <is>
          <t>Dec. 31, 2019</t>
        </is>
      </c>
    </row>
    <row r="2">
      <c r="A2" s="3" t="inlineStr">
        <is>
          <t>Receivables1 [abstract]</t>
        </is>
      </c>
    </row>
    <row r="3">
      <c r="A3" s="4" t="inlineStr">
        <is>
          <t>Research tax credit</t>
        </is>
      </c>
      <c r="B3" s="5" t="n">
        <v>5367</v>
      </c>
      <c r="C3" s="5" t="n">
        <v>9140</v>
      </c>
    </row>
    <row r="4">
      <c r="A4" s="4" t="inlineStr">
        <is>
          <t>Total subsidies receivables</t>
        </is>
      </c>
      <c r="B4" s="5" t="n">
        <v>5367</v>
      </c>
      <c r="C4" s="5" t="n">
        <v>91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Additional Information (Detail) - USD ($) $ in Thousands</t>
        </is>
      </c>
      <c r="B1" s="2" t="inlineStr">
        <is>
          <t>Jun. 30, 2020</t>
        </is>
      </c>
      <c r="C1" s="2" t="inlineStr">
        <is>
          <t>Dec. 31, 2019</t>
        </is>
      </c>
    </row>
    <row r="2">
      <c r="A2" s="3" t="inlineStr">
        <is>
          <t>Prepaid expenses and other current assets [line items]</t>
        </is>
      </c>
    </row>
    <row r="3">
      <c r="A3" s="4" t="inlineStr">
        <is>
          <t>Research tax credit receivables</t>
        </is>
      </c>
      <c r="B3" s="5" t="n">
        <v>5367</v>
      </c>
      <c r="C3" s="5" t="n">
        <v>9140</v>
      </c>
    </row>
    <row r="4">
      <c r="A4" s="4" t="inlineStr">
        <is>
          <t>France [member]</t>
        </is>
      </c>
    </row>
    <row r="5">
      <c r="A5" s="3" t="inlineStr">
        <is>
          <t>Prepaid expenses and other current assets [line items]</t>
        </is>
      </c>
    </row>
    <row r="6">
      <c r="A6" s="4" t="inlineStr">
        <is>
          <t>Research tax credit receivables</t>
        </is>
      </c>
      <c r="B6" s="5" t="n">
        <v>3900</v>
      </c>
      <c r="C6" s="5" t="n">
        <v>12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and Other Current Assets - Disclosure of Other Current Assets (Detail) - USD ($) $ in Thousands</t>
        </is>
      </c>
      <c r="B1" s="2" t="inlineStr">
        <is>
          <t>Jun. 30, 2020</t>
        </is>
      </c>
      <c r="C1" s="2" t="inlineStr">
        <is>
          <t>Dec. 31, 2019</t>
        </is>
      </c>
    </row>
    <row r="2">
      <c r="A2" s="3" t="inlineStr">
        <is>
          <t>Other Current Assets [abstract]</t>
        </is>
      </c>
    </row>
    <row r="3">
      <c r="A3" s="4" t="inlineStr">
        <is>
          <t>VAT receivables</t>
        </is>
      </c>
      <c r="B3" s="5" t="n">
        <v>3205</v>
      </c>
      <c r="C3" s="5" t="n">
        <v>3044</v>
      </c>
    </row>
    <row r="4">
      <c r="A4" s="4" t="inlineStr">
        <is>
          <t>Prepaid expenses and other prepayments</t>
        </is>
      </c>
      <c r="B4" s="6" t="n">
        <v>11703</v>
      </c>
      <c r="C4" s="6" t="n">
        <v>11829</v>
      </c>
    </row>
    <row r="5">
      <c r="A5" s="4" t="inlineStr">
        <is>
          <t>Tax and social receivables</t>
        </is>
      </c>
      <c r="B5" s="6" t="n">
        <v>277</v>
      </c>
      <c r="C5" s="6" t="n">
        <v>150</v>
      </c>
    </row>
    <row r="6">
      <c r="A6" s="4" t="inlineStr">
        <is>
          <t>Deferred expenses and other current assets</t>
        </is>
      </c>
      <c r="B6" s="6" t="n">
        <v>6601</v>
      </c>
      <c r="C6" s="6" t="n">
        <v>594</v>
      </c>
    </row>
    <row r="7">
      <c r="A7" s="4" t="inlineStr">
        <is>
          <t>Total other current assets</t>
        </is>
      </c>
      <c r="B7" s="5" t="n">
        <v>21786</v>
      </c>
      <c r="C7" s="5" t="n">
        <v>156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Financial Assets and Cash and Cash Equivalents - Summary of Current Financial Assets and Cash and Cash Equivalents (Detail) - USD ($) $ in Thousands</t>
        </is>
      </c>
      <c r="B1" s="2" t="inlineStr">
        <is>
          <t>Jun. 30, 2020</t>
        </is>
      </c>
      <c r="C1" s="2" t="inlineStr">
        <is>
          <t>Dec. 31, 2019</t>
        </is>
      </c>
      <c r="D1" s="2" t="inlineStr">
        <is>
          <t>Jun. 30, 2019</t>
        </is>
      </c>
      <c r="E1" s="2" t="inlineStr">
        <is>
          <t>Dec. 31, 2018</t>
        </is>
      </c>
    </row>
    <row r="2">
      <c r="A2" s="3" t="inlineStr">
        <is>
          <t>Disclosure of current financial assets and cash and cash equivalents [line items]</t>
        </is>
      </c>
    </row>
    <row r="3">
      <c r="A3" s="4" t="inlineStr">
        <is>
          <t>Current financial assets</t>
        </is>
      </c>
      <c r="B3" s="5" t="n">
        <v>50378</v>
      </c>
      <c r="C3" s="5" t="n">
        <v>20385</v>
      </c>
    </row>
    <row r="4">
      <c r="A4" s="4" t="inlineStr">
        <is>
          <t>Cash and cash equivalents</t>
        </is>
      </c>
      <c r="B4" s="6" t="n">
        <v>260710</v>
      </c>
      <c r="C4" s="6" t="n">
        <v>340522</v>
      </c>
      <c r="D4" s="5" t="n">
        <v>396967</v>
      </c>
      <c r="E4" s="5" t="n">
        <v>451501</v>
      </c>
    </row>
    <row r="5">
      <c r="A5" s="4" t="inlineStr">
        <is>
          <t>Carrying Value [member]</t>
        </is>
      </c>
    </row>
    <row r="6">
      <c r="A6" s="3" t="inlineStr">
        <is>
          <t>Disclosure of current financial assets and cash and cash equivalents [line items]</t>
        </is>
      </c>
    </row>
    <row r="7">
      <c r="A7" s="4" t="inlineStr">
        <is>
          <t>Current financial assets</t>
        </is>
      </c>
      <c r="B7" s="6" t="n">
        <v>50378</v>
      </c>
      <c r="C7" s="6" t="n">
        <v>20385</v>
      </c>
    </row>
    <row r="8">
      <c r="A8" s="4" t="inlineStr">
        <is>
          <t>Cash and cash equivalents</t>
        </is>
      </c>
      <c r="B8" s="6" t="n">
        <v>260710</v>
      </c>
      <c r="C8" s="6" t="n">
        <v>340522</v>
      </c>
    </row>
    <row r="9">
      <c r="A9" s="4" t="inlineStr">
        <is>
          <t>Current financial assets and cash and cash equivalents</t>
        </is>
      </c>
      <c r="B9" s="6" t="n">
        <v>311088</v>
      </c>
      <c r="C9" s="6" t="n">
        <v>360907</v>
      </c>
    </row>
    <row r="10">
      <c r="A10" s="4" t="inlineStr">
        <is>
          <t>Estimated Fair Value [member]</t>
        </is>
      </c>
    </row>
    <row r="11">
      <c r="A11" s="3" t="inlineStr">
        <is>
          <t>Disclosure of current financial assets and cash and cash equivalents [line items]</t>
        </is>
      </c>
    </row>
    <row r="12">
      <c r="A12" s="4" t="inlineStr">
        <is>
          <t>Current financial assets</t>
        </is>
      </c>
      <c r="B12" s="6" t="n">
        <v>50378</v>
      </c>
      <c r="C12" s="6" t="n">
        <v>20385</v>
      </c>
    </row>
    <row r="13">
      <c r="A13" s="4" t="inlineStr">
        <is>
          <t>Cash and cash equivalents</t>
        </is>
      </c>
      <c r="B13" s="6" t="n">
        <v>260710</v>
      </c>
      <c r="C13" s="6" t="n">
        <v>340522</v>
      </c>
    </row>
    <row r="14">
      <c r="A14" s="4" t="inlineStr">
        <is>
          <t>Current financial assets and cash and cash equivalents</t>
        </is>
      </c>
      <c r="B14" s="5" t="n">
        <v>311088</v>
      </c>
      <c r="C14" s="5" t="n">
        <v>3609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Financial Assets and Cash and Cash Equivalents - Additional Information (Detail) - USD ($)</t>
        </is>
      </c>
      <c r="B1" s="2" t="inlineStr">
        <is>
          <t>Jun. 30, 2020</t>
        </is>
      </c>
      <c r="C1" s="2" t="inlineStr">
        <is>
          <t>Dec. 31, 2019</t>
        </is>
      </c>
    </row>
    <row r="2">
      <c r="A2" s="4" t="inlineStr">
        <is>
          <t>Trading securities [member]</t>
        </is>
      </c>
    </row>
    <row r="3">
      <c r="A3" s="3" t="inlineStr">
        <is>
          <t>Disclosure of current financial assets and cash and cash equivalents [line items]</t>
        </is>
      </c>
    </row>
    <row r="4">
      <c r="A4" s="4" t="inlineStr">
        <is>
          <t>Nominal value amount</t>
        </is>
      </c>
      <c r="B4" s="5" t="n">
        <v>29900000</v>
      </c>
      <c r="C4" s="5" t="n">
        <v>0</v>
      </c>
    </row>
    <row r="5">
      <c r="A5" s="4" t="inlineStr">
        <is>
          <t>Trading securities [member] | Level 1 of fair value hierarchy [member]</t>
        </is>
      </c>
    </row>
    <row r="6">
      <c r="A6" s="3" t="inlineStr">
        <is>
          <t>Disclosure of current financial assets and cash and cash equivalents [line items]</t>
        </is>
      </c>
    </row>
    <row r="7">
      <c r="A7" s="4" t="inlineStr">
        <is>
          <t>Financial assets, at fair value</t>
        </is>
      </c>
      <c r="B7" s="6" t="n">
        <v>29900000</v>
      </c>
      <c r="C7" s="5" t="n">
        <v>0</v>
      </c>
    </row>
    <row r="8">
      <c r="A8" s="4" t="inlineStr">
        <is>
          <t>Furniture and equipment sales lease back [member]</t>
        </is>
      </c>
    </row>
    <row r="9">
      <c r="A9" s="3" t="inlineStr">
        <is>
          <t>Disclosure of current financial assets and cash and cash equivalents [line items]</t>
        </is>
      </c>
    </row>
    <row r="10">
      <c r="A10" s="4" t="inlineStr">
        <is>
          <t>Restricted cash</t>
        </is>
      </c>
      <c r="B10" s="6" t="n">
        <v>1000000</v>
      </c>
    </row>
    <row r="11">
      <c r="A11" s="4" t="inlineStr">
        <is>
          <t>Short term restricted cash</t>
        </is>
      </c>
      <c r="B11" s="6" t="n">
        <v>400000</v>
      </c>
    </row>
    <row r="12">
      <c r="A12" s="4" t="inlineStr">
        <is>
          <t>Manufacturing Facility [Member]</t>
        </is>
      </c>
    </row>
    <row r="13">
      <c r="A13" s="3" t="inlineStr">
        <is>
          <t>Disclosure of current financial assets and cash and cash equivalents [line items]</t>
        </is>
      </c>
    </row>
    <row r="14">
      <c r="A14" s="4" t="inlineStr">
        <is>
          <t>Short term restricted cash</t>
        </is>
      </c>
      <c r="B14" s="5" t="n">
        <v>20000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urrent Financial Assets and Cash and Cash Equivalents - Summary of Cash and Cash Equivalents (Detail) - USD ($) $ in Thousands</t>
        </is>
      </c>
      <c r="B1" s="2" t="inlineStr">
        <is>
          <t>Jun. 30, 2020</t>
        </is>
      </c>
      <c r="C1" s="2" t="inlineStr">
        <is>
          <t>Dec. 31, 2019</t>
        </is>
      </c>
      <c r="D1" s="2" t="inlineStr">
        <is>
          <t>Jun. 30, 2019</t>
        </is>
      </c>
      <c r="E1" s="2" t="inlineStr">
        <is>
          <t>Dec. 31, 2018</t>
        </is>
      </c>
    </row>
    <row r="2">
      <c r="A2" s="3" t="inlineStr">
        <is>
          <t>Cash and cash equivalents [abstract]</t>
        </is>
      </c>
    </row>
    <row r="3">
      <c r="A3" s="4" t="inlineStr">
        <is>
          <t>Cash and bank accounts</t>
        </is>
      </c>
      <c r="B3" s="5" t="n">
        <v>189829</v>
      </c>
      <c r="C3" s="5" t="n">
        <v>270630</v>
      </c>
    </row>
    <row r="4">
      <c r="A4" s="4" t="inlineStr">
        <is>
          <t>Money market funds</t>
        </is>
      </c>
      <c r="B4" s="6" t="n">
        <v>13770</v>
      </c>
      <c r="C4" s="6" t="n">
        <v>13722</v>
      </c>
    </row>
    <row r="5">
      <c r="A5" s="4" t="inlineStr">
        <is>
          <t>Fixed bank deposits</t>
        </is>
      </c>
      <c r="B5" s="6" t="n">
        <v>57110</v>
      </c>
      <c r="C5" s="6" t="n">
        <v>56170</v>
      </c>
    </row>
    <row r="6">
      <c r="A6" s="4" t="inlineStr">
        <is>
          <t>Total cash and cash equivalents</t>
        </is>
      </c>
      <c r="B6" s="5" t="n">
        <v>260710</v>
      </c>
      <c r="C6" s="5" t="n">
        <v>340522</v>
      </c>
      <c r="D6" s="5" t="n">
        <v>396967</v>
      </c>
      <c r="E6" s="5" t="n">
        <v>45150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of Financial Liabilities (Detail) - USD ($) $ in Thousands</t>
        </is>
      </c>
      <c r="B1" s="2" t="inlineStr">
        <is>
          <t>Jun. 30, 2020</t>
        </is>
      </c>
      <c r="C1" s="2" t="inlineStr">
        <is>
          <t>Dec. 31, 2019</t>
        </is>
      </c>
    </row>
    <row r="2">
      <c r="A2" s="3" t="inlineStr">
        <is>
          <t>Categories of financial liabilities [abstract]</t>
        </is>
      </c>
    </row>
    <row r="3">
      <c r="A3" s="4" t="inlineStr">
        <is>
          <t>Lease debts</t>
        </is>
      </c>
      <c r="B3" s="5" t="n">
        <v>64864</v>
      </c>
      <c r="C3" s="5" t="n">
        <v>46540</v>
      </c>
    </row>
    <row r="4">
      <c r="A4" s="4" t="inlineStr">
        <is>
          <t>Other</t>
        </is>
      </c>
      <c r="B4" s="6" t="n">
        <v>6640</v>
      </c>
      <c r="C4" s="6" t="n">
        <v>0</v>
      </c>
    </row>
    <row r="5">
      <c r="A5" s="4" t="inlineStr">
        <is>
          <t>Total non-current financial liabilities</t>
        </is>
      </c>
      <c r="B5" s="6" t="n">
        <v>71504</v>
      </c>
      <c r="C5" s="6" t="n">
        <v>46540</v>
      </c>
    </row>
    <row r="6">
      <c r="A6" s="4" t="inlineStr">
        <is>
          <t>Lease debts</t>
        </is>
      </c>
      <c r="B6" s="6" t="n">
        <v>3777</v>
      </c>
      <c r="C6" s="6" t="n">
        <v>1067</v>
      </c>
    </row>
    <row r="7">
      <c r="A7" s="4" t="inlineStr">
        <is>
          <t>Total current financial liabilities</t>
        </is>
      </c>
      <c r="B7" s="6" t="n">
        <v>3777</v>
      </c>
      <c r="C7" s="6" t="n">
        <v>1067</v>
      </c>
    </row>
    <row r="8">
      <c r="A8" s="4" t="inlineStr">
        <is>
          <t>Trade payables</t>
        </is>
      </c>
      <c r="B8" s="6" t="n">
        <v>32674</v>
      </c>
      <c r="C8" s="6" t="n">
        <v>29264</v>
      </c>
    </row>
    <row r="9">
      <c r="A9" s="4" t="inlineStr">
        <is>
          <t>Other current liabilities</t>
        </is>
      </c>
      <c r="B9" s="6" t="n">
        <v>14499</v>
      </c>
      <c r="C9" s="6" t="n">
        <v>8497</v>
      </c>
    </row>
    <row r="10">
      <c r="A10" s="4" t="inlineStr">
        <is>
          <t>Total Financial liabilities</t>
        </is>
      </c>
      <c r="B10" s="5" t="n">
        <v>122454</v>
      </c>
      <c r="C10" s="5" t="n">
        <v>8536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Schedule Representing Due Dates of the Financial Liabilities (Detail) - USD ($) $ in Thousands</t>
        </is>
      </c>
      <c r="B1" s="2" t="inlineStr">
        <is>
          <t>Jun. 30, 2020</t>
        </is>
      </c>
      <c r="C1" s="2" t="inlineStr">
        <is>
          <t>Dec. 31, 2019</t>
        </is>
      </c>
    </row>
    <row r="2">
      <c r="A2" s="3" t="inlineStr">
        <is>
          <t>Disclosure of offsetting of financial liabilities [line items]</t>
        </is>
      </c>
    </row>
    <row r="3">
      <c r="A3" s="4" t="inlineStr">
        <is>
          <t>Lease debts</t>
        </is>
      </c>
      <c r="B3" s="5" t="n">
        <v>68641</v>
      </c>
    </row>
    <row r="4">
      <c r="A4" s="4" t="inlineStr">
        <is>
          <t>Trade payables</t>
        </is>
      </c>
      <c r="B4" s="6" t="n">
        <v>32674</v>
      </c>
      <c r="C4" s="5" t="n">
        <v>29264</v>
      </c>
    </row>
    <row r="5">
      <c r="A5" s="4" t="inlineStr">
        <is>
          <t>Other non-current liabilities</t>
        </is>
      </c>
      <c r="B5" s="6" t="n">
        <v>6640</v>
      </c>
    </row>
    <row r="6">
      <c r="A6" s="4" t="inlineStr">
        <is>
          <t>Other current liabilities</t>
        </is>
      </c>
      <c r="B6" s="6" t="n">
        <v>14499</v>
      </c>
      <c r="C6" s="6" t="n">
        <v>8497</v>
      </c>
    </row>
    <row r="7">
      <c r="A7" s="4" t="inlineStr">
        <is>
          <t>Total Financial liabilities</t>
        </is>
      </c>
      <c r="B7" s="6" t="n">
        <v>122454</v>
      </c>
      <c r="C7" s="5" t="n">
        <v>85368</v>
      </c>
    </row>
    <row r="8">
      <c r="A8" s="4" t="inlineStr">
        <is>
          <t>Less than One Year [member]</t>
        </is>
      </c>
    </row>
    <row r="9">
      <c r="A9" s="3" t="inlineStr">
        <is>
          <t>Disclosure of offsetting of financial liabilities [line items]</t>
        </is>
      </c>
    </row>
    <row r="10">
      <c r="A10" s="4" t="inlineStr">
        <is>
          <t>Lease debts</t>
        </is>
      </c>
      <c r="B10" s="6" t="n">
        <v>3777</v>
      </c>
    </row>
    <row r="11">
      <c r="A11" s="4" t="inlineStr">
        <is>
          <t>Trade payables</t>
        </is>
      </c>
      <c r="B11" s="6" t="n">
        <v>32674</v>
      </c>
    </row>
    <row r="12">
      <c r="A12" s="4" t="inlineStr">
        <is>
          <t>Other current liabilities</t>
        </is>
      </c>
      <c r="B12" s="6" t="n">
        <v>14499</v>
      </c>
    </row>
    <row r="13">
      <c r="A13" s="4" t="inlineStr">
        <is>
          <t>Total Financial liabilities</t>
        </is>
      </c>
      <c r="B13" s="6" t="n">
        <v>50950</v>
      </c>
    </row>
    <row r="14">
      <c r="A14" s="4" t="inlineStr">
        <is>
          <t>One to Five Years [member]</t>
        </is>
      </c>
    </row>
    <row r="15">
      <c r="A15" s="3" t="inlineStr">
        <is>
          <t>Disclosure of offsetting of financial liabilities [line items]</t>
        </is>
      </c>
    </row>
    <row r="16">
      <c r="A16" s="4" t="inlineStr">
        <is>
          <t>Lease debts</t>
        </is>
      </c>
      <c r="B16" s="6" t="n">
        <v>19422</v>
      </c>
    </row>
    <row r="17">
      <c r="A17" s="4" t="inlineStr">
        <is>
          <t>Other non-current liabilities</t>
        </is>
      </c>
      <c r="B17" s="6" t="n">
        <v>4140</v>
      </c>
    </row>
    <row r="18">
      <c r="A18" s="4" t="inlineStr">
        <is>
          <t>Total Financial liabilities</t>
        </is>
      </c>
      <c r="B18" s="6" t="n">
        <v>23562</v>
      </c>
    </row>
    <row r="19">
      <c r="A19" s="4" t="inlineStr">
        <is>
          <t>More than Five Years [member]</t>
        </is>
      </c>
    </row>
    <row r="20">
      <c r="A20" s="3" t="inlineStr">
        <is>
          <t>Disclosure of offsetting of financial liabilities [line items]</t>
        </is>
      </c>
    </row>
    <row r="21">
      <c r="A21" s="4" t="inlineStr">
        <is>
          <t>Lease debts</t>
        </is>
      </c>
      <c r="B21" s="6" t="n">
        <v>45442</v>
      </c>
    </row>
    <row r="22">
      <c r="A22" s="4" t="inlineStr">
        <is>
          <t>Other non-current liabilities</t>
        </is>
      </c>
      <c r="B22" s="6" t="n">
        <v>2500</v>
      </c>
    </row>
    <row r="23">
      <c r="A23" s="4" t="inlineStr">
        <is>
          <t>Total Financial liabilities</t>
        </is>
      </c>
      <c r="B23" s="5" t="n">
        <v>4794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1" customWidth="1" min="2" max="2"/>
  </cols>
  <sheetData>
    <row r="1">
      <c r="A1" s="1" t="inlineStr">
        <is>
          <t>Financial Liabilities - Additional Information (Detail) $ in Millions</t>
        </is>
      </c>
      <c r="B1" s="2" t="inlineStr">
        <is>
          <t>Jun. 30, 2020USD ($)</t>
        </is>
      </c>
    </row>
    <row r="2">
      <c r="A2" s="4" t="inlineStr">
        <is>
          <t>Paycheck Protection Program Loan [Member]</t>
        </is>
      </c>
    </row>
    <row r="3">
      <c r="A3" s="3" t="inlineStr">
        <is>
          <t>Disclosure of offsetting of financial liabilities [line items]</t>
        </is>
      </c>
    </row>
    <row r="4">
      <c r="A4" s="4" t="inlineStr">
        <is>
          <t>Borrowings</t>
        </is>
      </c>
      <c r="B4" s="8" t="n">
        <v>1.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 Summary of Other Current Liabilities (Detail) - USD ($) $ in Thousands</t>
        </is>
      </c>
      <c r="B1" s="2" t="inlineStr">
        <is>
          <t>Jun. 30, 2020</t>
        </is>
      </c>
      <c r="C1" s="2" t="inlineStr">
        <is>
          <t>Dec. 31, 2019</t>
        </is>
      </c>
    </row>
    <row r="2">
      <c r="A2" s="3" t="inlineStr">
        <is>
          <t>Miscellaneous current liabilities [abstract]</t>
        </is>
      </c>
    </row>
    <row r="3">
      <c r="A3" s="4" t="inlineStr">
        <is>
          <t>VAT Payables</t>
        </is>
      </c>
      <c r="B3" s="5" t="n">
        <v>142</v>
      </c>
      <c r="C3" s="5" t="n">
        <v>130</v>
      </c>
    </row>
    <row r="4">
      <c r="A4" s="4" t="inlineStr">
        <is>
          <t>Accruals for personnel related expenses</t>
        </is>
      </c>
      <c r="B4" s="6" t="n">
        <v>8236</v>
      </c>
      <c r="C4" s="6" t="n">
        <v>7295</v>
      </c>
    </row>
    <row r="5">
      <c r="A5" s="4" t="inlineStr">
        <is>
          <t>Other</t>
        </is>
      </c>
      <c r="B5" s="6" t="n">
        <v>6122</v>
      </c>
      <c r="C5" s="6" t="n">
        <v>1073</v>
      </c>
    </row>
    <row r="6">
      <c r="A6" s="4" t="inlineStr">
        <is>
          <t>Total</t>
        </is>
      </c>
      <c r="B6" s="5" t="n">
        <v>14499</v>
      </c>
      <c r="C6" s="5" t="n">
        <v>849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80" customWidth="1" min="1" max="1"/>
    <col width="13" customWidth="1" min="2" max="2"/>
    <col width="39" customWidth="1" min="3" max="3"/>
    <col width="43" customWidth="1" min="4" max="4"/>
    <col width="41" customWidth="1" min="5" max="5"/>
    <col width="37" customWidth="1" min="6" max="6"/>
    <col width="23" customWidth="1" min="7" max="7"/>
    <col width="51" customWidth="1" min="8" max="8"/>
    <col width="35" customWidth="1" min="9" max="9"/>
  </cols>
  <sheetData>
    <row r="1">
      <c r="A1" s="1" t="inlineStr">
        <is>
          <t>Statements of Changes in Consolidated Shareholders' Equity - USD ($) $ in Thousands</t>
        </is>
      </c>
      <c r="B1" s="2" t="inlineStr">
        <is>
          <t>Total</t>
        </is>
      </c>
      <c r="C1" s="2" t="inlineStr">
        <is>
          <t>Share Capital Ordinary Shares [member]</t>
        </is>
      </c>
      <c r="D1" s="2" t="inlineStr">
        <is>
          <t>Premiums Related to Share Capital [member]</t>
        </is>
      </c>
      <c r="E1" s="2" t="inlineStr">
        <is>
          <t>Currency Translation Adjustment [member]</t>
        </is>
      </c>
      <c r="F1" s="2" t="inlineStr">
        <is>
          <t>Retained Earnings (Deficit) [member]</t>
        </is>
      </c>
      <c r="G1" s="2" t="inlineStr">
        <is>
          <t>Income (Loss) [member]</t>
        </is>
      </c>
      <c r="H1" s="2" t="inlineStr">
        <is>
          <t>Attributable to Shareholders of Cellectis [member]</t>
        </is>
      </c>
      <c r="I1" s="2" t="inlineStr">
        <is>
          <t>Non controlling Interests [member]</t>
        </is>
      </c>
    </row>
    <row r="2">
      <c r="A2" s="4" t="inlineStr">
        <is>
          <t>Beginning balance at Dec. 31, 2018</t>
        </is>
      </c>
      <c r="B2" s="5" t="n">
        <v>450272</v>
      </c>
      <c r="C2" s="5" t="n">
        <v>2765</v>
      </c>
      <c r="D2" s="5" t="n">
        <v>828525</v>
      </c>
      <c r="E2" s="5" t="n">
        <v>-16668</v>
      </c>
      <c r="F2" s="5" t="n">
        <v>-326628</v>
      </c>
      <c r="G2" s="5" t="n">
        <v>-78693</v>
      </c>
      <c r="H2" s="5" t="n">
        <v>409301</v>
      </c>
      <c r="I2" s="5" t="n">
        <v>40970</v>
      </c>
    </row>
    <row r="3">
      <c r="A3" s="4" t="inlineStr">
        <is>
          <t>Beginning balance, shares at Dec. 31, 2018</t>
        </is>
      </c>
      <c r="C3" s="6" t="n">
        <v>42430069</v>
      </c>
    </row>
    <row r="4">
      <c r="A4" s="3" t="inlineStr">
        <is>
          <t>Statement [Line Items]</t>
        </is>
      </c>
    </row>
    <row r="5">
      <c r="A5" s="4" t="inlineStr">
        <is>
          <t>Net Loss</t>
        </is>
      </c>
      <c r="B5" s="6" t="n">
        <v>-54461</v>
      </c>
      <c r="G5" s="6" t="n">
        <v>-48791</v>
      </c>
      <c r="H5" s="6" t="n">
        <v>-48791</v>
      </c>
      <c r="I5" s="6" t="n">
        <v>-5670</v>
      </c>
    </row>
    <row r="6">
      <c r="A6" s="4" t="inlineStr">
        <is>
          <t>Other comprehensive income (loss)</t>
        </is>
      </c>
      <c r="B6" s="6" t="n">
        <v>-2262</v>
      </c>
      <c r="E6" s="6" t="n">
        <v>-2235</v>
      </c>
      <c r="F6" s="6" t="n">
        <v>-271</v>
      </c>
      <c r="H6" s="6" t="n">
        <v>-2507</v>
      </c>
      <c r="I6" s="6" t="n">
        <v>245</v>
      </c>
    </row>
    <row r="7">
      <c r="A7" s="4" t="inlineStr">
        <is>
          <t>Total Comprehensive income (loss)</t>
        </is>
      </c>
      <c r="B7" s="6" t="n">
        <v>-56723</v>
      </c>
      <c r="E7" s="6" t="n">
        <v>-2235</v>
      </c>
      <c r="F7" s="6" t="n">
        <v>-271</v>
      </c>
      <c r="G7" s="6" t="n">
        <v>-48791</v>
      </c>
      <c r="H7" s="6" t="n">
        <v>-51298</v>
      </c>
      <c r="I7" s="6" t="n">
        <v>-5425</v>
      </c>
    </row>
    <row r="8">
      <c r="A8" s="4" t="inlineStr">
        <is>
          <t>Allocation of prior period loss</t>
        </is>
      </c>
      <c r="F8" s="6" t="n">
        <v>-78693</v>
      </c>
      <c r="G8" s="6" t="n">
        <v>78693</v>
      </c>
    </row>
    <row r="9">
      <c r="A9" s="4" t="inlineStr">
        <is>
          <t>Capital Increase</t>
        </is>
      </c>
      <c r="C9" s="5" t="n">
        <v>1</v>
      </c>
      <c r="F9" s="6" t="n">
        <v>-1</v>
      </c>
    </row>
    <row r="10">
      <c r="A10" s="4" t="inlineStr">
        <is>
          <t>Capital Increase, Shares</t>
        </is>
      </c>
      <c r="C10" s="6" t="n">
        <v>15600</v>
      </c>
    </row>
    <row r="11">
      <c r="A11" s="4" t="inlineStr">
        <is>
          <t>Transaction with subsidiaries</t>
        </is>
      </c>
      <c r="B11" s="6" t="n">
        <v>-251</v>
      </c>
      <c r="F11" s="6" t="n">
        <v>-481</v>
      </c>
      <c r="H11" s="6" t="n">
        <v>-481</v>
      </c>
      <c r="I11" s="6" t="n">
        <v>230</v>
      </c>
    </row>
    <row r="12">
      <c r="A12" s="4" t="inlineStr">
        <is>
          <t>Other movements</t>
        </is>
      </c>
      <c r="D12" s="6" t="n">
        <v>3</v>
      </c>
      <c r="F12" s="6" t="n">
        <v>-3</v>
      </c>
    </row>
    <row r="13">
      <c r="A13" s="4" t="inlineStr">
        <is>
          <t>Balance at end of year at Jun. 30, 2019</t>
        </is>
      </c>
      <c r="B13" s="6" t="n">
        <v>405108</v>
      </c>
      <c r="C13" s="5" t="n">
        <v>2766</v>
      </c>
      <c r="D13" s="6" t="n">
        <v>834830</v>
      </c>
      <c r="E13" s="6" t="n">
        <v>-18903</v>
      </c>
      <c r="F13" s="6" t="n">
        <v>-406078</v>
      </c>
      <c r="G13" s="6" t="n">
        <v>-48791</v>
      </c>
      <c r="H13" s="6" t="n">
        <v>363824</v>
      </c>
      <c r="I13" s="6" t="n">
        <v>41284</v>
      </c>
    </row>
    <row r="14">
      <c r="A14" s="4" t="inlineStr">
        <is>
          <t>Ending balance, shares at Jun. 30, 2019</t>
        </is>
      </c>
      <c r="C14" s="6" t="n">
        <v>42445669</v>
      </c>
    </row>
    <row r="15">
      <c r="A15" s="3" t="inlineStr">
        <is>
          <t>Statement [Line Items]</t>
        </is>
      </c>
    </row>
    <row r="16">
      <c r="A16" s="4" t="inlineStr">
        <is>
          <t>Non-cash stock-based compensation expense</t>
        </is>
      </c>
      <c r="B16" s="6" t="n">
        <v>11810</v>
      </c>
      <c r="D16" s="6" t="n">
        <v>6302</v>
      </c>
      <c r="H16" s="6" t="n">
        <v>6302</v>
      </c>
      <c r="I16" s="6" t="n">
        <v>5509</v>
      </c>
    </row>
    <row r="17">
      <c r="A17" s="4" t="inlineStr">
        <is>
          <t>Beginning balance at Dec. 31, 2019</t>
        </is>
      </c>
      <c r="B17" s="6" t="n">
        <v>355470</v>
      </c>
      <c r="C17" s="5" t="n">
        <v>2767</v>
      </c>
      <c r="D17" s="6" t="n">
        <v>843478</v>
      </c>
      <c r="E17" s="6" t="n">
        <v>-22641</v>
      </c>
      <c r="F17" s="6" t="n">
        <v>-406390</v>
      </c>
      <c r="G17" s="6" t="n">
        <v>-102091</v>
      </c>
      <c r="H17" s="6" t="n">
        <v>315123</v>
      </c>
      <c r="I17" s="6" t="n">
        <v>40347</v>
      </c>
    </row>
    <row r="18">
      <c r="A18" s="4" t="inlineStr">
        <is>
          <t>Beginning balance, shares at Dec. 31, 2019</t>
        </is>
      </c>
      <c r="C18" s="6" t="n">
        <v>42465669</v>
      </c>
    </row>
    <row r="19">
      <c r="A19" s="3" t="inlineStr">
        <is>
          <t>Statement [Line Items]</t>
        </is>
      </c>
    </row>
    <row r="20">
      <c r="A20" s="4" t="inlineStr">
        <is>
          <t>Net Loss</t>
        </is>
      </c>
      <c r="B20" s="6" t="n">
        <v>-19290</v>
      </c>
      <c r="G20" s="6" t="n">
        <v>-12221</v>
      </c>
      <c r="H20" s="6" t="n">
        <v>-12221</v>
      </c>
      <c r="I20" s="6" t="n">
        <v>-7069</v>
      </c>
    </row>
    <row r="21">
      <c r="A21" s="4" t="inlineStr">
        <is>
          <t>Other comprehensive income (loss)</t>
        </is>
      </c>
      <c r="B21" s="6" t="n">
        <v>-548</v>
      </c>
      <c r="E21" s="6" t="n">
        <v>-1089</v>
      </c>
      <c r="F21" s="6" t="n">
        <v>104</v>
      </c>
      <c r="H21" s="6" t="n">
        <v>-985</v>
      </c>
      <c r="I21" s="6" t="n">
        <v>437</v>
      </c>
    </row>
    <row r="22">
      <c r="A22" s="4" t="inlineStr">
        <is>
          <t>Total Comprehensive income (loss)</t>
        </is>
      </c>
      <c r="B22" s="6" t="n">
        <v>-19838</v>
      </c>
      <c r="E22" s="6" t="n">
        <v>-1089</v>
      </c>
      <c r="F22" s="6" t="n">
        <v>104</v>
      </c>
      <c r="G22" s="6" t="n">
        <v>-12221</v>
      </c>
      <c r="H22" s="6" t="n">
        <v>-13206</v>
      </c>
      <c r="I22" s="6" t="n">
        <v>-6632</v>
      </c>
    </row>
    <row r="23">
      <c r="A23" s="4" t="inlineStr">
        <is>
          <t>Allocation of prior period loss</t>
        </is>
      </c>
      <c r="F23" s="6" t="n">
        <v>-102091</v>
      </c>
      <c r="G23" s="6" t="n">
        <v>102091</v>
      </c>
    </row>
    <row r="24">
      <c r="A24" s="4" t="inlineStr">
        <is>
          <t>Transaction with subsidiaries</t>
        </is>
      </c>
      <c r="F24" s="6" t="n">
        <v>-155</v>
      </c>
      <c r="H24" s="6" t="n">
        <v>-155</v>
      </c>
      <c r="I24" s="6" t="n">
        <v>155</v>
      </c>
    </row>
    <row r="25">
      <c r="A25" s="4" t="inlineStr">
        <is>
          <t>Exercise of share warrants, employee warrants and stock options</t>
        </is>
      </c>
      <c r="B25" s="5" t="n">
        <v>0</v>
      </c>
      <c r="F25" s="6" t="n">
        <v>-1</v>
      </c>
      <c r="H25" s="6" t="n">
        <v>0</v>
      </c>
    </row>
    <row r="26">
      <c r="A26" s="4" t="inlineStr">
        <is>
          <t>Exercise of share warrants, employee warrants and stock options</t>
        </is>
      </c>
      <c r="C26" s="5" t="n">
        <v>1</v>
      </c>
    </row>
    <row r="27">
      <c r="A27" s="4" t="inlineStr">
        <is>
          <t>Exercise of share warrants, employee warrants and stock options, shares</t>
        </is>
      </c>
      <c r="B27" s="6" t="n">
        <v>20464</v>
      </c>
      <c r="C27" s="6" t="n">
        <v>20464</v>
      </c>
    </row>
    <row r="28">
      <c r="A28" s="4" t="inlineStr">
        <is>
          <t>Balance at end of year at Jun. 30, 2020</t>
        </is>
      </c>
      <c r="B28" s="5" t="n">
        <v>345059</v>
      </c>
      <c r="C28" s="5" t="n">
        <v>2768</v>
      </c>
      <c r="D28" s="6" t="n">
        <v>849322</v>
      </c>
      <c r="E28" s="5" t="n">
        <v>-23730</v>
      </c>
      <c r="F28" s="5" t="n">
        <v>-508533</v>
      </c>
      <c r="G28" s="5" t="n">
        <v>-12221</v>
      </c>
      <c r="H28" s="6" t="n">
        <v>307606</v>
      </c>
      <c r="I28" s="6" t="n">
        <v>37453</v>
      </c>
    </row>
    <row r="29">
      <c r="A29" s="4" t="inlineStr">
        <is>
          <t>Ending balance, shares at Jun. 30, 2020</t>
        </is>
      </c>
      <c r="C29" s="6" t="n">
        <v>42486133</v>
      </c>
    </row>
    <row r="30">
      <c r="A30" s="3" t="inlineStr">
        <is>
          <t>Statement [Line Items]</t>
        </is>
      </c>
    </row>
    <row r="31">
      <c r="A31" s="4" t="inlineStr">
        <is>
          <t>Non-cash stock-based compensation expense</t>
        </is>
      </c>
      <c r="B31" s="5" t="n">
        <v>9427</v>
      </c>
      <c r="D31" s="5" t="n">
        <v>5844</v>
      </c>
      <c r="H31" s="5" t="n">
        <v>5844</v>
      </c>
      <c r="I31" s="5" t="n">
        <v>358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Revenues and Contract Liabilities - Summary of Deferred Revenues and Contract Liabilities (Detail) - USD ($) $ in Thousands</t>
        </is>
      </c>
      <c r="B1" s="2" t="inlineStr">
        <is>
          <t>Jun. 30, 2020</t>
        </is>
      </c>
      <c r="C1" s="2" t="inlineStr">
        <is>
          <t>Dec. 31, 2019</t>
        </is>
      </c>
    </row>
    <row r="2">
      <c r="A2" s="3" t="inlineStr">
        <is>
          <t>Accruals and deferred income [abstract]</t>
        </is>
      </c>
    </row>
    <row r="3">
      <c r="A3" s="4" t="inlineStr">
        <is>
          <t>Deferred revenues and contract liabilities</t>
        </is>
      </c>
      <c r="B3" s="5" t="n">
        <v>484</v>
      </c>
      <c r="C3" s="5" t="n">
        <v>20033</v>
      </c>
    </row>
    <row r="4">
      <c r="A4" s="4" t="inlineStr">
        <is>
          <t>Others</t>
        </is>
      </c>
      <c r="B4" s="6" t="n">
        <v>-1</v>
      </c>
    </row>
    <row r="5">
      <c r="A5" s="4" t="inlineStr">
        <is>
          <t>Total Deferred revenue and contract liabilities</t>
        </is>
      </c>
      <c r="B5" s="5" t="n">
        <v>483</v>
      </c>
      <c r="C5" s="5" t="n">
        <v>200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Revenues and Contract Liabilities - Additional Inform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Line Items]</t>
        </is>
      </c>
    </row>
    <row r="4">
      <c r="A4" s="4" t="inlineStr">
        <is>
          <t>Recognition of upfront payments</t>
        </is>
      </c>
      <c r="B4" s="4" t="inlineStr">
        <is>
          <t xml:space="preserve"> </t>
        </is>
      </c>
      <c r="C4" s="4" t="inlineStr">
        <is>
          <t xml:space="preserve"> </t>
        </is>
      </c>
      <c r="D4" s="5" t="n">
        <v>19535</v>
      </c>
      <c r="E4" s="4" t="inlineStr">
        <is>
          <t xml:space="preserve"> </t>
        </is>
      </c>
    </row>
    <row r="5">
      <c r="A5" s="4" t="inlineStr">
        <is>
          <t>Development And Commercial Milestones [Member]</t>
        </is>
      </c>
    </row>
    <row r="6">
      <c r="A6" s="3" t="inlineStr">
        <is>
          <t>Statement [Line Items]</t>
        </is>
      </c>
    </row>
    <row r="7">
      <c r="A7" s="4" t="inlineStr">
        <is>
          <t>Recognition of upfront payments</t>
        </is>
      </c>
      <c r="D7" s="6" t="n">
        <v>16900</v>
      </c>
    </row>
    <row r="8">
      <c r="A8" s="4" t="inlineStr">
        <is>
          <t>Potential milestones to receive</t>
        </is>
      </c>
      <c r="B8" s="5" t="n">
        <v>2500</v>
      </c>
      <c r="D8" s="5" t="n">
        <v>25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Capital and Premium Related to The Share Capitals - Schedule of Classes of Share Capital (Detail) - USD ($) $ / shares in Units, $ in Thousands</t>
        </is>
      </c>
      <c r="B1" s="2" t="inlineStr">
        <is>
          <t>6 Months Ended</t>
        </is>
      </c>
    </row>
    <row r="2">
      <c r="B2" s="2" t="inlineStr">
        <is>
          <t>Jun. 30, 2020</t>
        </is>
      </c>
      <c r="C2" s="2" t="inlineStr">
        <is>
          <t>Jun. 30, 2019</t>
        </is>
      </c>
    </row>
    <row r="3">
      <c r="A3" s="3" t="inlineStr">
        <is>
          <t>Disclosure of classes of share capital [line items]</t>
        </is>
      </c>
    </row>
    <row r="4">
      <c r="A4" s="4" t="inlineStr">
        <is>
          <t>Beginning balance</t>
        </is>
      </c>
      <c r="B4" s="5" t="n">
        <v>355470</v>
      </c>
      <c r="C4" s="5" t="n">
        <v>450272</v>
      </c>
    </row>
    <row r="5">
      <c r="A5" s="4" t="inlineStr">
        <is>
          <t>Balance at beginning of year</t>
        </is>
      </c>
      <c r="B5" s="6" t="n">
        <v>42465669</v>
      </c>
      <c r="C5" s="6" t="n">
        <v>42430069</v>
      </c>
    </row>
    <row r="6">
      <c r="A6" s="4" t="inlineStr">
        <is>
          <t>Capital increase by issuance of common shares</t>
        </is>
      </c>
      <c r="C6" s="6" t="n">
        <v>15600</v>
      </c>
    </row>
    <row r="7">
      <c r="A7" s="4" t="inlineStr">
        <is>
          <t>Exercise of share warrants, employee warrants and stock options</t>
        </is>
      </c>
      <c r="B7" s="6" t="n">
        <v>20464</v>
      </c>
    </row>
    <row r="8">
      <c r="A8" s="4" t="inlineStr">
        <is>
          <t>Balance at end of year</t>
        </is>
      </c>
      <c r="B8" s="5" t="n">
        <v>345059</v>
      </c>
      <c r="C8" s="5" t="n">
        <v>405108</v>
      </c>
    </row>
    <row r="9">
      <c r="A9" s="4" t="inlineStr">
        <is>
          <t>Balance at end of year</t>
        </is>
      </c>
      <c r="B9" s="6" t="n">
        <v>42486133</v>
      </c>
      <c r="C9" s="6" t="n">
        <v>42445669</v>
      </c>
    </row>
    <row r="10">
      <c r="A10" s="4" t="inlineStr">
        <is>
          <t>Nominal value</t>
        </is>
      </c>
      <c r="B10" s="7" t="n">
        <v>0.05</v>
      </c>
      <c r="C10" s="7" t="n">
        <v>0.05</v>
      </c>
    </row>
    <row r="11">
      <c r="A11" s="4" t="inlineStr">
        <is>
          <t>Nominal value</t>
        </is>
      </c>
      <c r="B11" s="7" t="n">
        <v>0.05</v>
      </c>
      <c r="C11" s="7" t="n">
        <v>0.05</v>
      </c>
    </row>
    <row r="12">
      <c r="A12" s="4" t="inlineStr">
        <is>
          <t>Reserve of Share-based Payments [member]</t>
        </is>
      </c>
    </row>
    <row r="13">
      <c r="A13" s="3" t="inlineStr">
        <is>
          <t>Disclosure of classes of share capital [line items]</t>
        </is>
      </c>
    </row>
    <row r="14">
      <c r="A14" s="4" t="inlineStr">
        <is>
          <t>Non-cash stock based compensation expense</t>
        </is>
      </c>
      <c r="B14" s="5" t="n">
        <v>5844</v>
      </c>
      <c r="C14" s="5" t="n">
        <v>6302</v>
      </c>
    </row>
    <row r="15">
      <c r="A15" s="4" t="inlineStr">
        <is>
          <t>Premiums Related to Share Capital [member]</t>
        </is>
      </c>
    </row>
    <row r="16">
      <c r="A16" s="3" t="inlineStr">
        <is>
          <t>Disclosure of classes of share capital [line items]</t>
        </is>
      </c>
    </row>
    <row r="17">
      <c r="A17" s="4" t="inlineStr">
        <is>
          <t>Beginning balance</t>
        </is>
      </c>
      <c r="B17" s="6" t="n">
        <v>843478</v>
      </c>
      <c r="C17" s="6" t="n">
        <v>828525</v>
      </c>
    </row>
    <row r="18">
      <c r="A18" s="4" t="inlineStr">
        <is>
          <t>Balance at end of year</t>
        </is>
      </c>
      <c r="B18" s="6" t="n">
        <v>849322</v>
      </c>
      <c r="C18" s="6" t="n">
        <v>834830</v>
      </c>
    </row>
    <row r="19">
      <c r="A19" s="4" t="inlineStr">
        <is>
          <t>Share Capital Ordinary Shares [member]</t>
        </is>
      </c>
    </row>
    <row r="20">
      <c r="A20" s="3" t="inlineStr">
        <is>
          <t>Disclosure of classes of share capital [line items]</t>
        </is>
      </c>
    </row>
    <row r="21">
      <c r="A21" s="4" t="inlineStr">
        <is>
          <t>Beginning balance</t>
        </is>
      </c>
      <c r="B21" s="6" t="n">
        <v>2767</v>
      </c>
      <c r="C21" s="6" t="n">
        <v>2765</v>
      </c>
    </row>
    <row r="22">
      <c r="A22" s="4" t="inlineStr">
        <is>
          <t>Capital Increase</t>
        </is>
      </c>
      <c r="C22" s="6" t="n">
        <v>1</v>
      </c>
    </row>
    <row r="23">
      <c r="A23" s="4" t="inlineStr">
        <is>
          <t>Exercise of share warrants, employee warrants and stock options</t>
        </is>
      </c>
      <c r="B23" s="6" t="n">
        <v>1</v>
      </c>
    </row>
    <row r="24">
      <c r="A24" s="4" t="inlineStr">
        <is>
          <t>Balance at end of year</t>
        </is>
      </c>
      <c r="B24" s="5" t="n">
        <v>2768</v>
      </c>
      <c r="C24" s="5" t="n">
        <v>2766</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Share Capital and Premium Related to The Share Capitals - Additional Information (Detail)</t>
        </is>
      </c>
      <c r="B1" s="2" t="inlineStr">
        <is>
          <t>6 Months Ended</t>
        </is>
      </c>
    </row>
    <row r="2">
      <c r="B2" s="2" t="inlineStr">
        <is>
          <t>Jun. 30, 2020shares</t>
        </is>
      </c>
    </row>
    <row r="3">
      <c r="A3" s="3" t="inlineStr">
        <is>
          <t>Capital structure [line items]</t>
        </is>
      </c>
    </row>
    <row r="4">
      <c r="A4" s="4" t="inlineStr">
        <is>
          <t>Exercise of share warrants, employee warrants and stock options, shares</t>
        </is>
      </c>
      <c r="B4" s="6" t="n">
        <v>2046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21" customWidth="1" min="3" max="3"/>
    <col width="16" customWidth="1" min="4" max="4"/>
    <col width="14" customWidth="1" min="5" max="5"/>
  </cols>
  <sheetData>
    <row r="1">
      <c r="A1" s="1" t="inlineStr">
        <is>
          <t>Non-cash share-based compensation - Additional Information (Detail) $ in Millions</t>
        </is>
      </c>
      <c r="B1" s="2" t="inlineStr">
        <is>
          <t>6 Months Ended</t>
        </is>
      </c>
      <c r="D1" s="2" t="inlineStr">
        <is>
          <t>12 Months Ended</t>
        </is>
      </c>
    </row>
    <row r="2">
      <c r="B2" s="2" t="inlineStr">
        <is>
          <t>Jun. 30, 2020USD ($)shares</t>
        </is>
      </c>
      <c r="C2" s="2" t="inlineStr">
        <is>
          <t>Jun. 30, 2019USD ($)</t>
        </is>
      </c>
      <c r="D2" s="2" t="inlineStr">
        <is>
          <t>Dec. 31, 2018</t>
        </is>
      </c>
      <c r="E2" s="2" t="inlineStr">
        <is>
          <t>Dec. 31, 2017</t>
        </is>
      </c>
    </row>
    <row r="3">
      <c r="A3" s="3" t="inlineStr">
        <is>
          <t>Disclosure of terms and conditions of share-based payment arrangement [line items]</t>
        </is>
      </c>
    </row>
    <row r="4">
      <c r="A4" s="4" t="inlineStr">
        <is>
          <t>Expected dividend yield</t>
        </is>
      </c>
      <c r="B4" s="4" t="inlineStr">
        <is>
          <t>0.00%</t>
        </is>
      </c>
    </row>
    <row r="5">
      <c r="A5" s="4" t="inlineStr">
        <is>
          <t>Vesting period, years</t>
        </is>
      </c>
      <c r="B5" s="4" t="inlineStr">
        <is>
          <t>4 years</t>
        </is>
      </c>
    </row>
    <row r="6">
      <c r="A6" s="4" t="inlineStr">
        <is>
          <t>Stock option expire, years</t>
        </is>
      </c>
      <c r="B6" s="4" t="inlineStr">
        <is>
          <t>10 years</t>
        </is>
      </c>
    </row>
    <row r="7">
      <c r="A7" s="4" t="inlineStr">
        <is>
          <t>Stock options [member] | Calyxt Inc. [member]</t>
        </is>
      </c>
    </row>
    <row r="8">
      <c r="A8" s="3" t="inlineStr">
        <is>
          <t>Disclosure of terms and conditions of share-based payment arrangement [line items]</t>
        </is>
      </c>
    </row>
    <row r="9">
      <c r="A9" s="4" t="inlineStr">
        <is>
          <t>Vesting period, years</t>
        </is>
      </c>
      <c r="B9" s="4" t="inlineStr">
        <is>
          <t>6 years</t>
        </is>
      </c>
    </row>
    <row r="10">
      <c r="A10" s="4" t="inlineStr">
        <is>
          <t>Stock option expire, years</t>
        </is>
      </c>
      <c r="B10" s="4" t="inlineStr">
        <is>
          <t>10 years</t>
        </is>
      </c>
    </row>
    <row r="11">
      <c r="A11" s="4" t="inlineStr">
        <is>
          <t>Risk-free interest rate</t>
        </is>
      </c>
      <c r="B11" s="4" t="inlineStr">
        <is>
          <t>U.S. Treasury zero-coupon yield</t>
        </is>
      </c>
    </row>
    <row r="12">
      <c r="A12" s="4" t="inlineStr">
        <is>
          <t>Performance Stock Unit [Member] | Calyxt Inc. [member]</t>
        </is>
      </c>
    </row>
    <row r="13">
      <c r="A13" s="3" t="inlineStr">
        <is>
          <t>Disclosure of terms and conditions of share-based payment arrangement [line items]</t>
        </is>
      </c>
    </row>
    <row r="14">
      <c r="A14" s="4" t="inlineStr">
        <is>
          <t>Share based arrangement number of other equity instruments granted | shares</t>
        </is>
      </c>
      <c r="B14" s="6" t="n">
        <v>311667</v>
      </c>
    </row>
    <row r="15">
      <c r="A15" s="4" t="inlineStr">
        <is>
          <t>Share based payment expense</t>
        </is>
      </c>
      <c r="B15" s="8" t="n">
        <v>0.2</v>
      </c>
    </row>
    <row r="16">
      <c r="A16" s="4" t="inlineStr">
        <is>
          <t>Performance Stock Unit [Member] | Calyxt Inc. [member] | Bottom of range [member]</t>
        </is>
      </c>
    </row>
    <row r="17">
      <c r="A17" s="3" t="inlineStr">
        <is>
          <t>Disclosure of terms and conditions of share-based payment arrangement [line items]</t>
        </is>
      </c>
    </row>
    <row r="18">
      <c r="A18" s="4" t="inlineStr">
        <is>
          <t>Share Based Payment Arrangement Percentage Payout</t>
        </is>
      </c>
      <c r="B18" s="4" t="inlineStr">
        <is>
          <t>0.00%</t>
        </is>
      </c>
    </row>
    <row r="19">
      <c r="A19" s="4" t="inlineStr">
        <is>
          <t>Performance Stock Unit [Member] | Calyxt Inc. [member] | Top of range [member]</t>
        </is>
      </c>
    </row>
    <row r="20">
      <c r="A20" s="3" t="inlineStr">
        <is>
          <t>Disclosure of terms and conditions of share-based payment arrangement [line items]</t>
        </is>
      </c>
    </row>
    <row r="21">
      <c r="A21" s="4" t="inlineStr">
        <is>
          <t>Share Based Payment Arrangement Percentage Payout</t>
        </is>
      </c>
      <c r="B21" s="4" t="inlineStr">
        <is>
          <t>120.00%</t>
        </is>
      </c>
    </row>
    <row r="22">
      <c r="A22" s="4" t="inlineStr">
        <is>
          <t>Performance Stock Unit [Member] | Calyxt Inc. [member] | Performance Period [Member]</t>
        </is>
      </c>
    </row>
    <row r="23">
      <c r="A23" s="3" t="inlineStr">
        <is>
          <t>Disclosure of terms and conditions of share-based payment arrangement [line items]</t>
        </is>
      </c>
    </row>
    <row r="24">
      <c r="A24" s="4" t="inlineStr">
        <is>
          <t>Share Based Arrangement Service Period</t>
        </is>
      </c>
      <c r="B24" s="4" t="inlineStr">
        <is>
          <t>3 years</t>
        </is>
      </c>
    </row>
    <row r="25">
      <c r="A25" s="4" t="inlineStr">
        <is>
          <t>Performance Stock Unit [Member] | Calyxt Inc. [member] | Restricted Period [Member]</t>
        </is>
      </c>
    </row>
    <row r="26">
      <c r="A26" s="3" t="inlineStr">
        <is>
          <t>Disclosure of terms and conditions of share-based payment arrangement [line items]</t>
        </is>
      </c>
    </row>
    <row r="27">
      <c r="A27" s="4" t="inlineStr">
        <is>
          <t>Share Based Arrangement Service Period</t>
        </is>
      </c>
      <c r="B27" s="4" t="inlineStr">
        <is>
          <t>2 years</t>
        </is>
      </c>
    </row>
    <row r="28">
      <c r="A28" s="4" t="inlineStr">
        <is>
          <t>Stock options [member]</t>
        </is>
      </c>
    </row>
    <row r="29">
      <c r="A29" s="3" t="inlineStr">
        <is>
          <t>Disclosure of terms and conditions of share-based payment arrangement [line items]</t>
        </is>
      </c>
    </row>
    <row r="30">
      <c r="A30" s="4" t="inlineStr">
        <is>
          <t>Share-based compensation expense</t>
        </is>
      </c>
      <c r="B30" s="8" t="n">
        <v>5.5</v>
      </c>
      <c r="C30" s="8" t="n">
        <v>5.7</v>
      </c>
    </row>
    <row r="31">
      <c r="A31" s="4" t="inlineStr">
        <is>
          <t>Stock options [member] | Calyxt Inc. [member]</t>
        </is>
      </c>
    </row>
    <row r="32">
      <c r="A32" s="3" t="inlineStr">
        <is>
          <t>Disclosure of terms and conditions of share-based payment arrangement [line items]</t>
        </is>
      </c>
    </row>
    <row r="33">
      <c r="A33" s="4" t="inlineStr">
        <is>
          <t>Share-based compensation expense</t>
        </is>
      </c>
      <c r="B33" s="9" t="n">
        <v>2.4</v>
      </c>
      <c r="C33" s="9" t="n">
        <v>2.7</v>
      </c>
    </row>
    <row r="34">
      <c r="A34" s="4" t="inlineStr">
        <is>
          <t>Warrants [member]</t>
        </is>
      </c>
    </row>
    <row r="35">
      <c r="A35" s="3" t="inlineStr">
        <is>
          <t>Disclosure of terms and conditions of share-based payment arrangement [line items]</t>
        </is>
      </c>
    </row>
    <row r="36">
      <c r="A36" s="4" t="inlineStr">
        <is>
          <t>Share-based compensation expense</t>
        </is>
      </c>
      <c r="B36" s="9" t="n">
        <v>0.2</v>
      </c>
      <c r="C36" s="9" t="n">
        <v>0.5</v>
      </c>
    </row>
    <row r="37">
      <c r="A37" s="4" t="inlineStr">
        <is>
          <t>S A free shares [member]</t>
        </is>
      </c>
    </row>
    <row r="38">
      <c r="A38" s="3" t="inlineStr">
        <is>
          <t>Disclosure of terms and conditions of share-based payment arrangement [line items]</t>
        </is>
      </c>
    </row>
    <row r="39">
      <c r="A39" s="4" t="inlineStr">
        <is>
          <t>Share-based compensation expense</t>
        </is>
      </c>
      <c r="B39" s="8" t="n">
        <v>0.1</v>
      </c>
      <c r="C39" s="9" t="n">
        <v>0.1</v>
      </c>
    </row>
    <row r="40">
      <c r="A40" s="4" t="inlineStr">
        <is>
          <t>Vesting description</t>
        </is>
      </c>
      <c r="B40" s="4" t="inlineStr">
        <is>
          <t>The free shares granted prior to 2018 are subject to a two-year vesting period for French employees and four years for foreign citizens. The free shares granted in 2018 and after are subject to a one-year vesting period for French employees and two-years for foreign citizens.</t>
        </is>
      </c>
    </row>
    <row r="41">
      <c r="A41" s="4" t="inlineStr">
        <is>
          <t>Dividend yield</t>
        </is>
      </c>
      <c r="B41" s="4" t="inlineStr">
        <is>
          <t>0.00%</t>
        </is>
      </c>
    </row>
    <row r="42">
      <c r="A42" s="4" t="inlineStr">
        <is>
          <t>S A free shares [member] | French employees [Member]</t>
        </is>
      </c>
    </row>
    <row r="43">
      <c r="A43" s="3" t="inlineStr">
        <is>
          <t>Disclosure of terms and conditions of share-based payment arrangement [line items]</t>
        </is>
      </c>
    </row>
    <row r="44">
      <c r="A44" s="4" t="inlineStr">
        <is>
          <t>Vesting period, years</t>
        </is>
      </c>
      <c r="D44" s="4" t="inlineStr">
        <is>
          <t>1 year</t>
        </is>
      </c>
      <c r="E44" s="4" t="inlineStr">
        <is>
          <t>2 years</t>
        </is>
      </c>
    </row>
    <row r="45">
      <c r="A45" s="4" t="inlineStr">
        <is>
          <t>S A free shares [member] | Foreign citizens [Member]</t>
        </is>
      </c>
    </row>
    <row r="46">
      <c r="A46" s="3" t="inlineStr">
        <is>
          <t>Disclosure of terms and conditions of share-based payment arrangement [line items]</t>
        </is>
      </c>
    </row>
    <row r="47">
      <c r="A47" s="4" t="inlineStr">
        <is>
          <t>Vesting period, years</t>
        </is>
      </c>
      <c r="D47" s="4" t="inlineStr">
        <is>
          <t>2 years</t>
        </is>
      </c>
      <c r="E47" s="4" t="inlineStr">
        <is>
          <t>4 years</t>
        </is>
      </c>
    </row>
    <row r="48">
      <c r="A48" s="4" t="inlineStr">
        <is>
          <t>RSU Calyxt 2017 [member] | Calyxt Inc. [member]</t>
        </is>
      </c>
    </row>
    <row r="49">
      <c r="A49" s="3" t="inlineStr">
        <is>
          <t>Disclosure of terms and conditions of share-based payment arrangement [line items]</t>
        </is>
      </c>
    </row>
    <row r="50">
      <c r="A50" s="4" t="inlineStr">
        <is>
          <t>Share-based compensation expense</t>
        </is>
      </c>
      <c r="B50" s="5" t="n">
        <v>1</v>
      </c>
      <c r="C50" s="8" t="n">
        <v>2.8</v>
      </c>
    </row>
    <row r="51">
      <c r="A51" s="4" t="inlineStr">
        <is>
          <t>Vesting description</t>
        </is>
      </c>
      <c r="B51" s="4" t="inlineStr">
        <is>
          <t>Restricted stock units generally vest and become unrestricted over five years after the date of grant.</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25" customWidth="1" min="3" max="3"/>
    <col width="17" customWidth="1" min="4" max="4"/>
  </cols>
  <sheetData>
    <row r="1">
      <c r="A1" s="1" t="inlineStr">
        <is>
          <t>Non-cash share-based compensation - Summary of assumptions Vesting Details (Detail) - Equity awards [member] - € / shares</t>
        </is>
      </c>
      <c r="B1" s="2" t="inlineStr">
        <is>
          <t>6 Months Ended</t>
        </is>
      </c>
      <c r="C1" s="2" t="inlineStr">
        <is>
          <t>12 Months Ended</t>
        </is>
      </c>
    </row>
    <row r="2">
      <c r="B2" s="2" t="inlineStr">
        <is>
          <t>Jun. 30, 2020</t>
        </is>
      </c>
      <c r="C2" s="2" t="inlineStr">
        <is>
          <t>Dec. 31, 2019</t>
        </is>
      </c>
      <c r="D2" s="2" t="inlineStr">
        <is>
          <t>Dec. 31, 2018</t>
        </is>
      </c>
    </row>
    <row r="3">
      <c r="A3" s="3" t="inlineStr">
        <is>
          <t>Disclosure of terms and conditions of share-based payment arrangement [line items]</t>
        </is>
      </c>
    </row>
    <row r="4">
      <c r="A4" s="4" t="inlineStr">
        <is>
          <t>Weighted-Average fair values of stock options granted</t>
        </is>
      </c>
      <c r="B4" s="10" t="n">
        <v>5.59</v>
      </c>
      <c r="C4" s="10" t="n">
        <v>10.19</v>
      </c>
      <c r="D4" s="10" t="n">
        <v>8.84</v>
      </c>
    </row>
    <row r="5">
      <c r="A5" s="4" t="inlineStr">
        <is>
          <t>Risk-free interest rate</t>
        </is>
      </c>
      <c r="B5" s="4" t="inlineStr">
        <is>
          <t>0.00%</t>
        </is>
      </c>
    </row>
    <row r="6">
      <c r="A6" s="4" t="inlineStr">
        <is>
          <t>Share entitlement per options</t>
        </is>
      </c>
      <c r="B6" s="11" t="n">
        <v>1</v>
      </c>
      <c r="C6" s="11" t="n">
        <v>1</v>
      </c>
      <c r="D6" s="11" t="n">
        <v>1</v>
      </c>
    </row>
    <row r="7">
      <c r="A7" s="4" t="inlineStr">
        <is>
          <t>Expected term (in years)</t>
        </is>
      </c>
      <c r="B7" s="4" t="inlineStr">
        <is>
          <t>6 years 1 month 24 days</t>
        </is>
      </c>
      <c r="D7" s="4" t="inlineStr">
        <is>
          <t>6 years 3 months</t>
        </is>
      </c>
    </row>
    <row r="8">
      <c r="A8" s="4" t="inlineStr">
        <is>
          <t>Vesting conditions</t>
        </is>
      </c>
      <c r="B8" s="4" t="inlineStr">
        <is>
          <t>Service</t>
        </is>
      </c>
      <c r="C8" s="4" t="inlineStr">
        <is>
          <t>Service</t>
        </is>
      </c>
      <c r="D8" s="4" t="inlineStr">
        <is>
          <t>Service</t>
        </is>
      </c>
    </row>
    <row r="9">
      <c r="A9" s="4" t="inlineStr">
        <is>
          <t>Vesting period</t>
        </is>
      </c>
      <c r="B9" s="4" t="inlineStr">
        <is>
          <t>Graded</t>
        </is>
      </c>
      <c r="C9" s="4" t="inlineStr">
        <is>
          <t>Graded</t>
        </is>
      </c>
      <c r="D9" s="4" t="inlineStr">
        <is>
          <t>Graded</t>
        </is>
      </c>
    </row>
    <row r="10">
      <c r="A10" s="4" t="inlineStr">
        <is>
          <t>Bottom of Range [member]</t>
        </is>
      </c>
    </row>
    <row r="11">
      <c r="A11" s="3" t="inlineStr">
        <is>
          <t>Disclosure of terms and conditions of share-based payment arrangement [line items]</t>
        </is>
      </c>
    </row>
    <row r="12">
      <c r="A12" s="4" t="inlineStr">
        <is>
          <t>Risk-free interest rate</t>
        </is>
      </c>
      <c r="C12" s="4" t="inlineStr">
        <is>
          <t>(0.38%)</t>
        </is>
      </c>
      <c r="D12" s="4" t="inlineStr">
        <is>
          <t>0.13%</t>
        </is>
      </c>
    </row>
    <row r="13">
      <c r="A13" s="4" t="inlineStr">
        <is>
          <t>Exercise price</t>
        </is>
      </c>
      <c r="B13" s="10" t="n">
        <v>8.27</v>
      </c>
      <c r="C13" s="10" t="n">
        <v>11.06</v>
      </c>
      <c r="D13" s="10" t="n">
        <v>18.37</v>
      </c>
    </row>
    <row r="14">
      <c r="A14" s="4" t="inlineStr">
        <is>
          <t>Grant date share fair value</t>
        </is>
      </c>
      <c r="B14" s="10" t="n">
        <v>9.140000000000001</v>
      </c>
      <c r="C14" s="10" t="n">
        <v>11.32</v>
      </c>
      <c r="D14" s="11" t="n">
        <v>16</v>
      </c>
    </row>
    <row r="15">
      <c r="A15" s="4" t="inlineStr">
        <is>
          <t>Expected volatility</t>
        </is>
      </c>
      <c r="B15" s="4" t="inlineStr">
        <is>
          <t>61.30%</t>
        </is>
      </c>
      <c r="C15" s="4" t="inlineStr">
        <is>
          <t>60.00%</t>
        </is>
      </c>
      <c r="D15" s="4" t="inlineStr">
        <is>
          <t>63.30%</t>
        </is>
      </c>
    </row>
    <row r="16">
      <c r="A16" s="4" t="inlineStr">
        <is>
          <t>Expected term (in years)</t>
        </is>
      </c>
      <c r="C16" s="4" t="inlineStr">
        <is>
          <t>5 years 9 months 10 days</t>
        </is>
      </c>
    </row>
    <row r="17">
      <c r="A17" s="4" t="inlineStr">
        <is>
          <t>Top of Range [member]</t>
        </is>
      </c>
    </row>
    <row r="18">
      <c r="A18" s="3" t="inlineStr">
        <is>
          <t>Disclosure of terms and conditions of share-based payment arrangement [line items]</t>
        </is>
      </c>
    </row>
    <row r="19">
      <c r="A19" s="4" t="inlineStr">
        <is>
          <t>Risk-free interest rate</t>
        </is>
      </c>
      <c r="C19" s="4" t="inlineStr">
        <is>
          <t>0.09%</t>
        </is>
      </c>
      <c r="D19" s="4" t="inlineStr">
        <is>
          <t>0.21%</t>
        </is>
      </c>
    </row>
    <row r="20">
      <c r="A20" s="4" t="inlineStr">
        <is>
          <t>Exercise price</t>
        </is>
      </c>
      <c r="B20" s="10" t="n">
        <v>15.84</v>
      </c>
      <c r="C20" s="10" t="n">
        <v>18.25</v>
      </c>
      <c r="D20" s="10" t="n">
        <v>24.8</v>
      </c>
    </row>
    <row r="21">
      <c r="A21" s="4" t="inlineStr">
        <is>
          <t>Grant date share fair value</t>
        </is>
      </c>
      <c r="B21" s="10" t="n">
        <v>14.76</v>
      </c>
      <c r="C21" s="10" t="n">
        <v>17.8</v>
      </c>
      <c r="D21" s="10" t="n">
        <v>17.78</v>
      </c>
    </row>
    <row r="22">
      <c r="A22" s="4" t="inlineStr">
        <is>
          <t>Expected volatility</t>
        </is>
      </c>
      <c r="B22" s="4" t="inlineStr">
        <is>
          <t>62.80%</t>
        </is>
      </c>
      <c r="C22" s="4" t="inlineStr">
        <is>
          <t>66.60%</t>
        </is>
      </c>
      <c r="D22" s="4" t="inlineStr">
        <is>
          <t>63.40%</t>
        </is>
      </c>
    </row>
    <row r="23">
      <c r="A23" s="4" t="inlineStr">
        <is>
          <t>Expected term (in years)</t>
        </is>
      </c>
      <c r="C23" s="4" t="inlineStr">
        <is>
          <t>6 years 3 months</t>
        </is>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Non-cash share-based compensation - Summary of Information on Stock Option Activity (Detail) - Stock options [member]</t>
        </is>
      </c>
      <c r="B1" s="2" t="inlineStr">
        <is>
          <t>6 Months Ended</t>
        </is>
      </c>
      <c r="D1" s="2" t="inlineStr">
        <is>
          <t>12 Months Ended</t>
        </is>
      </c>
    </row>
    <row r="2">
      <c r="B2" s="2" t="inlineStr">
        <is>
          <t>Jun. 30, 2020USD ($)</t>
        </is>
      </c>
      <c r="C2" s="2" t="inlineStr">
        <is>
          <t>Jun. 30, 2020EUR (€)</t>
        </is>
      </c>
      <c r="D2" s="2" t="inlineStr">
        <is>
          <t>Dec. 31, 2019USD ($)</t>
        </is>
      </c>
      <c r="E2" s="2" t="inlineStr">
        <is>
          <t>Dec. 31, 2019EUR (€)</t>
        </is>
      </c>
      <c r="F2" s="2" t="inlineStr">
        <is>
          <t>Dec. 31, 2018USD ($)</t>
        </is>
      </c>
      <c r="G2" s="2" t="inlineStr">
        <is>
          <t>Dec. 31, 2018EUR (€)</t>
        </is>
      </c>
    </row>
    <row r="3">
      <c r="A3" s="3" t="inlineStr">
        <is>
          <t>Disclosure Of Number And Weighted Average Exercise Prices Of Share Options and awards [Line Items]</t>
        </is>
      </c>
    </row>
    <row r="4">
      <c r="A4" s="4" t="inlineStr">
        <is>
          <t>Option exercisable, beginning balance</t>
        </is>
      </c>
      <c r="B4" s="6" t="n">
        <v>6922172</v>
      </c>
      <c r="C4" s="6" t="n">
        <v>6922172</v>
      </c>
      <c r="D4" s="6" t="n">
        <v>5644044</v>
      </c>
      <c r="E4" s="6" t="n">
        <v>5644044</v>
      </c>
    </row>
    <row r="5">
      <c r="A5" s="4" t="inlineStr">
        <is>
          <t>Option exercisable, ending balance</t>
        </is>
      </c>
      <c r="B5" s="6" t="n">
        <v>7798543</v>
      </c>
      <c r="C5" s="6" t="n">
        <v>7798543</v>
      </c>
      <c r="D5" s="6" t="n">
        <v>6922172</v>
      </c>
      <c r="E5" s="6" t="n">
        <v>6922172</v>
      </c>
      <c r="F5" s="6" t="n">
        <v>5644044</v>
      </c>
      <c r="G5" s="6" t="n">
        <v>5644044</v>
      </c>
    </row>
    <row r="6">
      <c r="A6" s="4" t="inlineStr">
        <is>
          <t>Weighted- average exercise price per share, beginning balance | €</t>
        </is>
      </c>
      <c r="C6" s="10" t="n">
        <v>26.3</v>
      </c>
      <c r="E6" s="10" t="n">
        <v>27.47</v>
      </c>
    </row>
    <row r="7">
      <c r="A7" s="4" t="inlineStr">
        <is>
          <t>Weighted- average exercise price per share, ending balance | €</t>
        </is>
      </c>
      <c r="C7" s="10" t="n">
        <v>25.44</v>
      </c>
      <c r="E7" s="10" t="n">
        <v>26.3</v>
      </c>
      <c r="G7" s="10" t="n">
        <v>27.47</v>
      </c>
    </row>
    <row r="8">
      <c r="A8" s="4" t="inlineStr">
        <is>
          <t>Option outstanding, beginning balance</t>
        </is>
      </c>
      <c r="B8" s="6" t="n">
        <v>9672382</v>
      </c>
      <c r="C8" s="6" t="n">
        <v>9672382</v>
      </c>
      <c r="D8" s="6" t="n">
        <v>8978106</v>
      </c>
      <c r="E8" s="6" t="n">
        <v>8978106</v>
      </c>
    </row>
    <row r="9">
      <c r="A9" s="4" t="inlineStr">
        <is>
          <t>Option outstanding, granted</t>
        </is>
      </c>
      <c r="B9" s="6" t="n">
        <v>177000</v>
      </c>
      <c r="C9" s="6" t="n">
        <v>177000</v>
      </c>
      <c r="D9" s="6" t="n">
        <v>1650800</v>
      </c>
      <c r="E9" s="6" t="n">
        <v>1650800</v>
      </c>
    </row>
    <row r="10">
      <c r="A10" s="4" t="inlineStr">
        <is>
          <t>Option outstanding, forfeited or expired</t>
        </is>
      </c>
      <c r="B10" s="6" t="n">
        <v>-204642</v>
      </c>
      <c r="C10" s="6" t="n">
        <v>-204642</v>
      </c>
      <c r="D10" s="6" t="n">
        <v>-956524</v>
      </c>
      <c r="E10" s="6" t="n">
        <v>-956524</v>
      </c>
    </row>
    <row r="11">
      <c r="A11" s="4" t="inlineStr">
        <is>
          <t>Option outstanding, ending balance</t>
        </is>
      </c>
      <c r="B11" s="6" t="n">
        <v>9644740</v>
      </c>
      <c r="C11" s="6" t="n">
        <v>9644740</v>
      </c>
      <c r="D11" s="6" t="n">
        <v>9672382</v>
      </c>
      <c r="E11" s="6" t="n">
        <v>9672382</v>
      </c>
      <c r="F11" s="6" t="n">
        <v>8978106</v>
      </c>
      <c r="G11" s="6" t="n">
        <v>8978106</v>
      </c>
    </row>
    <row r="12">
      <c r="A12" s="4" t="inlineStr">
        <is>
          <t>Weighted average exercise price per share, beginning balance | €</t>
        </is>
      </c>
      <c r="C12" s="10" t="n">
        <v>24.22</v>
      </c>
      <c r="E12" s="10" t="n">
        <v>25.36</v>
      </c>
    </row>
    <row r="13">
      <c r="A13" s="4" t="inlineStr">
        <is>
          <t>Weighted average exercise price per share, granted | €</t>
        </is>
      </c>
      <c r="C13" s="6" t="n">
        <v>9</v>
      </c>
      <c r="E13" s="12" t="n">
        <v>17.9</v>
      </c>
    </row>
    <row r="14">
      <c r="A14" s="4" t="inlineStr">
        <is>
          <t>Weighted average exercise price per share, forfeited or expired | €</t>
        </is>
      </c>
      <c r="C14" s="12" t="n">
        <v>22.65</v>
      </c>
      <c r="E14" s="12" t="n">
        <v>24.01</v>
      </c>
    </row>
    <row r="15">
      <c r="A15" s="4" t="inlineStr">
        <is>
          <t>Weighted average exercise price per share, ending balance | €</t>
        </is>
      </c>
      <c r="C15" s="10" t="n">
        <v>23.97</v>
      </c>
      <c r="E15" s="10" t="n">
        <v>24.22</v>
      </c>
      <c r="G15" s="10" t="n">
        <v>25.36</v>
      </c>
    </row>
    <row r="16">
      <c r="A16" s="4" t="inlineStr">
        <is>
          <t>Remaining Average Useful Life</t>
        </is>
      </c>
      <c r="B16" s="4" t="inlineStr">
        <is>
          <t>6 years 3 months 18 days</t>
        </is>
      </c>
      <c r="C16" s="4" t="inlineStr">
        <is>
          <t>6 years 3 months 18 days</t>
        </is>
      </c>
      <c r="D16" s="4" t="inlineStr">
        <is>
          <t>6 years 9 months 18 days</t>
        </is>
      </c>
      <c r="E16" s="4" t="inlineStr">
        <is>
          <t>6 years 9 months 18 days</t>
        </is>
      </c>
      <c r="F16" s="4" t="inlineStr">
        <is>
          <t>7 years 3 months 18 days</t>
        </is>
      </c>
      <c r="G16" s="4" t="inlineStr">
        <is>
          <t>7 years 3 months 18 days</t>
        </is>
      </c>
    </row>
    <row r="17">
      <c r="A17" s="4" t="inlineStr">
        <is>
          <t>Calyxt Inc. [member]</t>
        </is>
      </c>
    </row>
    <row r="18">
      <c r="A18" s="3" t="inlineStr">
        <is>
          <t>Disclosure Of Number And Weighted Average Exercise Prices Of Share Options and awards [Line Items]</t>
        </is>
      </c>
    </row>
    <row r="19">
      <c r="A19" s="4" t="inlineStr">
        <is>
          <t>Option exercisable, beginning balance</t>
        </is>
      </c>
      <c r="B19" s="6" t="n">
        <v>1789567</v>
      </c>
      <c r="C19" s="6" t="n">
        <v>1789567</v>
      </c>
      <c r="D19" s="6" t="n">
        <v>1278038</v>
      </c>
      <c r="E19" s="6" t="n">
        <v>1278038</v>
      </c>
    </row>
    <row r="20">
      <c r="A20" s="4" t="inlineStr">
        <is>
          <t>Option exercisable, ending balance</t>
        </is>
      </c>
      <c r="B20" s="6" t="n">
        <v>2028498</v>
      </c>
      <c r="C20" s="6" t="n">
        <v>2028498</v>
      </c>
      <c r="D20" s="6" t="n">
        <v>1789567</v>
      </c>
      <c r="E20" s="6" t="n">
        <v>1789567</v>
      </c>
      <c r="F20" s="6" t="n">
        <v>1278038</v>
      </c>
      <c r="G20" s="6" t="n">
        <v>1278038</v>
      </c>
    </row>
    <row r="21">
      <c r="A21" s="4" t="inlineStr">
        <is>
          <t>Weighted- average exercise price per share, beginning balance</t>
        </is>
      </c>
      <c r="B21" s="7" t="n">
        <v>8.73</v>
      </c>
      <c r="D21" s="7" t="n">
        <v>7.45</v>
      </c>
    </row>
    <row r="22">
      <c r="A22" s="4" t="inlineStr">
        <is>
          <t>Weighted- average exercise price per share, ending balance</t>
        </is>
      </c>
      <c r="B22" s="7" t="n">
        <v>9.33</v>
      </c>
      <c r="D22" s="7" t="n">
        <v>8.73</v>
      </c>
      <c r="F22" s="7" t="n">
        <v>7.45</v>
      </c>
    </row>
    <row r="23">
      <c r="A23" s="4" t="inlineStr">
        <is>
          <t>Option outstanding, beginning balance</t>
        </is>
      </c>
      <c r="B23" s="6" t="n">
        <v>4481359</v>
      </c>
      <c r="C23" s="6" t="n">
        <v>4481359</v>
      </c>
      <c r="D23" s="6" t="n">
        <v>3201887</v>
      </c>
      <c r="E23" s="6" t="n">
        <v>3201887</v>
      </c>
    </row>
    <row r="24">
      <c r="A24" s="4" t="inlineStr">
        <is>
          <t>Option outstanding, granted</t>
        </is>
      </c>
      <c r="B24" s="6" t="n">
        <v>60000</v>
      </c>
      <c r="C24" s="6" t="n">
        <v>60000</v>
      </c>
      <c r="D24" s="6" t="n">
        <v>1590000</v>
      </c>
      <c r="E24" s="6" t="n">
        <v>1590000</v>
      </c>
    </row>
    <row r="25">
      <c r="A25" s="4" t="inlineStr">
        <is>
          <t>Option outstanding, exercised</t>
        </is>
      </c>
      <c r="B25" s="6" t="n">
        <v>0</v>
      </c>
      <c r="C25" s="6" t="n">
        <v>0</v>
      </c>
      <c r="D25" s="6" t="n">
        <v>-95327</v>
      </c>
      <c r="E25" s="6" t="n">
        <v>-95327</v>
      </c>
    </row>
    <row r="26">
      <c r="A26" s="4" t="inlineStr">
        <is>
          <t>Option outstanding, forfeited or expired</t>
        </is>
      </c>
      <c r="B26" s="6" t="n">
        <v>-357531</v>
      </c>
      <c r="C26" s="6" t="n">
        <v>-357531</v>
      </c>
      <c r="D26" s="6" t="n">
        <v>-227696</v>
      </c>
      <c r="E26" s="6" t="n">
        <v>-227696</v>
      </c>
    </row>
    <row r="27">
      <c r="A27" s="4" t="inlineStr">
        <is>
          <t>Option outstanding, other activity</t>
        </is>
      </c>
      <c r="D27" s="6" t="n">
        <v>12495</v>
      </c>
      <c r="E27" s="6" t="n">
        <v>12495</v>
      </c>
    </row>
    <row r="28">
      <c r="A28" s="4" t="inlineStr">
        <is>
          <t>Option outstanding, ending balance</t>
        </is>
      </c>
      <c r="B28" s="6" t="n">
        <v>4183828</v>
      </c>
      <c r="C28" s="6" t="n">
        <v>4183828</v>
      </c>
      <c r="D28" s="6" t="n">
        <v>4481359</v>
      </c>
      <c r="E28" s="6" t="n">
        <v>4481359</v>
      </c>
      <c r="F28" s="6" t="n">
        <v>3201887</v>
      </c>
      <c r="G28" s="6" t="n">
        <v>3201887</v>
      </c>
    </row>
    <row r="29">
      <c r="A29" s="4" t="inlineStr">
        <is>
          <t>Weighted average exercise price per share, beginning balance</t>
        </is>
      </c>
      <c r="B29" s="7" t="n">
        <v>11.73</v>
      </c>
      <c r="D29" s="7" t="n">
        <v>10.67</v>
      </c>
    </row>
    <row r="30">
      <c r="A30" s="4" t="inlineStr">
        <is>
          <t>Weighted average exercise price per share, granted</t>
        </is>
      </c>
      <c r="B30" s="12" t="n">
        <v>7.3</v>
      </c>
      <c r="D30" s="12" t="n">
        <v>13.8</v>
      </c>
    </row>
    <row r="31">
      <c r="A31" s="4" t="inlineStr">
        <is>
          <t>Weighted average exercise price per share, exercised</t>
        </is>
      </c>
      <c r="B31" s="6" t="n">
        <v>0</v>
      </c>
      <c r="D31" s="12" t="n">
        <v>3.61</v>
      </c>
    </row>
    <row r="32">
      <c r="A32" s="4" t="inlineStr">
        <is>
          <t>Weighted average exercise price per share, forfeited or expired</t>
        </is>
      </c>
      <c r="B32" s="12" t="n">
        <v>15.03</v>
      </c>
      <c r="D32" s="12" t="n">
        <v>14.68</v>
      </c>
    </row>
    <row r="33">
      <c r="A33" s="4" t="inlineStr">
        <is>
          <t>Weighted average exercise price per share, other activity</t>
        </is>
      </c>
      <c r="D33" s="12" t="n">
        <v>13.29</v>
      </c>
    </row>
    <row r="34">
      <c r="A34" s="4" t="inlineStr">
        <is>
          <t>Weighted average exercise price per share, ending balance</t>
        </is>
      </c>
      <c r="B34" s="7" t="n">
        <v>11.39</v>
      </c>
      <c r="D34" s="7" t="n">
        <v>11.73</v>
      </c>
      <c r="F34" s="7" t="n">
        <v>10.67</v>
      </c>
    </row>
  </sheetData>
  <mergeCells count="3">
    <mergeCell ref="A1:A2"/>
    <mergeCell ref="B1:C1"/>
    <mergeCell ref="D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6" customWidth="1" min="3" max="3"/>
    <col width="25" customWidth="1" min="4" max="4"/>
  </cols>
  <sheetData>
    <row r="1">
      <c r="A1" s="1" t="inlineStr">
        <is>
          <t>Non-cash share-based compensation - Summary of Information on Warrants Activity (Detail) - Warrants [member]</t>
        </is>
      </c>
      <c r="B1" s="2" t="inlineStr">
        <is>
          <t>6 Months Ended</t>
        </is>
      </c>
      <c r="C1" s="2" t="inlineStr">
        <is>
          <t>12 Months Ended</t>
        </is>
      </c>
    </row>
    <row r="2">
      <c r="B2" s="2" t="inlineStr">
        <is>
          <t>Jun. 30, 2020EUR (€)</t>
        </is>
      </c>
      <c r="C2" s="2" t="inlineStr">
        <is>
          <t>Dec. 31, 2019EUR (€)</t>
        </is>
      </c>
      <c r="D2" s="2" t="inlineStr">
        <is>
          <t>Dec. 31, 2018EUR (€)</t>
        </is>
      </c>
    </row>
    <row r="3">
      <c r="A3" s="3" t="inlineStr">
        <is>
          <t>Disclosure Of Number And Weighted Average Exercise Prices Of Share Options and awards [Line Items]</t>
        </is>
      </c>
    </row>
    <row r="4">
      <c r="A4" s="4" t="inlineStr">
        <is>
          <t>Option exercisable, beginning balance</t>
        </is>
      </c>
      <c r="B4" s="6" t="n">
        <v>852260</v>
      </c>
      <c r="C4" s="6" t="n">
        <v>687252</v>
      </c>
    </row>
    <row r="5">
      <c r="A5" s="4" t="inlineStr">
        <is>
          <t>Option exercisable, ending balance</t>
        </is>
      </c>
      <c r="B5" s="6" t="n">
        <v>832558</v>
      </c>
      <c r="C5" s="6" t="n">
        <v>852260</v>
      </c>
      <c r="D5" s="6" t="n">
        <v>687252</v>
      </c>
    </row>
    <row r="6">
      <c r="A6" s="4" t="inlineStr">
        <is>
          <t>Weighted- average exercise price per share, beginning balance</t>
        </is>
      </c>
      <c r="B6" s="10" t="n">
        <v>35.35</v>
      </c>
      <c r="C6" s="10" t="n">
        <v>27.74</v>
      </c>
    </row>
    <row r="7">
      <c r="A7" s="4" t="inlineStr">
        <is>
          <t>Weighted- average exercise price per share, ending balance</t>
        </is>
      </c>
      <c r="B7" s="10" t="n">
        <v>27.38</v>
      </c>
      <c r="C7" s="10" t="n">
        <v>35.35</v>
      </c>
      <c r="D7" s="10" t="n">
        <v>27.74</v>
      </c>
    </row>
    <row r="8">
      <c r="A8" s="4" t="inlineStr">
        <is>
          <t>Option outstanding, beginning balance</t>
        </is>
      </c>
      <c r="B8" s="6" t="n">
        <v>918927</v>
      </c>
      <c r="C8" s="6" t="n">
        <v>918927</v>
      </c>
    </row>
    <row r="9">
      <c r="A9" s="4" t="inlineStr">
        <is>
          <t>Warrants outstanding, exercised</t>
        </is>
      </c>
      <c r="B9" s="6" t="n">
        <v>-19702</v>
      </c>
    </row>
    <row r="10">
      <c r="A10" s="4" t="inlineStr">
        <is>
          <t>Option outstanding, ending balance</t>
        </is>
      </c>
      <c r="B10" s="6" t="n">
        <v>899225</v>
      </c>
      <c r="C10" s="6" t="n">
        <v>918927</v>
      </c>
      <c r="D10" s="6" t="n">
        <v>918927</v>
      </c>
    </row>
    <row r="11">
      <c r="A11" s="4" t="inlineStr">
        <is>
          <t>Weighted average exercise price per share, beginning balance</t>
        </is>
      </c>
      <c r="B11" s="10" t="n">
        <v>35.12</v>
      </c>
      <c r="C11" s="10" t="n">
        <v>26.74</v>
      </c>
    </row>
    <row r="12">
      <c r="A12" s="4" t="inlineStr">
        <is>
          <t>Weighted average exercise price per share, exercised</t>
        </is>
      </c>
      <c r="B12" s="12" t="n">
        <v>8.279999999999999</v>
      </c>
    </row>
    <row r="13">
      <c r="A13" s="4" t="inlineStr">
        <is>
          <t>Weighted average exercise price per share, ending balance</t>
        </is>
      </c>
      <c r="B13" s="10" t="n">
        <v>27.15</v>
      </c>
      <c r="C13" s="10" t="n">
        <v>35.12</v>
      </c>
      <c r="D13" s="10" t="n">
        <v>26.74</v>
      </c>
    </row>
    <row r="14">
      <c r="A14" s="4" t="inlineStr">
        <is>
          <t>Remaining Average Useful Life</t>
        </is>
      </c>
      <c r="B14" s="4" t="inlineStr">
        <is>
          <t>5 years 9 months 18 days</t>
        </is>
      </c>
      <c r="C14" s="4" t="inlineStr">
        <is>
          <t>6 years 10 months 24 days</t>
        </is>
      </c>
      <c r="D14" s="4" t="inlineStr">
        <is>
          <t>7 years 2 months 12 days</t>
        </is>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n-cash share-based compensation - Summary of Number of Shares Outstanding and Weighted Average Grant Date Fair Value (Detail) - S A free shares [member]</t>
        </is>
      </c>
      <c r="B1" s="2" t="inlineStr">
        <is>
          <t>6 Months Ended</t>
        </is>
      </c>
      <c r="C1" s="2" t="inlineStr">
        <is>
          <t>12 Months Ended</t>
        </is>
      </c>
    </row>
    <row r="2">
      <c r="B2" s="2" t="inlineStr">
        <is>
          <t>Jun. 30, 2020EUR (€)</t>
        </is>
      </c>
      <c r="C2" s="2" t="inlineStr">
        <is>
          <t>Dec. 31, 2019EUR (€)</t>
        </is>
      </c>
    </row>
    <row r="3">
      <c r="A3" s="3" t="inlineStr">
        <is>
          <t>Disclosure of terms and conditions of share-based payment arrangement [line items]</t>
        </is>
      </c>
    </row>
    <row r="4">
      <c r="A4" s="4" t="inlineStr">
        <is>
          <t>Number of free shares outstanding, beginning balance</t>
        </is>
      </c>
      <c r="B4" s="6" t="n">
        <v>67000</v>
      </c>
      <c r="C4" s="6" t="n">
        <v>71600</v>
      </c>
    </row>
    <row r="5">
      <c r="A5" s="4" t="inlineStr">
        <is>
          <t>Number of free shares outstanding, granted</t>
        </is>
      </c>
      <c r="B5" s="6" t="n">
        <v>43000</v>
      </c>
      <c r="C5" s="6" t="n">
        <v>57000</v>
      </c>
    </row>
    <row r="6">
      <c r="A6" s="4" t="inlineStr">
        <is>
          <t>Number of free shares outstanding, vested</t>
        </is>
      </c>
      <c r="B6" s="6" t="n">
        <v>0</v>
      </c>
      <c r="C6" s="6" t="n">
        <v>-35600</v>
      </c>
    </row>
    <row r="7">
      <c r="A7" s="4" t="inlineStr">
        <is>
          <t>Number of free shares outstanding, cancelled</t>
        </is>
      </c>
      <c r="B7" s="6" t="n">
        <v>-16500</v>
      </c>
      <c r="C7" s="6" t="n">
        <v>-26000</v>
      </c>
    </row>
    <row r="8">
      <c r="A8" s="4" t="inlineStr">
        <is>
          <t>Number of free shares outstanding, ending balance</t>
        </is>
      </c>
      <c r="B8" s="6" t="n">
        <v>93500</v>
      </c>
      <c r="C8" s="6" t="n">
        <v>67000</v>
      </c>
    </row>
    <row r="9">
      <c r="A9" s="4" t="inlineStr">
        <is>
          <t>Weighted average grant date fair value, beginning balance</t>
        </is>
      </c>
      <c r="B9" s="10" t="n">
        <v>13.98</v>
      </c>
      <c r="C9" s="10" t="n">
        <v>27.37</v>
      </c>
    </row>
    <row r="10">
      <c r="A10" s="4" t="inlineStr">
        <is>
          <t>Weighted average grant date fair Value, granted</t>
        </is>
      </c>
      <c r="B10" s="12" t="n">
        <v>12.11</v>
      </c>
      <c r="C10" s="12" t="n">
        <v>13.04</v>
      </c>
    </row>
    <row r="11">
      <c r="A11" s="4" t="inlineStr">
        <is>
          <t>Weighted average grant date fair value, vested</t>
        </is>
      </c>
      <c r="B11" s="6" t="n">
        <v>0</v>
      </c>
      <c r="C11" s="12" t="n">
        <v>25.74</v>
      </c>
    </row>
    <row r="12">
      <c r="A12" s="4" t="inlineStr">
        <is>
          <t>Weighted average grant date fair Value, cancelled</t>
        </is>
      </c>
      <c r="B12" s="12" t="n">
        <v>14.16</v>
      </c>
      <c r="C12" s="12" t="n">
        <v>21.65</v>
      </c>
    </row>
    <row r="13">
      <c r="A13" s="4" t="inlineStr">
        <is>
          <t>Weighted average grant date fair value, ending balance</t>
        </is>
      </c>
      <c r="B13" s="10" t="n">
        <v>13.09</v>
      </c>
      <c r="C13" s="10" t="n">
        <v>13.9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Non-cash share-based compensation - Calyxt Eqity Summary of assumptions Vesting Details (Detail) - Calyxt Inc. [member] - Stock options [member] - $ / shares</t>
        </is>
      </c>
      <c r="B1" s="2" t="inlineStr">
        <is>
          <t>12 Months Ended</t>
        </is>
      </c>
    </row>
    <row r="2">
      <c r="B2" s="2" t="inlineStr">
        <is>
          <t>Dec. 31, 2020</t>
        </is>
      </c>
      <c r="C2" s="2" t="inlineStr">
        <is>
          <t>Dec. 31, 2019</t>
        </is>
      </c>
    </row>
    <row r="3">
      <c r="A3" s="3" t="inlineStr">
        <is>
          <t>Disclosure of terms and conditions of share-based payment arrangement [line items]</t>
        </is>
      </c>
    </row>
    <row r="4">
      <c r="A4" s="4" t="inlineStr">
        <is>
          <t>Weighted-Average fair values of stock options granted</t>
        </is>
      </c>
      <c r="B4" s="7" t="n">
        <v>5.19</v>
      </c>
      <c r="C4" s="7" t="n">
        <v>10.61</v>
      </c>
    </row>
    <row r="5">
      <c r="A5" s="4" t="inlineStr">
        <is>
          <t>Risk-free interest rate</t>
        </is>
      </c>
      <c r="B5" s="4" t="inlineStr">
        <is>
          <t>1.70%</t>
        </is>
      </c>
    </row>
    <row r="6">
      <c r="A6" s="4" t="inlineStr">
        <is>
          <t>Share entitlement per options</t>
        </is>
      </c>
      <c r="B6" s="5" t="n">
        <v>1</v>
      </c>
      <c r="C6" s="5" t="n">
        <v>1</v>
      </c>
    </row>
    <row r="7">
      <c r="A7" s="4" t="inlineStr">
        <is>
          <t>Exercise price</t>
        </is>
      </c>
      <c r="B7" s="12" t="n">
        <v>7.3</v>
      </c>
    </row>
    <row r="8">
      <c r="A8" s="4" t="inlineStr">
        <is>
          <t>Grant date share fair value</t>
        </is>
      </c>
      <c r="B8" s="7" t="n">
        <v>7.3</v>
      </c>
    </row>
    <row r="9">
      <c r="A9" s="4" t="inlineStr">
        <is>
          <t>Expected volatility</t>
        </is>
      </c>
      <c r="B9" s="4" t="inlineStr">
        <is>
          <t>77.40%</t>
        </is>
      </c>
    </row>
    <row r="10">
      <c r="A10" s="4" t="inlineStr">
        <is>
          <t>Expected term (in years)</t>
        </is>
      </c>
      <c r="B10" s="4" t="inlineStr">
        <is>
          <t>6 years 10 months 24 days</t>
        </is>
      </c>
    </row>
    <row r="11">
      <c r="A11" s="4" t="inlineStr">
        <is>
          <t>Vesting conditions</t>
        </is>
      </c>
      <c r="B11" s="4" t="inlineStr">
        <is>
          <t>Service</t>
        </is>
      </c>
      <c r="C11" s="4" t="inlineStr">
        <is>
          <t>Service</t>
        </is>
      </c>
    </row>
    <row r="12">
      <c r="A12" s="4" t="inlineStr">
        <is>
          <t>Vesting period</t>
        </is>
      </c>
      <c r="B12" s="4" t="inlineStr">
        <is>
          <t>Graded</t>
        </is>
      </c>
      <c r="C12" s="4" t="inlineStr">
        <is>
          <t>Graded</t>
        </is>
      </c>
    </row>
    <row r="13">
      <c r="A13" s="4" t="inlineStr">
        <is>
          <t>Bottom of Range [member]</t>
        </is>
      </c>
    </row>
    <row r="14">
      <c r="A14" s="3" t="inlineStr">
        <is>
          <t>Disclosure of terms and conditions of share-based payment arrangement [line items]</t>
        </is>
      </c>
    </row>
    <row r="15">
      <c r="A15" s="4" t="inlineStr">
        <is>
          <t>Risk-free interest rate</t>
        </is>
      </c>
      <c r="C15" s="4" t="inlineStr">
        <is>
          <t>1.90%</t>
        </is>
      </c>
    </row>
    <row r="16">
      <c r="A16" s="4" t="inlineStr">
        <is>
          <t>Exercise price</t>
        </is>
      </c>
      <c r="C16" s="7" t="n">
        <v>4.05</v>
      </c>
    </row>
    <row r="17">
      <c r="A17" s="4" t="inlineStr">
        <is>
          <t>Grant date share fair value</t>
        </is>
      </c>
      <c r="C17" s="7" t="n">
        <v>4.05</v>
      </c>
    </row>
    <row r="18">
      <c r="A18" s="4" t="inlineStr">
        <is>
          <t>Expected volatility</t>
        </is>
      </c>
      <c r="C18" s="4" t="inlineStr">
        <is>
          <t>77.90%</t>
        </is>
      </c>
    </row>
    <row r="19">
      <c r="A19" s="4" t="inlineStr">
        <is>
          <t>Expected term (in years)</t>
        </is>
      </c>
      <c r="C19" s="4" t="inlineStr">
        <is>
          <t>6 years 9 months 18 days</t>
        </is>
      </c>
    </row>
    <row r="20">
      <c r="A20" s="4" t="inlineStr">
        <is>
          <t>Top of Range [member]</t>
        </is>
      </c>
    </row>
    <row r="21">
      <c r="A21" s="3" t="inlineStr">
        <is>
          <t>Disclosure of terms and conditions of share-based payment arrangement [line items]</t>
        </is>
      </c>
    </row>
    <row r="22">
      <c r="A22" s="4" t="inlineStr">
        <is>
          <t>Risk-free interest rate</t>
        </is>
      </c>
      <c r="C22" s="4" t="inlineStr">
        <is>
          <t>2.50%</t>
        </is>
      </c>
    </row>
    <row r="23">
      <c r="A23" s="4" t="inlineStr">
        <is>
          <t>Exercise price</t>
        </is>
      </c>
      <c r="C23" s="7" t="n">
        <v>15.39</v>
      </c>
    </row>
    <row r="24">
      <c r="A24" s="4" t="inlineStr">
        <is>
          <t>Grant date share fair value</t>
        </is>
      </c>
      <c r="C24" s="7" t="n">
        <v>15.39</v>
      </c>
    </row>
    <row r="25">
      <c r="A25" s="4" t="inlineStr">
        <is>
          <t>Expected volatility</t>
        </is>
      </c>
      <c r="C25" s="4" t="inlineStr">
        <is>
          <t>78.90%</t>
        </is>
      </c>
    </row>
    <row r="26">
      <c r="A26" s="4" t="inlineStr">
        <is>
          <t>Expected term (in years)</t>
        </is>
      </c>
      <c r="C26" s="4" t="inlineStr">
        <is>
          <t>10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he Company</t>
        </is>
      </c>
      <c r="B1" s="2" t="inlineStr">
        <is>
          <t>6 Months Ended</t>
        </is>
      </c>
    </row>
    <row r="2">
      <c r="B2" s="2" t="inlineStr">
        <is>
          <t>Jun. 30, 2020</t>
        </is>
      </c>
    </row>
    <row r="3">
      <c r="A3" s="3" t="inlineStr">
        <is>
          <t>Text block1 [abstract]</t>
        </is>
      </c>
    </row>
    <row r="4">
      <c r="A4" s="4" t="inlineStr">
        <is>
          <t>The Company</t>
        </is>
      </c>
      <c r="B4" s="4" t="inlineStr">
        <is>
          <t xml:space="preserve">Note 1. The Company Cellectis S.A. (hereinafter “Cellectis” or “we”) is a limited liability company (“société anonyme”) registered and domiciled in Paris, France. We are a clinical-stage biotechnological company, employing our core proprietary technologies to develop best-in-class T-cells T-cells, Cellectis S.A., Cellectis, Inc., Cellectis Biologics Inc. (which was incorporated on January 18, 2019) and Calyxt, Inc. are sometimes referred to as a consolidated group of companies as the “Group.”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n-cash share-based compensation  - Summary of Number of Shares Outstanding and Weighted Average Grant Date Fair Value Of Calyxt Inc (Detail) - RSU Calyxt 2017 [member] - Calyxt Inc. [member]</t>
        </is>
      </c>
      <c r="B1" s="2" t="inlineStr">
        <is>
          <t>6 Months Ended</t>
        </is>
      </c>
      <c r="C1" s="2" t="inlineStr">
        <is>
          <t>12 Months Ended</t>
        </is>
      </c>
    </row>
    <row r="2">
      <c r="B2" s="2" t="inlineStr">
        <is>
          <t>Jun. 30, 2020USD ($)</t>
        </is>
      </c>
      <c r="C2" s="2" t="inlineStr">
        <is>
          <t>Dec. 31, 2019USD ($)</t>
        </is>
      </c>
    </row>
    <row r="3">
      <c r="A3" s="3" t="inlineStr">
        <is>
          <t>Disclosure of terms and conditions of share-based payment arrangement [line items]</t>
        </is>
      </c>
    </row>
    <row r="4">
      <c r="A4" s="4" t="inlineStr">
        <is>
          <t>Number of free shares outstanding, beginning balance</t>
        </is>
      </c>
      <c r="B4" s="6" t="n">
        <v>813526</v>
      </c>
      <c r="C4" s="6" t="n">
        <v>1051414</v>
      </c>
    </row>
    <row r="5">
      <c r="A5" s="4" t="inlineStr">
        <is>
          <t>Number of restricted stock units outstanding, granted</t>
        </is>
      </c>
      <c r="B5" s="6" t="n">
        <v>0</v>
      </c>
      <c r="C5" s="6" t="n">
        <v>100000</v>
      </c>
    </row>
    <row r="6">
      <c r="A6" s="4" t="inlineStr">
        <is>
          <t>Number of restricted stock units outstanding, vested</t>
        </is>
      </c>
      <c r="B6" s="6" t="n">
        <v>-117389</v>
      </c>
      <c r="C6" s="6" t="n">
        <v>-324043</v>
      </c>
    </row>
    <row r="7">
      <c r="A7" s="4" t="inlineStr">
        <is>
          <t>Number of restricted stock units outstanding, cancelled</t>
        </is>
      </c>
      <c r="B7" s="6" t="n">
        <v>-51479</v>
      </c>
      <c r="C7" s="6" t="n">
        <v>-13845</v>
      </c>
    </row>
    <row r="8">
      <c r="A8" s="4" t="inlineStr">
        <is>
          <t>Number of free shares outstanding, ending balance</t>
        </is>
      </c>
      <c r="B8" s="6" t="n">
        <v>644658</v>
      </c>
      <c r="C8" s="6" t="n">
        <v>813526</v>
      </c>
    </row>
    <row r="9">
      <c r="A9" s="4" t="inlineStr">
        <is>
          <t>Weighted average grant date fair value, beginning balance</t>
        </is>
      </c>
      <c r="B9" s="7" t="n">
        <v>10.31</v>
      </c>
      <c r="C9" s="7" t="n">
        <v>14.11</v>
      </c>
    </row>
    <row r="10">
      <c r="A10" s="4" t="inlineStr">
        <is>
          <t>Weighted average grant date fair Value, granted</t>
        </is>
      </c>
      <c r="B10" s="6" t="n">
        <v>0</v>
      </c>
      <c r="C10" s="12" t="n">
        <v>12.48</v>
      </c>
    </row>
    <row r="11">
      <c r="A11" s="4" t="inlineStr">
        <is>
          <t>Weighted average grant date fair value, vested</t>
        </is>
      </c>
      <c r="B11" s="12" t="n">
        <v>9.970000000000001</v>
      </c>
      <c r="C11" s="12" t="n">
        <v>9.69</v>
      </c>
    </row>
    <row r="12">
      <c r="A12" s="4" t="inlineStr">
        <is>
          <t>Weighted average grant date fair Value, cancelled</t>
        </is>
      </c>
      <c r="B12" s="12" t="n">
        <v>10.59</v>
      </c>
      <c r="C12" s="12" t="n">
        <v>12.72</v>
      </c>
    </row>
    <row r="13">
      <c r="A13" s="4" t="inlineStr">
        <is>
          <t>Weighted average grant date fair value, ending balance</t>
        </is>
      </c>
      <c r="B13" s="7" t="n">
        <v>10.35</v>
      </c>
      <c r="C13" s="7" t="n">
        <v>10.3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6" customWidth="1" min="2" max="2"/>
  </cols>
  <sheetData>
    <row r="1">
      <c r="A1" s="1" t="inlineStr">
        <is>
          <t>Non-cash share-based compensation - Detailed Description Inputs Stock Options Granted Performance Stock (Detail) - Performance Stock Unit [Member] - Calyxt [Member]</t>
        </is>
      </c>
      <c r="B1" s="2" t="inlineStr">
        <is>
          <t>Jun. 28, 2019yr$ / shares</t>
        </is>
      </c>
    </row>
    <row r="2">
      <c r="A2" s="3" t="inlineStr">
        <is>
          <t>Disclosure Description Of Inputs Stock Options Granted Performance Stock [Line Items]</t>
        </is>
      </c>
    </row>
    <row r="3">
      <c r="A3" s="4" t="inlineStr">
        <is>
          <t>Estimated fair values of performance stock units granted | $ / shares</t>
        </is>
      </c>
      <c r="B3" s="7" t="n">
        <v>7.06</v>
      </c>
    </row>
    <row r="4">
      <c r="A4" s="3" t="inlineStr">
        <is>
          <t>Assumptions:</t>
        </is>
      </c>
    </row>
    <row r="5">
      <c r="A5" s="4" t="inlineStr">
        <is>
          <t>Risk-free interest rate</t>
        </is>
      </c>
      <c r="B5" s="4" t="inlineStr">
        <is>
          <t>1.71%</t>
        </is>
      </c>
    </row>
    <row r="6">
      <c r="A6" s="4" t="inlineStr">
        <is>
          <t>Expected volatility</t>
        </is>
      </c>
      <c r="B6" s="4" t="inlineStr">
        <is>
          <t>75.00%</t>
        </is>
      </c>
    </row>
    <row r="7">
      <c r="A7" s="4" t="inlineStr">
        <is>
          <t>Expected term (in years) | yr</t>
        </is>
      </c>
      <c r="B7" s="6" t="n">
        <v>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Non-cash share-based compensation - Detailed Disclosure Detail Of Stock Unit Activity Performance Stock (Detail) - Performance Stock Unit [Member] - Calyxt [Member]</t>
        </is>
      </c>
      <c r="B1" s="2" t="inlineStr">
        <is>
          <t>6 Months Ended</t>
        </is>
      </c>
    </row>
    <row r="2">
      <c r="B2" s="2" t="inlineStr">
        <is>
          <t>Jun. 30, 2020USD ($)shares</t>
        </is>
      </c>
    </row>
    <row r="3">
      <c r="A3" s="3" t="inlineStr">
        <is>
          <t>Disclosure Detail Of Stock Unit Activity Performance Stock [Line Items]</t>
        </is>
      </c>
    </row>
    <row r="4">
      <c r="A4" s="4" t="inlineStr">
        <is>
          <t>Number of free shares outstanding, beginning balance | shares</t>
        </is>
      </c>
      <c r="B4" s="6" t="n">
        <v>311667</v>
      </c>
    </row>
    <row r="5">
      <c r="A5" s="4" t="inlineStr">
        <is>
          <t>Number of performance stock units outstanding, Granted | shares</t>
        </is>
      </c>
      <c r="B5" s="6" t="n">
        <v>0</v>
      </c>
    </row>
    <row r="6">
      <c r="A6" s="4" t="inlineStr">
        <is>
          <t>Number of performance stock units outstanding, Vested | shares</t>
        </is>
      </c>
      <c r="B6" s="6" t="n">
        <v>0</v>
      </c>
    </row>
    <row r="7">
      <c r="A7" s="4" t="inlineStr">
        <is>
          <t>Number of performance stock units outstanding, Cancelled | shares</t>
        </is>
      </c>
      <c r="B7" s="6" t="n">
        <v>0</v>
      </c>
    </row>
    <row r="8">
      <c r="A8" s="4" t="inlineStr">
        <is>
          <t>Number of free shares outstanding, ending balance | shares</t>
        </is>
      </c>
      <c r="B8" s="6" t="n">
        <v>311667</v>
      </c>
    </row>
    <row r="9">
      <c r="A9" s="4" t="inlineStr">
        <is>
          <t>Weighted average grant date fair value, beginning balance | $</t>
        </is>
      </c>
      <c r="B9" s="7" t="n">
        <v>7.06</v>
      </c>
    </row>
    <row r="10">
      <c r="A10" s="4" t="inlineStr">
        <is>
          <t>Weighted average grant date fair Value, granted | $</t>
        </is>
      </c>
      <c r="B10" s="6" t="n">
        <v>0</v>
      </c>
    </row>
    <row r="11">
      <c r="A11" s="4" t="inlineStr">
        <is>
          <t>Weighted average grant date fair value, vested | $</t>
        </is>
      </c>
      <c r="B11" s="6" t="n">
        <v>0</v>
      </c>
    </row>
    <row r="12">
      <c r="A12" s="4" t="inlineStr">
        <is>
          <t>Weighted average grant date fair Value, cancelled | $</t>
        </is>
      </c>
      <c r="B12" s="6" t="n">
        <v>0</v>
      </c>
    </row>
    <row r="13">
      <c r="A13" s="4" t="inlineStr">
        <is>
          <t>Weighted average grant date fair value, ending balance | $</t>
        </is>
      </c>
      <c r="B13" s="7" t="n">
        <v>7.0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Details of Earnings Per Share (Detail) - USD ($) $ / shares in Unit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Net income (loss) attributable to shareholders of Cellectis ($ in thousands)</t>
        </is>
      </c>
      <c r="B4" s="5" t="n">
        <v>-32263</v>
      </c>
      <c r="C4" s="5" t="n">
        <v>-33447</v>
      </c>
      <c r="D4" s="5" t="n">
        <v>-12221</v>
      </c>
      <c r="E4" s="5" t="n">
        <v>-48791</v>
      </c>
    </row>
    <row r="5">
      <c r="A5" s="4" t="inlineStr">
        <is>
          <t>Adjusted weighted average number of outstanding shares, used to calculate both basic and diluted net result per share</t>
        </is>
      </c>
      <c r="B5" s="6" t="n">
        <v>42472490</v>
      </c>
      <c r="C5" s="6" t="n">
        <v>42440469</v>
      </c>
      <c r="D5" s="6" t="n">
        <v>42469080</v>
      </c>
      <c r="E5" s="6" t="n">
        <v>42435269</v>
      </c>
    </row>
    <row r="6">
      <c r="A6" s="4" t="inlineStr">
        <is>
          <t>Basic net income (loss) per share ($ /share)</t>
        </is>
      </c>
      <c r="B6" s="7" t="n">
        <v>-0.76</v>
      </c>
      <c r="C6" s="7" t="n">
        <v>-0.79</v>
      </c>
      <c r="D6" s="7" t="n">
        <v>-0.29</v>
      </c>
      <c r="E6" s="7" t="n">
        <v>-1.15</v>
      </c>
    </row>
    <row r="7">
      <c r="A7" s="4" t="inlineStr">
        <is>
          <t>Diluted net income (loss) per share ($ /share)</t>
        </is>
      </c>
      <c r="B7" s="7" t="n">
        <v>-0.76</v>
      </c>
      <c r="C7" s="7" t="n">
        <v>-0.79</v>
      </c>
      <c r="D7" s="7" t="n">
        <v>-0.29</v>
      </c>
      <c r="E7" s="7" t="n">
        <v>-1.15</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ovisions - Summary of Provisions for Termination Benefits (Detail) - USD ($) $ in Thousands</t>
        </is>
      </c>
      <c r="B1" s="2" t="inlineStr">
        <is>
          <t>6 Months Ended</t>
        </is>
      </c>
      <c r="C1" s="2" t="inlineStr">
        <is>
          <t>12 Months Ended</t>
        </is>
      </c>
    </row>
    <row r="2">
      <c r="B2" s="2" t="inlineStr">
        <is>
          <t>Jun. 30, 2020</t>
        </is>
      </c>
      <c r="C2" s="2" t="inlineStr">
        <is>
          <t>Dec. 31, 2019</t>
        </is>
      </c>
    </row>
    <row r="3">
      <c r="A3" s="3" t="inlineStr">
        <is>
          <t>Disclosure of other provisions [line items]</t>
        </is>
      </c>
    </row>
    <row r="4">
      <c r="A4" s="4" t="inlineStr">
        <is>
          <t>Beginning balance</t>
        </is>
      </c>
      <c r="B4" s="5" t="n">
        <v>6598</v>
      </c>
    </row>
    <row r="5">
      <c r="A5" s="4" t="inlineStr">
        <is>
          <t>Additions</t>
        </is>
      </c>
      <c r="B5" s="6" t="n">
        <v>735</v>
      </c>
    </row>
    <row r="6">
      <c r="A6" s="4" t="inlineStr">
        <is>
          <t>Amounts used during the period</t>
        </is>
      </c>
      <c r="B6" s="6" t="n">
        <v>-1669</v>
      </c>
    </row>
    <row r="7">
      <c r="A7" s="4" t="inlineStr">
        <is>
          <t>Pension, Reversals</t>
        </is>
      </c>
      <c r="B7" s="6" t="n">
        <v>-951</v>
      </c>
    </row>
    <row r="8">
      <c r="A8" s="4" t="inlineStr">
        <is>
          <t>OCI</t>
        </is>
      </c>
      <c r="B8" s="6" t="n">
        <v>-14</v>
      </c>
    </row>
    <row r="9">
      <c r="A9" s="4" t="inlineStr">
        <is>
          <t>Ending balance</t>
        </is>
      </c>
      <c r="B9" s="6" t="n">
        <v>4699</v>
      </c>
      <c r="C9" s="5" t="n">
        <v>6598</v>
      </c>
    </row>
    <row r="10">
      <c r="A10" s="4" t="inlineStr">
        <is>
          <t>Non current provisions beginning balance</t>
        </is>
      </c>
      <c r="B10" s="6" t="n">
        <v>2855</v>
      </c>
    </row>
    <row r="11">
      <c r="A11" s="4" t="inlineStr">
        <is>
          <t>Non current provisions additions</t>
        </is>
      </c>
      <c r="B11" s="6" t="n">
        <v>200</v>
      </c>
    </row>
    <row r="12">
      <c r="A12" s="4" t="inlineStr">
        <is>
          <t>Non current provisions OCI</t>
        </is>
      </c>
      <c r="B12" s="6" t="n">
        <v>26</v>
      </c>
    </row>
    <row r="13">
      <c r="A13" s="4" t="inlineStr">
        <is>
          <t>Non current provisions Ending balance</t>
        </is>
      </c>
      <c r="B13" s="6" t="n">
        <v>3080</v>
      </c>
      <c r="C13" s="6" t="n">
        <v>2855</v>
      </c>
    </row>
    <row r="14">
      <c r="A14" s="4" t="inlineStr">
        <is>
          <t>Current provisions beginning balance</t>
        </is>
      </c>
      <c r="B14" s="6" t="n">
        <v>3743</v>
      </c>
    </row>
    <row r="15">
      <c r="A15" s="4" t="inlineStr">
        <is>
          <t>Current provisions additions</t>
        </is>
      </c>
      <c r="B15" s="6" t="n">
        <v>535</v>
      </c>
    </row>
    <row r="16">
      <c r="A16" s="4" t="inlineStr">
        <is>
          <t>Current provisions Amounts used during period</t>
        </is>
      </c>
      <c r="B16" s="6" t="n">
        <v>-1669</v>
      </c>
    </row>
    <row r="17">
      <c r="A17" s="4" t="inlineStr">
        <is>
          <t>Current provisions Reversals</t>
        </is>
      </c>
      <c r="B17" s="6" t="n">
        <v>-951</v>
      </c>
    </row>
    <row r="18">
      <c r="A18" s="4" t="inlineStr">
        <is>
          <t>Current provisions OCI</t>
        </is>
      </c>
      <c r="B18" s="6" t="n">
        <v>-40</v>
      </c>
    </row>
    <row r="19">
      <c r="A19" s="4" t="inlineStr">
        <is>
          <t>Current provisions Ending balance</t>
        </is>
      </c>
      <c r="B19" s="6" t="n">
        <v>1619</v>
      </c>
      <c r="C19" s="6" t="n">
        <v>3743</v>
      </c>
    </row>
    <row r="20">
      <c r="A20" s="4" t="inlineStr">
        <is>
          <t>Pension [member]</t>
        </is>
      </c>
    </row>
    <row r="21">
      <c r="A21" s="3" t="inlineStr">
        <is>
          <t>Disclosure of other provisions [line items]</t>
        </is>
      </c>
    </row>
    <row r="22">
      <c r="A22" s="4" t="inlineStr">
        <is>
          <t>Beginning balance</t>
        </is>
      </c>
      <c r="B22" s="6" t="n">
        <v>2855</v>
      </c>
    </row>
    <row r="23">
      <c r="A23" s="4" t="inlineStr">
        <is>
          <t>Pension, Additions</t>
        </is>
      </c>
      <c r="B23" s="6" t="n">
        <v>200</v>
      </c>
    </row>
    <row r="24">
      <c r="A24" s="4" t="inlineStr">
        <is>
          <t>OCI</t>
        </is>
      </c>
      <c r="B24" s="6" t="n">
        <v>26</v>
      </c>
    </row>
    <row r="25">
      <c r="A25" s="4" t="inlineStr">
        <is>
          <t>Ending balance</t>
        </is>
      </c>
      <c r="B25" s="6" t="n">
        <v>3080</v>
      </c>
      <c r="C25" s="6" t="n">
        <v>2855</v>
      </c>
    </row>
    <row r="26">
      <c r="A26" s="4" t="inlineStr">
        <is>
          <t>Loss on Contract [member]</t>
        </is>
      </c>
    </row>
    <row r="27">
      <c r="A27" s="3" t="inlineStr">
        <is>
          <t>Disclosure of other provisions [line items]</t>
        </is>
      </c>
    </row>
    <row r="28">
      <c r="A28" s="4" t="inlineStr">
        <is>
          <t>Loss on contract, Beginning balance</t>
        </is>
      </c>
      <c r="B28" s="6" t="n">
        <v>271</v>
      </c>
    </row>
    <row r="29">
      <c r="A29" s="4" t="inlineStr">
        <is>
          <t>Loss on contract, Amounts used during the period</t>
        </is>
      </c>
      <c r="B29" s="6" t="n">
        <v>-271</v>
      </c>
    </row>
    <row r="30">
      <c r="A30" s="4" t="inlineStr">
        <is>
          <t>Employee Litigation and Severance [member]</t>
        </is>
      </c>
    </row>
    <row r="31">
      <c r="A31" s="3" t="inlineStr">
        <is>
          <t>Disclosure of other provisions [line items]</t>
        </is>
      </c>
    </row>
    <row r="32">
      <c r="A32" s="4" t="inlineStr">
        <is>
          <t>Additions</t>
        </is>
      </c>
      <c r="B32" s="6" t="n">
        <v>300</v>
      </c>
      <c r="C32" s="6" t="n">
        <v>300</v>
      </c>
    </row>
    <row r="33">
      <c r="A33" s="4" t="inlineStr">
        <is>
          <t>Employee litigation and severance, Beginning balance</t>
        </is>
      </c>
      <c r="B33" s="6" t="n">
        <v>639</v>
      </c>
    </row>
    <row r="34">
      <c r="A34" s="4" t="inlineStr">
        <is>
          <t>Employee litigation and severance, Additions</t>
        </is>
      </c>
      <c r="B34" s="6" t="n">
        <v>268</v>
      </c>
    </row>
    <row r="35">
      <c r="A35" s="4" t="inlineStr">
        <is>
          <t>Employee litigation and severance, Amounts used during the period</t>
        </is>
      </c>
      <c r="B35" s="6" t="n">
        <v>-298</v>
      </c>
    </row>
    <row r="36">
      <c r="A36" s="4" t="inlineStr">
        <is>
          <t>Employee litigation and severance, OCI</t>
        </is>
      </c>
      <c r="B36" s="6" t="n">
        <v>-3</v>
      </c>
    </row>
    <row r="37">
      <c r="A37" s="4" t="inlineStr">
        <is>
          <t>Employee litigation and severance, Ending balance</t>
        </is>
      </c>
      <c r="B37" s="6" t="n">
        <v>607</v>
      </c>
      <c r="C37" s="6" t="n">
        <v>639</v>
      </c>
    </row>
    <row r="38">
      <c r="A38" s="4" t="inlineStr">
        <is>
          <t>Commercial litigation [member]</t>
        </is>
      </c>
    </row>
    <row r="39">
      <c r="A39" s="3" t="inlineStr">
        <is>
          <t>Disclosure of other provisions [line items]</t>
        </is>
      </c>
    </row>
    <row r="40">
      <c r="A40" s="4" t="inlineStr">
        <is>
          <t>Additions</t>
        </is>
      </c>
      <c r="B40" s="6" t="n">
        <v>300</v>
      </c>
      <c r="C40" s="6" t="n">
        <v>2100</v>
      </c>
    </row>
    <row r="41">
      <c r="A41" s="4" t="inlineStr">
        <is>
          <t>Commercial litigation, Beginning balance</t>
        </is>
      </c>
      <c r="B41" s="6" t="n">
        <v>2833</v>
      </c>
    </row>
    <row r="42">
      <c r="A42" s="4" t="inlineStr">
        <is>
          <t>Commercial litigation, Additions</t>
        </is>
      </c>
      <c r="B42" s="6" t="n">
        <v>267</v>
      </c>
    </row>
    <row r="43">
      <c r="A43" s="4" t="inlineStr">
        <is>
          <t>Commercial litigation, Amounts used during the period</t>
        </is>
      </c>
      <c r="B43" s="6" t="n">
        <v>-1100</v>
      </c>
    </row>
    <row r="44">
      <c r="A44" s="4" t="inlineStr">
        <is>
          <t>Commercial litigation, Reversals</t>
        </is>
      </c>
      <c r="B44" s="6" t="n">
        <v>-951</v>
      </c>
    </row>
    <row r="45">
      <c r="A45" s="4" t="inlineStr">
        <is>
          <t>Commercial litigation, OCI</t>
        </is>
      </c>
      <c r="B45" s="6" t="n">
        <v>-37</v>
      </c>
    </row>
    <row r="46">
      <c r="A46" s="4" t="inlineStr">
        <is>
          <t>Commercial litigation, Ending balance</t>
        </is>
      </c>
      <c r="B46" s="5" t="n">
        <v>1012</v>
      </c>
      <c r="C46" s="5" t="n">
        <v>283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Provisions - Additional Information (Detail) - USD ($) $ in Thousands</t>
        </is>
      </c>
      <c r="B1" s="2" t="inlineStr">
        <is>
          <t>6 Months Ended</t>
        </is>
      </c>
      <c r="C1" s="2" t="inlineStr">
        <is>
          <t>12 Months Ended</t>
        </is>
      </c>
    </row>
    <row r="2">
      <c r="B2" s="2" t="inlineStr">
        <is>
          <t>Jun. 30, 2020</t>
        </is>
      </c>
      <c r="C2" s="2" t="inlineStr">
        <is>
          <t>Dec. 31, 2019</t>
        </is>
      </c>
    </row>
    <row r="3">
      <c r="A3" s="3" t="inlineStr">
        <is>
          <t>Disclosure of provisions [line items]</t>
        </is>
      </c>
    </row>
    <row r="4">
      <c r="A4" s="4" t="inlineStr">
        <is>
          <t>Provisions for termination benefits</t>
        </is>
      </c>
      <c r="B4" s="5" t="n">
        <v>735</v>
      </c>
    </row>
    <row r="5">
      <c r="A5" s="4" t="inlineStr">
        <is>
          <t>Pension service cost [member]</t>
        </is>
      </c>
    </row>
    <row r="6">
      <c r="A6" s="3" t="inlineStr">
        <is>
          <t>Disclosure of provisions [line items]</t>
        </is>
      </c>
    </row>
    <row r="7">
      <c r="A7" s="4" t="inlineStr">
        <is>
          <t>Provisions for termination benefits</t>
        </is>
      </c>
      <c r="B7" s="6" t="n">
        <v>200</v>
      </c>
    </row>
    <row r="8">
      <c r="A8" s="4" t="inlineStr">
        <is>
          <t>Operating lease rentals [member]</t>
        </is>
      </c>
    </row>
    <row r="9">
      <c r="A9" s="3" t="inlineStr">
        <is>
          <t>Disclosure of provisions [line items]</t>
        </is>
      </c>
    </row>
    <row r="10">
      <c r="A10" s="4" t="inlineStr">
        <is>
          <t>Provisions for termination benefits</t>
        </is>
      </c>
      <c r="C10" s="5" t="n">
        <v>300</v>
      </c>
    </row>
    <row r="11">
      <c r="A11" s="4" t="inlineStr">
        <is>
          <t>Commercial litigation [member]</t>
        </is>
      </c>
    </row>
    <row r="12">
      <c r="A12" s="3" t="inlineStr">
        <is>
          <t>Disclosure of provisions [line items]</t>
        </is>
      </c>
    </row>
    <row r="13">
      <c r="A13" s="4" t="inlineStr">
        <is>
          <t>Provisions for termination benefits</t>
        </is>
      </c>
      <c r="B13" s="6" t="n">
        <v>300</v>
      </c>
      <c r="C13" s="6" t="n">
        <v>2100</v>
      </c>
    </row>
    <row r="14">
      <c r="A14" s="4" t="inlineStr">
        <is>
          <t>Employee Litigation and Severance [member]</t>
        </is>
      </c>
    </row>
    <row r="15">
      <c r="A15" s="3" t="inlineStr">
        <is>
          <t>Disclosure of provisions [line items]</t>
        </is>
      </c>
    </row>
    <row r="16">
      <c r="A16" s="4" t="inlineStr">
        <is>
          <t>Provisions for termination benefits</t>
        </is>
      </c>
      <c r="B16" s="5" t="n">
        <v>300</v>
      </c>
      <c r="C16" s="5" t="n">
        <v>3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65" customWidth="1" min="1" max="1"/>
    <col width="21" customWidth="1" min="2" max="2"/>
  </cols>
  <sheetData>
    <row r="1">
      <c r="A1" s="1" t="inlineStr">
        <is>
          <t>Commitments - Schedule of Commitments (Detail) $ in Thousands</t>
        </is>
      </c>
      <c r="B1" s="2" t="inlineStr">
        <is>
          <t>Jun. 30, 2020USD ($)</t>
        </is>
      </c>
    </row>
    <row r="2">
      <c r="A2" s="3" t="inlineStr">
        <is>
          <t>Disclosure of contingent liabilities [line items]</t>
        </is>
      </c>
    </row>
    <row r="3">
      <c r="A3" s="4" t="inlineStr">
        <is>
          <t>Total contractual obligations</t>
        </is>
      </c>
      <c r="B3" s="5" t="n">
        <v>193703</v>
      </c>
    </row>
    <row r="4">
      <c r="A4" s="4" t="inlineStr">
        <is>
          <t>Lease agreements [member]</t>
        </is>
      </c>
    </row>
    <row r="5">
      <c r="A5" s="3" t="inlineStr">
        <is>
          <t>Disclosure of contingent liabilities [line items]</t>
        </is>
      </c>
    </row>
    <row r="6">
      <c r="A6" s="4" t="inlineStr">
        <is>
          <t>Total contractual obligations</t>
        </is>
      </c>
      <c r="B6" s="6" t="n">
        <v>115283</v>
      </c>
    </row>
    <row r="7">
      <c r="A7" s="4" t="inlineStr">
        <is>
          <t>License Agreements [member]</t>
        </is>
      </c>
    </row>
    <row r="8">
      <c r="A8" s="3" t="inlineStr">
        <is>
          <t>Disclosure of contingent liabilities [line items]</t>
        </is>
      </c>
    </row>
    <row r="9">
      <c r="A9" s="4" t="inlineStr">
        <is>
          <t>Total contractual obligations</t>
        </is>
      </c>
      <c r="B9" s="6" t="n">
        <v>16465</v>
      </c>
    </row>
    <row r="10">
      <c r="A10" s="4" t="inlineStr">
        <is>
          <t>Manufacturing Agreements [member]</t>
        </is>
      </c>
    </row>
    <row r="11">
      <c r="A11" s="3" t="inlineStr">
        <is>
          <t>Disclosure of contingent liabilities [line items]</t>
        </is>
      </c>
    </row>
    <row r="12">
      <c r="A12" s="4" t="inlineStr">
        <is>
          <t>Total contractual obligations</t>
        </is>
      </c>
      <c r="B12" s="6" t="n">
        <v>3914</v>
      </c>
    </row>
    <row r="13">
      <c r="A13" s="4" t="inlineStr">
        <is>
          <t>Other Agreements [member]</t>
        </is>
      </c>
    </row>
    <row r="14">
      <c r="A14" s="3" t="inlineStr">
        <is>
          <t>Disclosure of contingent liabilities [line items]</t>
        </is>
      </c>
    </row>
    <row r="15">
      <c r="A15" s="4" t="inlineStr">
        <is>
          <t>Total contractual obligations</t>
        </is>
      </c>
      <c r="B15" s="6" t="n">
        <v>34301</v>
      </c>
    </row>
    <row r="16">
      <c r="A16" s="4" t="inlineStr">
        <is>
          <t>Clinical &amp; R&amp;D agreements [member]</t>
        </is>
      </c>
    </row>
    <row r="17">
      <c r="A17" s="3" t="inlineStr">
        <is>
          <t>Disclosure of contingent liabilities [line items]</t>
        </is>
      </c>
    </row>
    <row r="18">
      <c r="A18" s="4" t="inlineStr">
        <is>
          <t>Total contractual obligations</t>
        </is>
      </c>
      <c r="B18" s="6" t="n">
        <v>1446</v>
      </c>
    </row>
    <row r="19">
      <c r="A19" s="4" t="inlineStr">
        <is>
          <t>Construction agreements [member]</t>
        </is>
      </c>
    </row>
    <row r="20">
      <c r="A20" s="3" t="inlineStr">
        <is>
          <t>Disclosure of contingent liabilities [line items]</t>
        </is>
      </c>
    </row>
    <row r="21">
      <c r="A21" s="4" t="inlineStr">
        <is>
          <t>Total contractual obligations</t>
        </is>
      </c>
      <c r="B21" s="6" t="n">
        <v>22295</v>
      </c>
    </row>
    <row r="22">
      <c r="A22" s="4" t="inlineStr">
        <is>
          <t>Less than One Year [member]</t>
        </is>
      </c>
    </row>
    <row r="23">
      <c r="A23" s="3" t="inlineStr">
        <is>
          <t>Disclosure of contingent liabilities [line items]</t>
        </is>
      </c>
    </row>
    <row r="24">
      <c r="A24" s="4" t="inlineStr">
        <is>
          <t>Total contractual obligations</t>
        </is>
      </c>
      <c r="B24" s="6" t="n">
        <v>64077</v>
      </c>
    </row>
    <row r="25">
      <c r="A25" s="4" t="inlineStr">
        <is>
          <t>Less than One Year [member] | Lease agreements [member]</t>
        </is>
      </c>
    </row>
    <row r="26">
      <c r="A26" s="3" t="inlineStr">
        <is>
          <t>Disclosure of contingent liabilities [line items]</t>
        </is>
      </c>
    </row>
    <row r="27">
      <c r="A27" s="4" t="inlineStr">
        <is>
          <t>Total contractual obligations</t>
        </is>
      </c>
      <c r="B27" s="6" t="n">
        <v>7215</v>
      </c>
    </row>
    <row r="28">
      <c r="A28" s="4" t="inlineStr">
        <is>
          <t>Less than One Year [member] | License Agreements [member]</t>
        </is>
      </c>
    </row>
    <row r="29">
      <c r="A29" s="3" t="inlineStr">
        <is>
          <t>Disclosure of contingent liabilities [line items]</t>
        </is>
      </c>
    </row>
    <row r="30">
      <c r="A30" s="4" t="inlineStr">
        <is>
          <t>Total contractual obligations</t>
        </is>
      </c>
      <c r="B30" s="6" t="n">
        <v>1283</v>
      </c>
    </row>
    <row r="31">
      <c r="A31" s="4" t="inlineStr">
        <is>
          <t>Less than One Year [member] | Manufacturing Agreements [member]</t>
        </is>
      </c>
    </row>
    <row r="32">
      <c r="A32" s="3" t="inlineStr">
        <is>
          <t>Disclosure of contingent liabilities [line items]</t>
        </is>
      </c>
    </row>
    <row r="33">
      <c r="A33" s="4" t="inlineStr">
        <is>
          <t>Total contractual obligations</t>
        </is>
      </c>
      <c r="B33" s="6" t="n">
        <v>3914</v>
      </c>
    </row>
    <row r="34">
      <c r="A34" s="4" t="inlineStr">
        <is>
          <t>Less than One Year [member] | Other Agreements [member]</t>
        </is>
      </c>
    </row>
    <row r="35">
      <c r="A35" s="3" t="inlineStr">
        <is>
          <t>Disclosure of contingent liabilities [line items]</t>
        </is>
      </c>
    </row>
    <row r="36">
      <c r="A36" s="4" t="inlineStr">
        <is>
          <t>Total contractual obligations</t>
        </is>
      </c>
      <c r="B36" s="6" t="n">
        <v>28462</v>
      </c>
    </row>
    <row r="37">
      <c r="A37" s="4" t="inlineStr">
        <is>
          <t>Less than One Year [member] | Clinical &amp; R&amp;D agreements [member]</t>
        </is>
      </c>
    </row>
    <row r="38">
      <c r="A38" s="3" t="inlineStr">
        <is>
          <t>Disclosure of contingent liabilities [line items]</t>
        </is>
      </c>
    </row>
    <row r="39">
      <c r="A39" s="4" t="inlineStr">
        <is>
          <t>Total contractual obligations</t>
        </is>
      </c>
      <c r="B39" s="6" t="n">
        <v>908</v>
      </c>
    </row>
    <row r="40">
      <c r="A40" s="4" t="inlineStr">
        <is>
          <t>Less than One Year [member] | Construction agreements [member]</t>
        </is>
      </c>
    </row>
    <row r="41">
      <c r="A41" s="3" t="inlineStr">
        <is>
          <t>Disclosure of contingent liabilities [line items]</t>
        </is>
      </c>
    </row>
    <row r="42">
      <c r="A42" s="4" t="inlineStr">
        <is>
          <t>Total contractual obligations</t>
        </is>
      </c>
      <c r="B42" s="6" t="n">
        <v>22295</v>
      </c>
    </row>
    <row r="43">
      <c r="A43" s="4" t="inlineStr">
        <is>
          <t>1-3 years [member]</t>
        </is>
      </c>
    </row>
    <row r="44">
      <c r="A44" s="3" t="inlineStr">
        <is>
          <t>Disclosure of contingent liabilities [line items]</t>
        </is>
      </c>
    </row>
    <row r="45">
      <c r="A45" s="4" t="inlineStr">
        <is>
          <t>Total contractual obligations</t>
        </is>
      </c>
      <c r="B45" s="6" t="n">
        <v>31598</v>
      </c>
    </row>
    <row r="46">
      <c r="A46" s="4" t="inlineStr">
        <is>
          <t>1-3 years [member] | Lease agreements [member]</t>
        </is>
      </c>
    </row>
    <row r="47">
      <c r="A47" s="3" t="inlineStr">
        <is>
          <t>Disclosure of contingent liabilities [line items]</t>
        </is>
      </c>
    </row>
    <row r="48">
      <c r="A48" s="4" t="inlineStr">
        <is>
          <t>Total contractual obligations</t>
        </is>
      </c>
      <c r="B48" s="6" t="n">
        <v>22688</v>
      </c>
    </row>
    <row r="49">
      <c r="A49" s="4" t="inlineStr">
        <is>
          <t>1-3 years [member] | License Agreements [member]</t>
        </is>
      </c>
    </row>
    <row r="50">
      <c r="A50" s="3" t="inlineStr">
        <is>
          <t>Disclosure of contingent liabilities [line items]</t>
        </is>
      </c>
    </row>
    <row r="51">
      <c r="A51" s="4" t="inlineStr">
        <is>
          <t>Total contractual obligations</t>
        </is>
      </c>
      <c r="B51" s="6" t="n">
        <v>2534</v>
      </c>
    </row>
    <row r="52">
      <c r="A52" s="4" t="inlineStr">
        <is>
          <t>1-3 years [member] | Other Agreements [member]</t>
        </is>
      </c>
    </row>
    <row r="53">
      <c r="A53" s="3" t="inlineStr">
        <is>
          <t>Disclosure of contingent liabilities [line items]</t>
        </is>
      </c>
    </row>
    <row r="54">
      <c r="A54" s="4" t="inlineStr">
        <is>
          <t>Total contractual obligations</t>
        </is>
      </c>
      <c r="B54" s="6" t="n">
        <v>5839</v>
      </c>
    </row>
    <row r="55">
      <c r="A55" s="4" t="inlineStr">
        <is>
          <t>1-3 years [member] | Clinical &amp; R&amp;D agreements [member]</t>
        </is>
      </c>
    </row>
    <row r="56">
      <c r="A56" s="3" t="inlineStr">
        <is>
          <t>Disclosure of contingent liabilities [line items]</t>
        </is>
      </c>
    </row>
    <row r="57">
      <c r="A57" s="4" t="inlineStr">
        <is>
          <t>Total contractual obligations</t>
        </is>
      </c>
      <c r="B57" s="6" t="n">
        <v>538</v>
      </c>
    </row>
    <row r="58">
      <c r="A58" s="4" t="inlineStr">
        <is>
          <t>3-5 years [member]</t>
        </is>
      </c>
    </row>
    <row r="59">
      <c r="A59" s="3" t="inlineStr">
        <is>
          <t>Disclosure of contingent liabilities [line items]</t>
        </is>
      </c>
    </row>
    <row r="60">
      <c r="A60" s="4" t="inlineStr">
        <is>
          <t>Total contractual obligations</t>
        </is>
      </c>
      <c r="B60" s="6" t="n">
        <v>23769</v>
      </c>
    </row>
    <row r="61">
      <c r="A61" s="4" t="inlineStr">
        <is>
          <t>3-5 years [member] | Lease agreements [member]</t>
        </is>
      </c>
    </row>
    <row r="62">
      <c r="A62" s="3" t="inlineStr">
        <is>
          <t>Disclosure of contingent liabilities [line items]</t>
        </is>
      </c>
    </row>
    <row r="63">
      <c r="A63" s="4" t="inlineStr">
        <is>
          <t>Total contractual obligations</t>
        </is>
      </c>
      <c r="B63" s="6" t="n">
        <v>21235</v>
      </c>
    </row>
    <row r="64">
      <c r="A64" s="4" t="inlineStr">
        <is>
          <t>3-5 years [member] | License Agreements [member]</t>
        </is>
      </c>
    </row>
    <row r="65">
      <c r="A65" s="3" t="inlineStr">
        <is>
          <t>Disclosure of contingent liabilities [line items]</t>
        </is>
      </c>
    </row>
    <row r="66">
      <c r="A66" s="4" t="inlineStr">
        <is>
          <t>Total contractual obligations</t>
        </is>
      </c>
      <c r="B66" s="6" t="n">
        <v>2534</v>
      </c>
    </row>
    <row r="67">
      <c r="A67" s="4" t="inlineStr">
        <is>
          <t>More than Five Years [member]</t>
        </is>
      </c>
    </row>
    <row r="68">
      <c r="A68" s="3" t="inlineStr">
        <is>
          <t>Disclosure of contingent liabilities [line items]</t>
        </is>
      </c>
    </row>
    <row r="69">
      <c r="A69" s="4" t="inlineStr">
        <is>
          <t>Total contractual obligations</t>
        </is>
      </c>
      <c r="B69" s="6" t="n">
        <v>74259</v>
      </c>
    </row>
    <row r="70">
      <c r="A70" s="4" t="inlineStr">
        <is>
          <t>More than Five Years [member] | Lease agreements [member]</t>
        </is>
      </c>
    </row>
    <row r="71">
      <c r="A71" s="3" t="inlineStr">
        <is>
          <t>Disclosure of contingent liabilities [line items]</t>
        </is>
      </c>
    </row>
    <row r="72">
      <c r="A72" s="4" t="inlineStr">
        <is>
          <t>Total contractual obligations</t>
        </is>
      </c>
      <c r="B72" s="6" t="n">
        <v>64145</v>
      </c>
    </row>
    <row r="73">
      <c r="A73" s="4" t="inlineStr">
        <is>
          <t>More than Five Years [member] | License Agreements [member]</t>
        </is>
      </c>
    </row>
    <row r="74">
      <c r="A74" s="3" t="inlineStr">
        <is>
          <t>Disclosure of contingent liabilities [line items]</t>
        </is>
      </c>
    </row>
    <row r="75">
      <c r="A75" s="4" t="inlineStr">
        <is>
          <t>Total contractual obligations</t>
        </is>
      </c>
      <c r="B75" s="5" t="n">
        <v>1011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ubsequent Events - Additional Information (Detail) - Major Borrowing Transactions [Member] - State Guaranteed Loan [Member] € in Millions, $ in Millions</t>
        </is>
      </c>
      <c r="B1" s="2" t="inlineStr">
        <is>
          <t>Jul. 15, 2020USD ($)</t>
        </is>
      </c>
      <c r="C1" s="2" t="inlineStr">
        <is>
          <t>Jul. 09, 2020USD ($)</t>
        </is>
      </c>
      <c r="D1" s="2" t="inlineStr">
        <is>
          <t>Jul. 15, 2020EUR (€)</t>
        </is>
      </c>
      <c r="E1" s="2" t="inlineStr">
        <is>
          <t>Jul. 09, 2020EUR (€)</t>
        </is>
      </c>
    </row>
    <row r="2">
      <c r="A2" s="3" t="inlineStr">
        <is>
          <t>Disclosure of non-adjusting events after reporting period [line items]</t>
        </is>
      </c>
    </row>
    <row r="3">
      <c r="A3" s="4" t="inlineStr">
        <is>
          <t>Secured Borrowings</t>
        </is>
      </c>
      <c r="B3" s="5" t="n">
        <v>21</v>
      </c>
      <c r="C3" s="5" t="n">
        <v>21</v>
      </c>
      <c r="D3" s="13" t="n">
        <v>18.5</v>
      </c>
      <c r="E3" s="13" t="n">
        <v>18.5</v>
      </c>
    </row>
    <row r="4">
      <c r="A4" s="4" t="inlineStr">
        <is>
          <t>Guaranteed borrowing amount, percentage</t>
        </is>
      </c>
      <c r="B4" s="4" t="inlineStr">
        <is>
          <t>90.00%</t>
        </is>
      </c>
      <c r="C4" s="4" t="inlineStr">
        <is>
          <t>90.00%</t>
        </is>
      </c>
    </row>
    <row r="5">
      <c r="A5" s="4" t="inlineStr">
        <is>
          <t>Bottom of range [member]</t>
        </is>
      </c>
    </row>
    <row r="6">
      <c r="A6" s="3" t="inlineStr">
        <is>
          <t>Disclosure of non-adjusting events after reporting period [line items]</t>
        </is>
      </c>
    </row>
    <row r="7">
      <c r="A7" s="4" t="inlineStr">
        <is>
          <t>Fixed interest rate</t>
        </is>
      </c>
      <c r="B7" s="4" t="inlineStr">
        <is>
          <t>0.25%</t>
        </is>
      </c>
      <c r="C7" s="4" t="inlineStr">
        <is>
          <t>0.25%</t>
        </is>
      </c>
      <c r="D7" s="4" t="inlineStr">
        <is>
          <t>0.25%</t>
        </is>
      </c>
      <c r="E7" s="4" t="inlineStr">
        <is>
          <t>0.25%</t>
        </is>
      </c>
    </row>
    <row r="8">
      <c r="A8" s="4" t="inlineStr">
        <is>
          <t>Top of range [member]</t>
        </is>
      </c>
    </row>
    <row r="9">
      <c r="A9" s="3" t="inlineStr">
        <is>
          <t>Disclosure of non-adjusting events after reporting period [line items]</t>
        </is>
      </c>
    </row>
    <row r="10">
      <c r="A10" s="4" t="inlineStr">
        <is>
          <t>Fixed interest rate</t>
        </is>
      </c>
      <c r="B10" s="4" t="inlineStr">
        <is>
          <t>2.35%</t>
        </is>
      </c>
      <c r="C10" s="4" t="inlineStr">
        <is>
          <t>2.35%</t>
        </is>
      </c>
      <c r="D10" s="4" t="inlineStr">
        <is>
          <t>2.35%</t>
        </is>
      </c>
      <c r="E10" s="4" t="inlineStr">
        <is>
          <t>2.35%</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ing principles</t>
        </is>
      </c>
      <c r="B1" s="2" t="inlineStr">
        <is>
          <t>6 Months Ended</t>
        </is>
      </c>
    </row>
    <row r="2">
      <c r="B2" s="2" t="inlineStr">
        <is>
          <t>Jun. 30, 2020</t>
        </is>
      </c>
    </row>
    <row r="3">
      <c r="A3" s="3" t="inlineStr">
        <is>
          <t>Text block1 [abstract]</t>
        </is>
      </c>
    </row>
    <row r="4">
      <c r="A4" s="4" t="inlineStr">
        <is>
          <t>Accounting principles</t>
        </is>
      </c>
      <c r="B4" s="4" t="inlineStr">
        <is>
          <t>Note 2. Accounting principles 2.1 Basis for preparation The Interim Consolidated Financial Statements of Cellectis as of June 30, 2020 and for the three-month and six-month The Interim Consolidated Financial Statements are presented in U.S. dollars. See Note 2.2. The Interim Consolidated Financial Statements as of June 30, 2020 and for the three-month and six-month The Interim Consolidated Financial Statements as of June 30, 2020 and for the three-month and six-month IFRS include International Financial Reporting Standards (“IFRS”), International Accounting Standards (“the IAS”), as well as the interpretations issued by the Standards Interpretation Committee (“the SIC”), and the International Financial Reporting Interpretations Committee (“IFRIC”). Application of new or amended accounting standards or new amendments The following pronouncements and related amendments have been adopted by us from January 1, 2020 but had no significant impact on the Interim Consolidated Financial Statements: • Amendments to References to the Conceptual Framework in IFRS Standards (Effective for the accounting periods as of January 1, 2020) • Amendment to IFRS 3 “Business Combinations” (Effective for the accounting periods as of January 1, 2020 and not yet adopted by the European Union) • Amendments to IAS 1 “Presentation of financial statements” and IAS 8 “Accounting policies, changes in accounting estimates and errors” (Effective for the accounting periods as of January 1, 2020) • Amendments to IFRS 9 “Financial instruments”, IAS 39 “Financial instruments: Recognition and Measurement” and IFRS 7 “Financial instruments: Disclosures” (Effective for the accounting periods as of January 1, 2020)—Interest Rate Benchmark Reform Accounting standards, interpretations and amendments issued but not yet effective The following pronouncements and related amendments are applicable for accounting periods beginning after January 1, 2021. We do not anticipate that the adoption of these pronouncements and amendments will have a material impact on our results of operations, financial position or cash flows: • IFRS 17 “Insurance Contracts” (Effective for accounting periods beginning after January 1, 2021 and not yet adopted by the European Union) • On May 28, 2020, the IASB issued “Covid-19-Related Covid-19 2.2 Currency of the financial statements The Interim Consolidated Financial Statements are presented in U.S. dollars, which differs from the functional currency of Cellectis, which is the euro. We believe that this presentation enhances the comparability with peers, which primarily present their financial statements in U.S. dollars. All financial information (unless indicated otherwise) is presented in thousands of U.S. dollars. The statements of financial position of consolidated entities having a functional currency different from the U.S. dollar are translated into U.S. dollars at the closing exchange rate (spot exchange rate at the statement of financial position date) and the statements of operations, statements of comprehensive income (loss) and statements of cash flows of such consolidated entities are translated at the average period to date exchange rate. The resulting translation adjustments are included in equity under the caption “Accumulated other comprehensive income (loss)” in the Statements of Changes in Shareholders’ Equity. 2.3 Consolidated entities and non-controlling Accounting policy We control all the legal entities included in the consolidation. An investor controls an investee when the investor is exposed to variable returns from its involvement with the investee and has the ability to affect those returns through its power over the investee. Control requires power, exposure to variability of returns and a linkage between the two. To have power, the investor needs to have existing rights that give it the current ability to direct the relevant activities that significantly affect the investee’s returns. In order to ascertain control, potential voting rights which are substantial are taken into consideration. Consolidation of a subsidiary begins when the Group obtains control over the subsidiary and ceases when the Group loses control of the subsidiary. All intra-Group assets and liabilities, equity, income, expenses and cash flows relating to transactions between members of the Group are eliminated in full in the consolidation. Consolidated entities For the six-month As of June 30, 2020, Cellectis S.A. owns 100% of Cellectis, Inc., which owns 100% of Cellectis Biologics, Inc., and approximately 68.7% of Calyxt’s outstanding shares of common stock. Calyxt’s shares of common stock are traded on NASDAQ under the symbol “CLXT”. Non-controlling Non-controlling non-controlling follow-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formation concerning the Group's Consolidated Operations</t>
        </is>
      </c>
      <c r="B1" s="2" t="inlineStr">
        <is>
          <t>6 Months Ended</t>
        </is>
      </c>
    </row>
    <row r="2">
      <c r="B2" s="2" t="inlineStr">
        <is>
          <t>Jun. 30, 2020</t>
        </is>
      </c>
    </row>
    <row r="3">
      <c r="A3" s="3" t="inlineStr">
        <is>
          <t>Text block1 [abstract]</t>
        </is>
      </c>
    </row>
    <row r="4">
      <c r="A4" s="4" t="inlineStr">
        <is>
          <t>Information concerning the Group's Consolidated Operations</t>
        </is>
      </c>
      <c r="B4" s="4" t="inlineStr">
        <is>
          <t xml:space="preserve">Note 3. Information concerning the Group’s Consolidated Operations 3.1 Revenues and other income 3.1.1 For the six-month Revenues by country of origin and other income For the six-month period ended June 30, 2019 2020 $ in thousands From France 1,623 48,323 From USA (1) 566 4,670 Revenues 2,188 52,993 Research tax credit 4,172 3,573 Subsidies and other — (79 ) Other income 4,172 3,494 Total revenues and other income 6,360 56,487 (1) Revenues from USA concern Calyxt only. Revenues by nature For the six-month period ended June 30, 2019 2020 $ in thousands Recognition of previously deferred upfront payments — 19,535 Other revenues 724 27,536 Collaboration agreements 724 47,071 Licenses 872 1,233 Products &amp; services 592 4,689 Total revenues 2,188 52,993 Recognition of previously deferred upfront payments reflects mainly the recognition of $19.4 million of deferred upfront and milestone payments on released targets, which is associated with the amendment signed in March 2020 to our collaboration agreement with Les Laboratoires Servier and Institut de Recherche Servier (“Servier”). Other revenues include the recognition of a $27.6 million upfront payment received in March 2020 also associated with the amendment by which Cellectis granted Servier an expanded exclusive worldwide license to develop and commercialize, either directly or through its US sublicensee, Allogene Therapeutics, all next generation gene-edited allogeneic CAR T-cell UCART19/ALLO-501 Revenues related to licenses include royalties received under our various license agreements. Products and services revenues mainly include the revenues of plants activities which are primarily attributable to the commercialization of Calyxt’s high oleic soybean oil and meal for $4.7 million during the first half of 2020. 3.1.1 For the three-month periods ended June 30 Revenues by country of origin and other income For the three-month period ended June 30, 2019 2020 $ in thousands From France 745 607 From USA (1) 407 2,293 Revenues 1,152 2,900 Research tax credit 1,805 1,725 Subsidies and other (25 ) (10 ) Other income 1,780 1,716 Total revenues and other income 2,932 4,616 (1) Revenues from USA concern Calyxt only. Revenues by nature For the three-month period ended June 30, 2019 2020 $ in thousands Recognition of previously deferred upfront payments — — Other revenues 298 110 Collaboration agreements 298 110 Licenses 431 466 Products &amp; services 423 2,324 Total revenues 1,152 2,900 3.2 Operating expenses 3.2.1 For the six-month For the six-month period ended June 30, 2019 2020 Cost of goods sold (337 ) (9,204 ) Royalty expenses (1,066 ) (1,223 ) Cost of revenue (1,403 ) (10,428 ) For the six-month period ended June 30, Research and development expenses 2019 2020 Wages and salaries (9,566 ) (13,276 ) Social charges on stock option grants (1,333 ) — Non-cash (4,151 ) (5,014 ) Personnel expenses (15,049 ) (18,290 ) Purchases and external expenses (21,586 ) (21,743 ) Other (3,353 ) (3,555 ) Total research and development expenses (39,987 ) (43,587 ) For the six-month Selling, general and administrative expenses 2019 2020 Wages and salaries (6,961 ) (7,890 ) Social charges on stock option grants (490 ) — Non-cash (7,660 ) (4,413 ) Personnel expenses (15,111 ) (12,302 ) Purchases and external expenses (6,554 ) (6,980 ) Other (1,644 ) (1,931 ) Total selling, general and administrative expenses (23,309 ) (21,213 ) For the six-month Personnel expenses 2019 2020 Wages and salaries (16,527 ) (21,165 ) Social charges on stock option grants (1,823 ) — Non-cash (11,810 ) (9,427 ) Total personnel expenses (30,160 ) (30,592 ) 3.2.2 For the three-month periods ended June 30 For the three-month period ended June 30, 2019 2020 Cost of goods sold (302 ) (5,320 ) Royalty expenses (513 ) (507 ) Cost of revenue (815 ) (5,827 ) For the three-month period ended June 30, Research and development expenses 2019 2020 Wages and salaries (4,986 ) (6,790 ) Social charges on stock option grants (1,326 ) — Non-cash (2,992 ) (2,410 ) Personnel expenses (9,304 ) (9,200 ) Purchases and external expenses (13,967 ) (11,775 ) Other (2,150 ) (1,887 ) Total research and development expenses (25,421 ) (22,862 ) For the three-month period ended June 30, Selling, general and administrative expenses 2019 2020 Wages and salaries (3,825 ) (3,105 ) Social charges on stock option grants (468 ) — Non-cash (3,717 ) (2,240 ) Personnel expenses (8,010 ) (5,345 ) Purchases and external expenses (3,046 ) (2,653 ) Other (762 ) (1,072 ) Total selling, general and administrative expenses (11,818 ) (9,070 ) For the three-month period ended June 30, Personnel expenses 2019 2020 Wages and salaries (8,811 ) (9,895 ) Social charges on stock option grants (1,794 ) — Non-cash (6,710 ) (4,651 ) Total personnel expenses (17,314 ) (14,546 ) 3.3 Reportable segments Accounting policies Reportable segments are identified as components of the Group that have discrete financial information available for evaluation by the Chief Operating Decision Maker (“CODM”), for purposes of performance assessment and resource allocation. For the six-month • The Chairman and Chief Executive Officer; • The Executive Vice President Technical Operation (until August 6, 2020); • The Executive Vice President Strategic Initiatives; • The Executive Vice President Global Quality; • The Chief Scientific Officer; • The Chief Financial Officer; • The General Counsel; • The Vice President Corporate Development; • The Chief Regulatory &amp; Compliance Officer; and • The Chief Medical Officer (from April 13, 2020). The Senior Vice President Europe Technical Operations and the Senior Vice President of US Manufacturing will join the CODM beginning August 6, 2020. We view our operations and manage our business in two operating and reportable segments that are engaged in the following activities: • Therapeutics: This segment is focused on the development (i) of products in the field of immuno-oncology and (ii) of novel therapies outside immuno-oncology to treat other human diseases. This approach is based on our gene editing and Chimeric Antigen Receptors (“CARs”) technologies. All these activities are supported by Cellectis S.A., Cellectis, Inc. and Cellectis Biologics, Inc. The operations of Cellectis S.A., the parent company, are presented entirely in the Therapeutics segment which also comprises research and development, management and support functions. • Plants: This segment is focused on delivering plant-based innovations and solutions with substantial disruption potential across multiple industries. It corresponds to the activity of our U.S.-based majority-owned subsidiary, Calyxt, Inc., which is currently based in Roseville, Minnesota. There are inter-segment transactions between the two reportable segments, including allocation of corporate general and administrative expenses by Cellectis S.A. and allocation of research and development expenses to the reportable segments. The intersegments revenues represent the transactions between segments. Amounts due to Cellectis S.A. pursuant to inter segment transactions bear interest at a rate of the 12-month With respect to corporate general and administrative expenses, Cellectis S.A. has provided Calyxt, Inc. with general sales and administrative functions, accounting and finance functions, investor relations, intellectual property, legal advice, human resources, communication and information technology under a Management Services Agreement. Effective with the end of the third quarter of 2019, Calyxt has internalized nearly all of the services previously provided by Cellectis under this agreement. Under the Management Services Agreement, Cellectis S.A. charges Calyxt, Inc. in euros at cost plus a mark-up Intra-segment transactions are eliminated within a segment’s results and intersegment transactions are eliminated in consolidation as well as in key performance indicators by reportable segment. Information related to each reportable segment is set out below. Segment revenues and other income, Research and development expenses, Selling, general and administrative expenses, and Cost of revenue and other operating income and expenses, and Adjusted net income (loss) attributable to shareholders of Cellectis (which does not include non-cash Adjusted Net Income (Loss) attributable to shareholders of Cellectis S.A. is not a measure calculated in accordance with IFRS. Because Adjusted Net Income (Loss) attributable to shareholders of Cellectis excludes Non-cash non-cash The net income (loss) includes the impact of the operations between segments while the intra-segment operations are eliminated. Details of key performance indicators by reportable segment for the six-month For the six-month For the six-month $ in thousands Plants Therapeutics Total Plants Therapeutics Total External revenues 566 1,623 2,188 4,670 48,323 52,993 External other income 125 4,047 4,172 — 3,494 3,494 External revenues and other income 691 5,669 6,360 4,670 51,817 56,487 Cost of revenue (337 ) (1,066 ) (1,403 ) (9,219 ) (1,207 ) (10,428 ) Research and development expenses (5,300 ) (34,688 ) (39,987 ) (5,388 ) (38,199 ) (43,587 ) Selling, general and administrative expenses (12,542 ) (10,767 ) (23,309 ) (11,774 ) (9,439 ) (21,213 ) Other operating income and expenses 20 9 29 (44 ) 131 86 Total operating expenses (18,158 ) (46,511 ) (64,670 ) (26,426 ) (48,715 ) (75,142 ) Operating income (loss) before tax (17,468 ) (40,842 ) (58,310 ) (21,756 ) 3,102 (18,655 ) Financial gain (loss) 347 3,502 3,849 (148 ) (487 ) (635 ) Net income (loss) (17,121 ) (37,340 ) (54,461 ) (21,904 ) 2,615 (19,290 ) Non controlling interests 5,670 — 5,670 7,069 — 7,069 Net income (loss) attributable to shareholders of Cellectis (11,451 ) (37,340 ) (48,791 ) (14,835 ) 2,615 (12,221 ) R&amp;D non-cash 592 3,294 3,886 573 4,177 4,750 SG&amp;A non-cash 3,215 3,008 6,223 1,879 1,667 3,546 Adjustment of share-based compensation attributable to shareholders of Cellectis 3,808 6,302 10,109 2,452 5,844 8,296 Adjusted net income (loss) attributable to shareholders of Cellectis (7,643 ) (31,039 ) (38,682 ) (12,383 ) 8,459 (3,924 ) Depreciation and amortization (758 ) (2,457 ) (3,215 ) (980 ) (3,212 ) (4,192 ) Additions to tangible and intangible assets 1,461 3,456 4,917 355 29,832 30,187 Details of key performance indicators by reportable segment for the three-month periods ended June 30, For the three-month period ended For the three-month period ended $ in thousands Plants Therapeutics Total Plants Therapeutics Total External revenues 407 745 1,152 2,293 607 2,900 External other income 62 1,717 1,780 — 1,716 1,716 External revenues and other income 469 2,462 2,932 2,293 2,323 4,616 Cost of revenue (302 ) (513 ) (815 ) (5,339 ) (487 ) (5,827 ) Research and development expenses (3,269 ) (22,151 ) (25,421 ) (2,754 ) (20,107 ) (22,862 ) Selling, general and administrative expenses (6,480 ) (5,338 ) (11,818 ) (5,311 ) (3,759 ) (9,070 ) Other operating income and expenses 16 (20 ) (3 ) (24 ) 135 111 Total operating expenses (10,035 ) (28,022 ) (38,057 ) (13,429 ) (24,218 ) (37,647 ) Operating income (loss) before tax (9,566 ) (25,560 ) (35,126 ) (11,136 ) (21,895 ) (33,031 ) Financial gain (loss) 133 (1,645 ) (1,512 ) 185 (3,006 ) (2,821 ) Net income (loss) (9,432 ) (27,205 ) (36,637 ) (10,951 ) (24,901 ) (35,852 ) Non controlling interests 3,190 — 3,190 3,589 — 3,589 Net income (loss) attributable to shareholders of Cellectis (6,242 ) (27,205 ) (33,447 ) (7,362 ) (24,901 ) (32,263 ) R&amp;D non-cash 10 2,934 2,945 (21 ) 1,749 1,728 SG&amp;A non-cash 1,657 1,309 2,966 1,132 580 1,712 Adjustment of share-based compensation attributable to shareholders of Cellectis 1,667 4,243 5,910 1,112 2,329 3,441 Adjusted net income (loss) attributable to shareholders of Cellectis (4,575 ) (22,962 ) (27,537 ) (6,250 ) (22,572 ) (28,823 ) Depreciation and amortization (386 ) (1,300 ) (1,687 ) (490 ) (1,657 ) (2,147 ) Additions to tangible and intangible assets 822 2,116 2,938 207 16,003 16,2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9T11:57:08Z</dcterms:created>
  <dcterms:modified xmlns:dcterms="http://purl.org/dc/terms/" xmlns:xsi="http://www.w3.org/2001/XMLSchema-instance" xsi:type="dcterms:W3CDTF">2020-09-09T11:57:08Z</dcterms:modified>
</cp:coreProperties>
</file>